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Income Statements" sheetId="2" r:id="rId2"/>
    <s:sheet name="Consolidated Comprehensive Inco" sheetId="3" r:id="rId3"/>
    <s:sheet name="Consolidated Balance Sheets" sheetId="4" r:id="rId4"/>
    <s:sheet name="Consolidated Balance Sheets (Pa" sheetId="5" r:id="rId5"/>
    <s:sheet name="Consolidated Statements of Stoc" sheetId="6" r:id="rId6"/>
    <s:sheet name="Consolidated Statements of Cash" sheetId="7" r:id="rId7"/>
    <s:sheet name="Accounting Policies" sheetId="8" r:id="rId8"/>
    <s:sheet name="Share-Based Compensation" sheetId="9" r:id="rId9"/>
    <s:sheet name="Acquisitions and Dispositions" sheetId="10" r:id="rId10"/>
    <s:sheet name="Income Taxes" sheetId="11" r:id="rId11"/>
    <s:sheet name="Earnings Per Share" sheetId="12" r:id="rId12"/>
    <s:sheet name="Investments of Insurance Subsid" sheetId="13" r:id="rId13"/>
    <s:sheet name="Financial Instruments" sheetId="14" r:id="rId14"/>
    <s:sheet name="Assets and Liabilities Measured" sheetId="15" r:id="rId15"/>
    <s:sheet name="Long-Term Debt" sheetId="16" r:id="rId16"/>
    <s:sheet name="Contingencies and Legal Claim C" sheetId="17" r:id="rId17"/>
    <s:sheet name="Leases" sheetId="18" r:id="rId18"/>
    <s:sheet name="Capital Stock" sheetId="19" r:id="rId19"/>
    <s:sheet name="Employee Benefit Plans" sheetId="20" r:id="rId20"/>
    <s:sheet name="Segment and Geographic Informat" sheetId="21" r:id="rId21"/>
    <s:sheet name="Other Comprehensive Loss" sheetId="22" r:id="rId22"/>
    <s:sheet name="Accrued Expenses and Allowance " sheetId="23" r:id="rId23"/>
    <s:sheet name="Supplemental Condensed Consolid" sheetId="24" r:id="rId24"/>
    <s:sheet name="Quarterly Consolidated Financia" sheetId="25" r:id="rId25"/>
    <s:sheet name="Accounting Policies (Policies)" sheetId="26" r:id="rId26"/>
    <s:sheet name="Accounting Policies (Tables)" sheetId="27" r:id="rId27"/>
    <s:sheet name="Share-Based Compensation (Table" sheetId="28" r:id="rId28"/>
    <s:sheet name="Income Taxes (Tables)" sheetId="29" r:id="rId29"/>
    <s:sheet name="Earnings Per Share (Tables)" sheetId="30" r:id="rId30"/>
    <s:sheet name="Investments of Insurance Subs31" sheetId="31" r:id="rId31"/>
    <s:sheet name="Financial Instruments (Tables)" sheetId="32" r:id="rId32"/>
    <s:sheet name="Assets and Liabilities Measur33" sheetId="33" r:id="rId33"/>
    <s:sheet name="Long-Term Debt (Tables)" sheetId="34" r:id="rId34"/>
    <s:sheet name="Leases (Tables)" sheetId="35" r:id="rId35"/>
    <s:sheet name="Segment and Geographic Inform36" sheetId="36" r:id="rId36"/>
    <s:sheet name="Other Comprehensive Loss (Table" sheetId="37" r:id="rId37"/>
    <s:sheet name="Accrued Expenses and Allowanc38" sheetId="38" r:id="rId38"/>
    <s:sheet name="Supplemental Condensed Consol39" sheetId="39" r:id="rId39"/>
    <s:sheet name="Quarterly Consolidated Financ40" sheetId="40" r:id="rId40"/>
    <s:sheet name="Accounting Policies - Additiona" sheetId="41" r:id="rId41"/>
    <s:sheet name="Accounting Policies - Schedule " sheetId="42" r:id="rId42"/>
    <s:sheet name="Accounting Policies - Schedul43" sheetId="43" r:id="rId43"/>
    <s:sheet name="Accounting Policies - Schedul44" sheetId="44" r:id="rId44"/>
    <s:sheet name="Share-Based Compensation - Addi" sheetId="45" r:id="rId45"/>
    <s:sheet name="Share-Based Compensation - Sche" sheetId="46" r:id="rId46"/>
    <s:sheet name="Share-Based Compensation - Sc47" sheetId="47" r:id="rId47"/>
    <s:sheet name="Share-Based Compensation - Sc48" sheetId="48" r:id="rId48"/>
    <s:sheet name="Acquisitions and Dispositions -" sheetId="49" r:id="rId49"/>
    <s:sheet name="Income Taxes - Schedule of Prov" sheetId="50" r:id="rId50"/>
    <s:sheet name="Income Taxes - Additional Infor" sheetId="51" r:id="rId51"/>
    <s:sheet name="Income Taxes - Schedule of Reco" sheetId="52" r:id="rId52"/>
    <s:sheet name="Income Taxes - Schedule of Defe" sheetId="53" r:id="rId53"/>
    <s:sheet name="Income Taxes - Schedule of Acti" sheetId="54" r:id="rId54"/>
    <s:sheet name="Earnings Per Share - Additional" sheetId="55" r:id="rId55"/>
    <s:sheet name="Earnings Per Share - Schedule o" sheetId="56" r:id="rId56"/>
    <s:sheet name="Investments of Insurance Subs57" sheetId="57" r:id="rId57"/>
    <s:sheet name="Investments of Insurance Subs58" sheetId="58" r:id="rId58"/>
    <s:sheet name="Investments of Insurance Subs59" sheetId="59" r:id="rId59"/>
    <s:sheet name="Financial Instruments - Schedul" sheetId="60" r:id="rId60"/>
    <s:sheet name="Financial Instruments - Additio" sheetId="61" r:id="rId61"/>
    <s:sheet name="Financial Instruments - Effect " sheetId="62" r:id="rId62"/>
    <s:sheet name="Assets and Liabilities Measur63" sheetId="63" r:id="rId63"/>
    <s:sheet name="Assets and Liabilities Measur64" sheetId="64" r:id="rId64"/>
    <s:sheet name="Long-Term Debt - Schedule of Lo" sheetId="65" r:id="rId65"/>
    <s:sheet name="Long-Term Debt - Schedule of 66" sheetId="66" r:id="rId66"/>
    <s:sheet name="Long-Term Debt - Additional Inf" sheetId="67" r:id="rId67"/>
    <s:sheet name="Contingencies and Legal Claim68" sheetId="68" r:id="rId68"/>
    <s:sheet name="Leases - Schedule of Commitment" sheetId="69" r:id="rId69"/>
    <s:sheet name="Capital Stock - Additional Info" sheetId="70" r:id="rId70"/>
    <s:sheet name="Employee Benefit Plans - Additi" sheetId="71" r:id="rId71"/>
    <s:sheet name="Segment and Geographic Inform72" sheetId="72" r:id="rId72"/>
    <s:sheet name="Segment and Geographic Inform73" sheetId="73" r:id="rId73"/>
    <s:sheet name="Other Comprehensive Loss - Comp" sheetId="74" r:id="rId74"/>
    <s:sheet name="Other Comprehensive Loss - Co75" sheetId="75" r:id="rId75"/>
    <s:sheet name="Accrued Expenses and Allowanc76" sheetId="76" r:id="rId76"/>
    <s:sheet name="Accrued Expenses and Allowanc77" sheetId="77" r:id="rId77"/>
    <s:sheet name="Supplemental Condensed Consol78" sheetId="78" r:id="rId78"/>
    <s:sheet name="Supplemental Condensed Consol79" sheetId="79" r:id="rId79"/>
    <s:sheet name="Supplemental Condensed Consol80" sheetId="80" r:id="rId80"/>
    <s:sheet name="Supplemental Condensed Consol81" sheetId="81" r:id="rId81"/>
    <s:sheet name="Supplemental Condensed Consol82" sheetId="82" r:id="rId82"/>
    <s:sheet name="Quarterly Consolidated Financ83" sheetId="83" r:id="rId83"/>
    <s:sheet name="Quarterly Consolidated Financ84" sheetId="84" r:id="rId84"/>
  </s:sheets>
  <s:definedNames/>
  <s:calcPr calcId="124519" calcMode="auto" fullCalcOnLoad="1"/>
</s:workbook>
</file>

<file path=xl/sharedStrings.xml><?xml version="1.0" encoding="utf-8"?>
<sst xmlns="http://schemas.openxmlformats.org/spreadsheetml/2006/main" uniqueCount="960">
  <si>
    <t>Document and Entity Information - USD ($) $ in Millions</t>
  </si>
  <si>
    <t>12 Months Ended</t>
  </si>
  <si>
    <t>Dec. 31, 2015</t>
  </si>
  <si>
    <t>Jan. 31,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HCA</t>
  </si>
  <si>
    <t>Entity Registrant Name</t>
  </si>
  <si>
    <t>HCA HOLDING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Income Statements - USD ($) shares in Thousands, $ in Millions</t>
  </si>
  <si>
    <t>Dec. 09, 2015</t>
  </si>
  <si>
    <t>Sep. 30, 2015</t>
  </si>
  <si>
    <t>Mar. 31, 2015</t>
  </si>
  <si>
    <t>Dec. 31, 2014</t>
  </si>
  <si>
    <t>Sep. 30, 2014</t>
  </si>
  <si>
    <t>Jun. 30, 2014</t>
  </si>
  <si>
    <t>Mar. 31, 2014</t>
  </si>
  <si>
    <t>Dec. 31, 2012</t>
  </si>
  <si>
    <t>Dec. 31, 2013</t>
  </si>
  <si>
    <t>Income Statement [Abstract]</t>
  </si>
  <si>
    <t>Revenues before the provision for doubtful accounts</t>
  </si>
  <si>
    <t>Provision for doubtful accounts</t>
  </si>
  <si>
    <t>Revenues</t>
  </si>
  <si>
    <t>Salaries and benefits</t>
  </si>
  <si>
    <t>Supplies</t>
  </si>
  <si>
    <t>Other operating expenses</t>
  </si>
  <si>
    <t>Electronic health record incentive income</t>
  </si>
  <si>
    <t>Equity in earnings of affiliates</t>
  </si>
  <si>
    <t>Depreciation and amortization</t>
  </si>
  <si>
    <t>Interest expense</t>
  </si>
  <si>
    <t>Losses (gains) on sales of facilities</t>
  </si>
  <si>
    <t>Losses on retirement of debt</t>
  </si>
  <si>
    <t>Legal claim costs</t>
  </si>
  <si>
    <t>Total expenses including equity in earnings of affiliates</t>
  </si>
  <si>
    <t>Income before income taxes</t>
  </si>
  <si>
    <t>Provision for income taxes</t>
  </si>
  <si>
    <t>Net income</t>
  </si>
  <si>
    <t>Net income attributable to noncontrolling interests</t>
  </si>
  <si>
    <t>Net income attributable to HCA Holdings, Inc.</t>
  </si>
  <si>
    <t>Per share data:</t>
  </si>
  <si>
    <t>Basic earnings per share</t>
  </si>
  <si>
    <t>Diluted earnings per share</t>
  </si>
  <si>
    <t>Shares used in earnings per share calculations (in millions):</t>
  </si>
  <si>
    <t>Basic</t>
  </si>
  <si>
    <t>Diluted</t>
  </si>
  <si>
    <t>Consolidated Comprehensive Income Statements - USD ($) $ in Millions</t>
  </si>
  <si>
    <t>Statement of Comprehensive Income [Abstract]</t>
  </si>
  <si>
    <t>Other comprehensive income (loss) before taxes:</t>
  </si>
  <si>
    <t>Foreign currency translation</t>
  </si>
  <si>
    <t>Unrealized gains (losses) on available-for-sale securities</t>
  </si>
  <si>
    <t>Defined benefit plans</t>
  </si>
  <si>
    <t>Pension costs included in salaries and benefits</t>
  </si>
  <si>
    <t>Total defined benefit plans</t>
  </si>
  <si>
    <t>Change in fair value of derivative financial instruments</t>
  </si>
  <si>
    <t>Interest costs included in interest expense</t>
  </si>
  <si>
    <t>Total change in fair value of derivative financial instruments</t>
  </si>
  <si>
    <t>Other comprehensive income (loss) before taxes</t>
  </si>
  <si>
    <t>Income taxes (benefits) related to other comprehensive income items</t>
  </si>
  <si>
    <t>Other comprehensive income (loss)</t>
  </si>
  <si>
    <t>Comprehensive income</t>
  </si>
  <si>
    <t>Comprehensive income attributable to noncontrolling interests</t>
  </si>
  <si>
    <t>Comprehensive income attributable to HCA Holdings, Inc.</t>
  </si>
  <si>
    <t>Consolidated Balance Sheets - USD ($) $ in Millions</t>
  </si>
  <si>
    <t>Current assets:</t>
  </si>
  <si>
    <t>Cash and cash equivalents</t>
  </si>
  <si>
    <t>Accounts receivable, less allowance for doubtful accounts of $5,326 and $5,011</t>
  </si>
  <si>
    <t>Inventories</t>
  </si>
  <si>
    <t>Deferred income taxes</t>
  </si>
  <si>
    <t>Other</t>
  </si>
  <si>
    <t>Total current assets</t>
  </si>
  <si>
    <t>Property and equipment, at cost:</t>
  </si>
  <si>
    <t>Land</t>
  </si>
  <si>
    <t>Buildings</t>
  </si>
  <si>
    <t>Equipment</t>
  </si>
  <si>
    <t>Construction in progress</t>
  </si>
  <si>
    <t>Property and equipment, at cost</t>
  </si>
  <si>
    <t>Accumulated depreciation</t>
  </si>
  <si>
    <t>Property and equipment, net</t>
  </si>
  <si>
    <t>Investments of insurance subsidiaries</t>
  </si>
  <si>
    <t>Investments in and advances to affiliates</t>
  </si>
  <si>
    <t>Goodwill and other intangible assets</t>
  </si>
  <si>
    <t>Total assets</t>
  </si>
  <si>
    <t>Current liabilities:</t>
  </si>
  <si>
    <t>Accounts payable</t>
  </si>
  <si>
    <t>Accrued salaries</t>
  </si>
  <si>
    <t>Other accrued expenses</t>
  </si>
  <si>
    <t>Long-term debt due within one year</t>
  </si>
  <si>
    <t>Total current liabilities</t>
  </si>
  <si>
    <t>Long-term debt, less net debt issuance costs of $167 and $219</t>
  </si>
  <si>
    <t>Professional liability risks</t>
  </si>
  <si>
    <t>Income taxes and other liabilities</t>
  </si>
  <si>
    <t>Stockholders' deficit:</t>
  </si>
  <si>
    <t>Common stock $0.01 par; authorized 1,800,000,000 shares; outstanding 398,738,700 shares - 2015 and 420,477,900 shares - 2014</t>
  </si>
  <si>
    <t>Accumulated other comprehensive loss</t>
  </si>
  <si>
    <t>Retained deficit</t>
  </si>
  <si>
    <t>Stockholders' deficit attributable to HCA Holdings, Inc.</t>
  </si>
  <si>
    <t>Noncontrolling interests</t>
  </si>
  <si>
    <t>Total stockholders' deficit</t>
  </si>
  <si>
    <t>Total liabilities and stockholders' deficit</t>
  </si>
  <si>
    <t>Consolidated Balance Sheets (Parenthetical) - USD ($) $ in Millions</t>
  </si>
  <si>
    <t>Statement of Financial Position [Abstract]</t>
  </si>
  <si>
    <t>Allowance for Accounts receivable</t>
  </si>
  <si>
    <t>Debt issuance cost</t>
  </si>
  <si>
    <t>Common stock, par value</t>
  </si>
  <si>
    <t>Common stock, shares authorized</t>
  </si>
  <si>
    <t>Common stock, shares outstanding</t>
  </si>
  <si>
    <t>Consolidated Statements of Stockholders' Deficit - USD ($) $ in Millions</t>
  </si>
  <si>
    <t>Total</t>
  </si>
  <si>
    <t>Common Stock [Member]</t>
  </si>
  <si>
    <t>Capital in Excess of Par Value [Member]</t>
  </si>
  <si>
    <t>Accumulated Other Comprehensive Loss [Member]</t>
  </si>
  <si>
    <t>Retained Deficit [Member]</t>
  </si>
  <si>
    <t>Equity Attributable to Noncontrolling Interests [Member]</t>
  </si>
  <si>
    <t>Balance at Dec. 31, 2012</t>
  </si>
  <si>
    <t>Balance, shares at Dec. 31, 2012</t>
  </si>
  <si>
    <t>Repurchase of common stock</t>
  </si>
  <si>
    <t>Repurchase of common stock, shares</t>
  </si>
  <si>
    <t>Share-based benefit plans</t>
  </si>
  <si>
    <t>Share-based benefit plans, shares</t>
  </si>
  <si>
    <t>Distributions</t>
  </si>
  <si>
    <t>Balance at Dec. 31, 2013</t>
  </si>
  <si>
    <t>Balance, shares at Dec. 31, 2013</t>
  </si>
  <si>
    <t>Balance at Dec. 31, 2014</t>
  </si>
  <si>
    <t>Balance, shares at Dec. 31, 2014</t>
  </si>
  <si>
    <t>Acquisition of entities with noncontrolling interests</t>
  </si>
  <si>
    <t>Balance at Dec. 31, 2015</t>
  </si>
  <si>
    <t>Balance, shares at Dec. 31, 2015</t>
  </si>
  <si>
    <t>Consolidated Statements of Cash Flows - USD ($) $ in Millions</t>
  </si>
  <si>
    <t>Cash flows from operating activities:</t>
  </si>
  <si>
    <t>Increase (decrease) in cash from operating assets and liabilities:</t>
  </si>
  <si>
    <t>Accounts receivable</t>
  </si>
  <si>
    <t>Accounts receivable, net</t>
  </si>
  <si>
    <t>Inventories and other assets</t>
  </si>
  <si>
    <t>Accounts payable and accrued expenses</t>
  </si>
  <si>
    <t>Income taxes</t>
  </si>
  <si>
    <t>Amortization of debt issuance costs</t>
  </si>
  <si>
    <t>Share-based compensation</t>
  </si>
  <si>
    <t>Net cash provided by operating activities</t>
  </si>
  <si>
    <t>Cash flows from investing activities:</t>
  </si>
  <si>
    <t>Purchase of property and equipment</t>
  </si>
  <si>
    <t>Acquisition of hospitals and health care entities</t>
  </si>
  <si>
    <t>Disposal of hospitals and health care entities</t>
  </si>
  <si>
    <t>Change in investments</t>
  </si>
  <si>
    <t>Net cash used in investing activities</t>
  </si>
  <si>
    <t>Cash flows from financing activities:</t>
  </si>
  <si>
    <t>Issuances of long-term debt</t>
  </si>
  <si>
    <t>Net change in revolving bank credit facilities</t>
  </si>
  <si>
    <t>Repayment of long-term debt</t>
  </si>
  <si>
    <t>Distributions to noncontrolling interests</t>
  </si>
  <si>
    <t>Payment of debt issuance costs</t>
  </si>
  <si>
    <t>Repurchases of common stock</t>
  </si>
  <si>
    <t>Income tax benefits</t>
  </si>
  <si>
    <t>Net cash used in financing activities</t>
  </si>
  <si>
    <t>Change in cash and cash equivalents</t>
  </si>
  <si>
    <t>Cash and cash equivalents at beginning of period</t>
  </si>
  <si>
    <t>Cash and cash equivalents at end of period</t>
  </si>
  <si>
    <t>Interest payments</t>
  </si>
  <si>
    <t>Income tax payments, net</t>
  </si>
  <si>
    <t>Accounting Policies</t>
  </si>
  <si>
    <t>Accounting Policies [Abstract]</t>
  </si>
  <si>
    <t>NOTE 1
— ACCOUNTING POLICIES
Reporting
Entity HCA Holdings, Inc. is a holding company whose affiliates own
and operate hospitals and related health care entities. The term
“affiliates” includes direct and indirect subsidiaries
of HCA Holdings, Inc. and partnerships and joint ventures in which
such subsidiaries are partners. At December 31, 2015, these
affiliates owned and operated 168 hospitals, 116 freestanding
surgery centers and provided extensive outpatient and ancillary
services. HCA Holdings, Inc.’s facilities are located in 20
states and England. The terms “Company,”
“HCA,” “we,” “our” or
“us,” as used herein and unless otherwise stated or
indicated by context, refer to HCA Holdings, Inc. and its
affiliates. The term “facilities” or
“hospitals” refer to entities owned and operated by
affiliates of HCA and the term “employees” refers to
employees of affiliates of HCA.
Basis of
Presentation The preparation of financial statements in conformity with
generally accepted accounting principles requires management to
make estimates and assumptions that affect the amounts reported in
the consolidated financial statements and accompanying notes.
Actual results could differ from those estimates. The consolidated financial statements include all subsidiaries
and entities controlled by HCA. We generally define
“control” as ownership of a majority of the voting
interest of an entity. The consolidated financial statements
include entities in which we absorb a majority of the
entity’s expected losses, receive a majority of the
entity’s expected residual returns, or both, as a result of
ownership, contractual or other financial interests in the entity.
Significant intercompany transactions have been eliminated.
Investments in entities we do not control, but in which we have a
substantial ownership interest and can exercise significant
influence, are accounted for using the equity method. We have completed various acquisitions and joint venture
transactions. The accounts of these entities have been included in
our consolidated financial statements for periods subsequent to our
acquisition of controlling interests. The majority of our expenses
are “cost of revenue” items. Costs that could be
classified as general and administrative include our corporate
office costs, which were $327 million, $285 million and $287
million for the years ended December 31, 2015, 2014 and 2013,
respectively.
Revenues Revenues consist primarily of net patient service revenues that
are recorded based upon established billing rates less allowances
for contractual adjustments. Revenues are recorded during the
period the health care services are provided, based upon the
estimated amounts due from the patients and third-party payers.
Third-party payers include federal and state agencies (under the
Medicare and Medicaid programs), managed care health plans
(includes plans offered through the health insurance exchanges,
beginning in 2014), commercial insurance companies and employers.
Estimates of contractual allowances under managed care health plans
are based upon the payment terms specified in the related
contractual agreements. Contractual payment terms in managed care
agreements are generally based upon predetermined rates per
diagnosis, per diem rates or discounted fee-for-service rates.
Revenues related to uninsured patients and uninsured copayment and
deductible amounts for patients who have health care coverage may
have discounts applied (uninsured discounts and contractual
discounts). We also record a provision for doubtful accounts (based
primarily on historical collection experience) related to these
uninsured accounts to record net self pay revenues at the estimated
amounts we expect to collect. Our revenues from third party payers,
the uninsured and other for the years ended December 31, are
summarized in the following table (dollars in millions):
Years Ended
December 31,
2015 Ratio 2014 Ratio 2013 Ratio
Medicare $ 8,654 21.8 % $ 8,354 22.6 % $ 7,951 23.3 %
Managed
Medicare 4,133 10.4 3,614 9.8 3,279 9.6
Medicaid 1,705 4.3 1,848 5.0 1,480 4.3
Managed
Medicaid 2,234 5.6 1,923 5.2 1,570 4.6
Managed care and other
insurers 21,882 55.2 20,066 54.4 18,654 54.6
International (managed
care and other insurers) 1,295 3.3 1,311 3.6 1,175 3.4
39,903 100.6 37,116 100.6 34,109 99.8
Uninsured 1,927 4.9 1,494 4.0 2,677 7.8
Other 1,761 4.4 1,477 4.0 1,254 3.7
Revenues before provision
for doubtful accounts 43,591 109.9 40,087 108.6 38,040 111.3
Provision for doubtful
accounts (3,913 ) (9.9 ) (3,169 ) (8.6 ) (3,858 ) (11.3 )
Revenues $ 39,678 100.0 % $ 36,918 100.0 % $ 34,182 100.0 %
Laws and regulations governing the Medicare and Medicaid
programs are complex and subject to interpretation. As a result,
there is at least a reasonable possibility recorded estimates will
change by a material amount. Estimated reimbursement amounts are
adjusted in subsequent periods as cost reports are prepared and
filed and as final settlements are determined (in relation to
certain government programs, primarily Medicare, this is generally
referred to as the “cost report” filing and settlement
process). The adjustments to estimated Medicare and Medicaid
reimbursement amounts and disproportionate-share funds, which
resulted in net increases to revenues, related primarily to cost
reports filed during the respective year were $48 million, $50
million and $41 million in 2015, 2014 and 2013, respectively. The
adjustments to estimated reimbursement amounts, which resulted in
net increases to revenues, related primarily to cost reports filed
during previous years were $85 million, $53 million and $68 million
in 2015, 2014 and 2013, respectively. The Emergency Medical Treatment and Labor Act
(“EMTALA”) requires any hospital participating in the
Medicare program to conduct an appropriate medical screening
examination of every person who presents to the hospital’s
emergency room for treatment and, if the individual is suffering
from an emergency medical condition, to either stabilize the
condition or make an appropriate transfer of the individual to a
facility able to handle the condition. The obligation to screen and
stabilize emergency medical conditions exists regardless of an
individual’s ability to pay for treatment. Federal and state
laws and regulations require, and our commitment to providing
quality patient care encourages, us to provide services to patients
who are financially unable to pay for the health care services they
receive. Because we do not pursue collection of amounts determined
to qualify as charity care, they are not reported in revenues.
Patients treated at hospitals for nonelective care, who have income
at or below 200% of the federal poverty level, are eligible for
charity care. The federal poverty level is established by the
federal government and is based on income and family size. We
provide discounts to uninsured patients who do not qualify for
Medicaid or charity care. In implementing the uninsured discount
policy, we may first attempt to provide assistance to uninsured
patients to help determine whether they may qualify for Medicaid,
other federal or state assistance or charity care. If an uninsured
patient does not qualify for these programs, the uninsured discount
is applied. To quantify the total impact of and trends related to uninsured
accounts, we believe it is beneficial to view charity care,
uninsured discounts and the provision for doubtful accounts in
combination, rather than each separately. A summary of these
amounts for the years ended December 31, follows (dollars in
millions):
2015 Ratio 2014 Ratio 2013 Ratio
Charity care $ 3,682 20 % $ 3,775 24 % $ 3,497 22 %
Uninsured
discounts 10,692 59 8,999 56 8,210 53
Provision for doubtful
accounts 3,913 21 3,169 20 3,858 25
Total uncompensated
care $ 18,287 100 % $ 15,943 100 % $ 15,565 100 %
A summary of the estimated cost of total uncompensated care for
the years ended December 31, follows (dollars in
millions):
2015 2014 2013
Patient care costs
(salaries and benefits, supplies, other operating expenses and
depreciation and amortization) $ 33,760 $ 31,478 $ 29,606
Cost-to-charges ratio
(patient care costs as percentage of gross patient
charges) 14.5 % 15.5 % 16.3 %
Total uncompensated
care $ 18,287 $ 15,943 $ 15,565
Multiply by the
cost-to-charges ratio 14.5 % 15.5 % 16.3 %
Estimated cost of total
uncompensated care $ 2,652 $ 2,471 $ 2,537
The sum of charity care, uninsured discounts and the provision
for doubtful accounts, as a percentage of the sum of revenues,
charity care, uninsured discounts and the provision for doubtful
accounts was 31.5% for 2015, 30.2% for 2014 and 31.3% for
2013.
Recent
Pronouncements In May 2014, the Financial Accounting Standards Board
(“FASB”) and the International Accounting Standards
Board issued a final, converged, principles-based standard on
revenue recognition. Companies across all industries will use a
five-step model to recognize revenue from customer contracts. The
new standard, which replaces nearly all existing United States
Generally Accepted Accounting Principles (“US GAAP”)
and International Financial Reporting Standards revenue recognition
guidance, will require significant management judgment in addition
to changing the way many companies recognize revenue in their
financial statements. The standard was originally scheduled to
become effective for public entities for annual and interim periods
beginning after December 15, 2016. Early adoption was
originally not to be permitted under US GAAP. In July 2015, the
FASB decided to defer the effective date of the new revenue
standard by one year, but will permit entities to adopt one year
earlier if they choose (i.e., the original effective date). The
FASB decided, based on its outreach to various stakeholders and
forthcoming exposure drafts, which amend the new revenue standard,
that a deferral was necessary to provide adequate time to
effectively implement the new standard. We are continuing to
evaluate the effects the adoption of this standard will have on our
financial statements and financial disclosures. In April 2015, the FASB issued Accounting Standards Update
2015-03, Simplifying the
Presentation of Debt Issuance Costs In November 2015, the FASB issued Accounting Standards Update
2015-17, Balance
Sheet Classification of Deferred Taxes
Cash and
Cash Equivalents Cash and cash equivalents include highly liquid investments
with a maturity of three months or less when purchased. Our
insurance subsidiaries’ cash equivalent investments in excess
of the amounts required to pay estimated professional liability
claims during the next twelve months are not included in cash and
cash equivalents as these funds are not available for general
corporate purposes. Carrying values of cash and cash equivalents
approximate fair value due to the short-term nature of these
instruments. Our cash management system provides for daily investment of
available balances and the funding of outstanding checks when
presented for payment. Outstanding, but unpresented, checks
totaling $517 million and $511 million at December 31, 2015
and 2014, respectively, have been included in “accounts
payable” in the consolidated balance sheets. Upon
presentation for payment, these checks are funded through available
cash balances or our credit facility.
Accounts
Receivable We receive payments for services rendered from federal and
state agencies (under the Medicare and Medicaid programs), managed
care health plans, commercial insurance companies, employers and
patients. We recognize that revenues and receivables from
government agencies are significant to our operations, but do not
believe there are significant credit risks associated with these
government agencies. We do not believe there are any other
significant concentrations of revenues from any particular payer
that would subject us to any significant credit risks in the
collection of our accounts receivable.
Additions to the allowance for doubtful accounts are made by
means of the provision for doubtful accounts. Accounts written off
as uncollectible are deducted from the allowance for doubtful
accounts and subsequent recoveries are added. The amount of the
provision for doubtful accounts is based upon management’s
assessment of historical and expected net collections, business and
economic conditions, trends in federal, state and private employer
health care coverage and other collection indicators. The provision
for doubtful accounts and the allowance for doubtful accounts
relate to “uninsured” amounts due directly from
patients (including copayment and deductible amounts from patients
who have health care coverage). Accounts are written off when all
reasonable internal and external collection efforts have been
performed. We consider the return of an account from the secondary
collection agency to be the culmination of our reasonable
collection efforts and the timing basis for writing off the account
balance. Writeoffs are based upon specific identification and the
writeoff process requires a writeoff adjustment entry to the
patient accounting system. Management relies on the results of
detailed reviews of historical writeoffs and recoveries at
facilities that represent a majority of our revenues and accounts
receivable (the “hindsight analysis”) as a primary
source of information to utilize in estimating the collectibility
of our accounts receivable. We perform the hindsight analysis
quarterly, utilizing rolling twelve-months accounts receivable
collection and writeoff data. At December 31, 2015 and 2014,
the allowance for doubtful accounts represented approximately 94.5%
and 91.4%, respectively, of the $5.636 billion and $5.482 billion,
respectively, patient due accounts receivable balance. The patient
due accounts receivable balance represents the estimated uninsured
portion of our accounts receivable. The estimated uninsured portion
of Medicaid pending and uninsured discount pending accounts is
included in our patient due accounts receivable balance. Days
revenues in accounts receivable were 53 days, 54 days and 54 days
at December 31, 2015, 2014 and 2013, respectively. Changes in
general economic conditions, patient accounting service center
operations, payer mix, or federal or state governmental health care
coverage could affect our collection of accounts receivable, cash
flows and results of operations.
Inventories Inventories are stated at the lower of cost (first-in,
first-out) or market.
Property
and Equipment Depreciation expense, computed using the straight-line method,
was $1.880 billion in 2015, $1.798 billion in 2014 and $1.733
billion in 2013. Buildings and improvements are depreciated over
estimated useful lives ranging generally from 10 to 40 years.
Estimated useful lives of equipment vary generally from four to 10
years. When events, circumstances or operating results indicate the
carrying values of certain long-lived assets expected to be held
and used, might be impaired, we prepare projections of the
undiscounted future cash flows expected to result from the use of
the assets and their eventual disposition. If the projections
indicate the recorded amounts are not expected to be recoverable,
such amounts are reduced to estimated fair value. Fair value may be
estimated based upon internal evaluations that include quantitative
analyses of revenues and cash flows, reviews of recent sales of
similar facilities and independent appraisals. Long-lived assets to be disposed of are reported at the lower
of their carrying amounts or fair value less costs to sell or
close. The estimates of fair value are usually based upon recent
sales of similar assets and market responses based upon discussions
with and offers received from potential buyers.
Investments of Insurance Subsidiaries At December 31, 2015 and 2014, the investments of our 100%
owned insurance subsidiaries were classified as
“available-for-sale” as defined in Accounting Standards
Codification (“ASC”) No. 320, Investments —
Debt and
Equity Securities
Goodwill
and Intangible Assets Goodwill is not amortized but is subject to annual impairment
tests. In addition to the annual impairment review, impairment
reviews are performed whenever circumstances indicate a possible
impairment may exist. Impairment testing for goodwill is done at
the reporting unit level. Reporting units are one level below the
business segment level, and our impairment testing is performed at
the operating division level. We compare the fair value of the
reporting unit assets to the carrying amount, on at least an annual
basis, to determine if there is potential impairment. If the fair
value of the reporting unit assets is less than their carrying
value, we compare the fair value of the goodwill to its carrying
value. If the fair value of the goodwill is less than its carrying
value, an impairment loss is recognized. Fair value is estimated
based upon internal evaluations of each reporting unit that include
quantitative analyses of market multiples, revenues and cash flows
and reviews of recent sales of similar facilities. No goodwill
impairments were recognized during 2015, 2014 and 2013. Since
January 1, 2000, we have recognized total goodwill impairments
of $102 million in the aggregate. None of the goodwill impairments
related to evaluations of goodwill at the reporting unit level, as
all recognized goodwill impairments during this period related to
goodwill allocated to asset disposal groups. During 2015, goodwill increased by $323 million related to
acquisitions and declined by $2 million related to foreign currency
translation and other adjustments. During 2014, goodwill increased
by $542 million related to acquisitions and declined by $13 million
related to foreign currency translation and other
adjustments. During 2015, identifiable intangible assets increased by $22
million related to acquisitions and declined by $22 million due to
amortization, foreign currency translation and other adjustments.
During 2014, identifiable intangible assets declined by $22 million
due to amortization. Identifiable intangible assets are amortized
over estimated lives ranging generally from three to 10 years. The
gross carrying amount of identifiable intangible assets at
December 31, 2015 and 2014 was $184 million and $162 million,
respectively, and accumulated amortization was $60 million and $38
million, respectively. During 2015, indefinite-lived identifiable
intangible assets declined by $6 million related to a
reclassification. During 2014, indefinite-lived identifiable
intangible assets increased by $6 million related to acquisitions.
The gross carrying amount of indefinite-lived identifiable
intangible assets at December 31, 2015 and 2014 was $269
million and $275 million, respectively. Indefinite-lived
identifiable intangible assets are not amortized but are subject to
annual impairment tests, and impairment reviews are performed
whenever circumstances indicate a possible impairment may
exist.
Debt
Issuance Costs Debt issuance costs are amortized based upon the terms of the
respective debt obligations. The gross carrying amount of debt
issuance costs at December 31, 2015 and 2014 was $318 million
and $375 million, respectively, and accumulated amortization was
$151 million and $156 million, respectively. Amortization of debt
issuance costs is included in interest expense and was $35 million,
$42 million and $55 million for 2015, 2014 and 2013,
respectively.
Professional Liability Claims Reserves for professional liability risks were $1.465 billion
and $1.407 billion at December 31, 2015 and 2014,
respectively. The current portion of the reserves, $350 million and
$329 million at December 31, 2015 and 2014, respectively, is
included in “other accrued expenses” in the
consolidated balance sheets. Provisions for losses related to
professional liability risks were $344 million, $395 million and
$314 million for 2015, 2014 and 2013, respectively, and are
included in “other operating expenses” in our
consolidated income statements. Provisions for losses related to
professional liability risks are based upon actuarially determined
estimates. Loss and loss expense reserves represent the estimated
ultimate net cost of all reported and unreported losses incurred
through the respective consolidated balance sheet dates. The
reserves for unpaid losses and loss expenses are estimated using
individual case-basis valuations and actuarial analyses. Those
estimates are subject to the effects of trends in loss severity and
frequency. The estimates are continually reviewed and adjustments
are recorded as experience develops or new information becomes
known. Adjustments to the estimated reserve amounts are included in
current operating results. The reserves for professional liability
risks cover approximately 2,700 individual claims at both
December 31, 2015 and 2014 and estimates for unreported
potential claims. The time period required to resolve these claims
can vary depending upon the jurisdiction and whether the claim is
settled or litigated. During 2015 and 2014, $305 million and $268
million, respectively, of net payments were made for professional
and general liability claims. The estimation of the timing of
payments beyond a year can vary significantly. Although
considerable variability is inherent in professional liability
reserve estimates, we believe the reserves for losses and loss
expenses are adequate; however, there can be no assurance the
ultimate liability will not exceed our estimates. A portion of our professional liability risks is insured
through a 100% owned insurance subsidiary. Subject to a $15 million
per occurrence self-insured retention, our facilities are insured
by our 100% owned insurance subsidiary for losses up to $50 million
per occurrence. The insurance subsidiary has obtained reinsurance
for professional liability risks generally above a retention level
of $25 million per occurrence. We also maintain professional
liability insurance with unrelated commercial carriers for losses
in excess of amounts insured by our insurance
subsidiary. The obligations covered by reinsurance and excess insurance
contracts are included in the reserves for professional liability
risks, as we remain liable to the extent the reinsurers and excess
insurance carriers do not meet their obligations under the
reinsurance and excess insurance contracts. The amounts receivable
under the reinsurance contracts include $35 million and $20 million
at December 31, 2015 and 2014, respectively, recorded in
“other assets,” and $9 million and $5 million at
December 31, 2015 and 2014, respectively, recorded in
“other current assets.”
Financial
Instruments Derivative financial instruments are employed to manage
interest rate risks, and are not used for trading or speculative
purposes. We recognize our interest rate swap derivative
instruments in the consolidated balance sheets at fair value.
Changes in the fair value of derivatives are recognized
periodically in stockholders’ equity, as a component of other
comprehensive income (loss), provided the derivative financial
instrument qualifies for hedge accounting. Gains and losses on
derivatives designated as cash flow hedges, to the extent they are
effective, are recorded in other comprehensive income (loss), and
subsequently reclassified to earnings to offset the impact of the
forecasted transactions when they occur. In the event the
forecasted transaction to which a cash flow hedge relates is no
longer likely, the amount in other comprehensive income (loss) is
recognized in earnings and generally the derivative is
terminated. The net interest paid or received on interest rate swaps is
recognized as interest expense. Gains and losses resulting from the
early termination of interest rate swap agreements are deferred and
amortized as adjustments to interest expense over the remaining
term of the debt originally associated with the terminated
swap.
Electronic
Health Record Incentive Payments The American Recovery and Reinvestment Act of 2009 provides for
Medicare and Medicaid incentive payments for eligible hospitals and
professionals that adopt and meaningfully use certified electronic
health record (“EHR”) technology. We recognize income
related to Medicare and Medicaid incentive payments using a gain
contingency model that is based upon when our eligible hospitals
have demonstrated meaningful use of certified EHR technology for
the applicable period and the cost report information for the full
cost report year that will determine the final calculation of the
incentive payment is available. We recognized $47 million ($46 million Medicare and $1 million
Medicaid), $125 million ($118 million Medicare and $7 million
Medicaid) and $216 million ($183 million Medicare and $33 million
Medicaid) of electronic health record incentive income during the
years ended December 31, 2015, 2014 and 2013, respectively. At
December 31, 2014, we had $39 million (none at
December 31, 2015) of deferred EHR incentive income, which
represented initial incentive payments received for which EHR
incentive income had not been recognized.
Noncontrolling Interests in Consolidated
Entities The consolidated financial statements include all assets,
liabilities, revenues and expenses of less than 100% owned entities
that we control. Accordingly, we have recorded noncontrolling
interests in the earnings and equity of such entities.
Reclassifications Certain prior year amounts have been reclassified to conform to
the 2015 presentation.</t>
  </si>
  <si>
    <t>Share-Based Compensation</t>
  </si>
  <si>
    <t>Disclosure of Compensation Related Costs, Share-based Payments [Abstract]</t>
  </si>
  <si>
    <t>NOTE 2
— SHARE-BASED COMPENSATION
Stock
Incentive Plan The 2006 Stock Incentive Plan for Key Employees of HCA
Holdings, Inc. and its Affiliates, as Amended and Restated (the
“Stock Incentive Plan”), is designed to promote the
long term financial interests and growth of the Company by
attracting and retaining management and other personnel and to
motivate them to achieve long range goals and further the alignment
of interests of participants with those of our stockholders through
opportunities for increased stock, or stock-based, ownership in the
Company. Portions of the options, stock appreciation rights
(“SARs”) and restricted share units
(“RSUs”) granted under the Stock Incentive Plan vest
solely based upon continued employment over a specific period of
time, and portions of the options, SARs and RSUs, and all
performance share units (“PSUs”) vest based both upon
continued employment over a specific period of time and upon the
achievement of predetermined financial targets over time. We
granted 1,746,300 and 3,445,000 SARs and 3,105,000 and 3,832,100
RSUs and PSUs under the Stock Incentive Plan during 2015 and 2014,
respectively. At December 31, 2015, there were 15,291,000
stock options and SARs outstanding and exercisable, and there were
25,386,000 shares available for future grants under the Stock
Incentive Plan.
Employee
Stock Purchase Plan The HCA Holdings, Inc. Employee Stock Purchase Plan
(“ESPP”) was approved by the stockholders of the
Company during the April 2014 Annual Meeting with 12,000,000 shares
of our common stock reserved for issuance thereunder. The ESPP
provides our participating employees an opportunity to obtain
shares of our common stock at a discount (through payroll
deductions over three-month periods). At December 31, 2015,
10,812,700 shares of common stock were reserved for issuance under
the ESPP provisions. During 2015 and 2014, the Company recognized
$8 million and $2 million of compensation expense related to the
ESPP, respectively.
Stock
Option, SAR, RSU and PSU Activity The fair value of each stock option and SAR award is estimated
on the grant date, using valuation models and the weighted average
assumptions indicated in the following table. Awards under the
Stock Incentive Plan generally vest based on continued employment
(“Time Stock Options and SARs” and “Time
RSUs”) and based upon continued employment and the
achievement of certain financial targets (“Performance Stock
Options and SARs”, “Performance RSUs” and
“PSUs”). PSUs have a three-year cumulative earnings per
share target, and the number of PSUs earned can vary from zero (for
actual performance of less than 80% of target) to two times the
original PSU grant (for actual performance of 120% or more of
target). Each grant is valued as a single award with an expected
term equal to the average expected term of the component vesting
tranches. We use historical exercise behavior data and other
factors to estimate the expected term of the options and SARs. The
expected term of the share-based award is limited by the
contractual term, and employee post-vesting termination behavior is
incorporated in the historical exercise behavior data. Compensation cost is recognized on the straight-line
attribution method. The straight-line attribution method requires
that total compensation expense recognized must at least equal the
vested portion of the grant-date fair value. The expected
volatility is derived using historical stock price information for
our common stock and that of certain peer group companies. The
risk-free interest rate is the approximate yield on United States
Treasury Strips having a life equal to the expected share-based
award life on the date of grant. The expected life is an estimate
of the number of years a share-based award will be held before it
is exercised.
2015 2014 2013
Risk-free interest
rate 1.59 % 1.96 % 1.20 %
Expected
volatility 36 % 37 % 45 %
Expected life, in
years 6.25 6.25 6.25
Expected dividend
yield — — —
Information regarding Time Stock Options and SARs and
Performance Stock Options and SARs activity during 2015, 2014 and
2013 is summarized below (share amounts in thousands):
Time Performance Total Weighted Weighted Aggregate
Options and SARs
outstanding, December 31, 2012 19,191 22,051 41,242 $ 11.56
Granted 2,432 2,432 4,864 37.49
Exercised (4,498 ) (5,843 ) (10,341 ) 8.49
Cancelled (316 ) (263 ) (579 ) 25.50
Options and SARs
outstanding, December 31, 2013 16,809 18,377 35,186 15.82
Granted 1,723 1,722 3,445 48.56
Exercised (3,322 ) (5,234 ) (8,556 ) 9.15
Cancelled (159 ) (121 ) (280 ) 29.54
Options and SARs
outstanding, December 31, 2014 15,051 14,744 29,795 21.39
Granted 1,746 — 1,746 69.16
Exercised (4,093 ) (3,988 ) (8,081 ) 12.77
Cancelled (539 ) (329 ) (868 ) 32.59
Options and SARs
outstanding, December 31, 2015 12,165 10,427 22,592 27.73 5.3 years $ 950
Options and SARs
exercisable, December 31, 2015 7,648 7,643 15,291 $ 18.74 4.2 years $ 780 The weighted average fair values of stock options and SARs
granted during 2015, 2014 and 2013 were $26.10, $19.13 and $16.68
per share, respectively. The total intrinsic value of stock options
and SARs exercised in the year ended December 31, 2015 was
$544 million. As of December 31, 2015, the unrecognized
compensation cost related to nonvested stock options and SARs was
$87 million.
Information regarding Time RSUs, Performance RSUs and PSUs
activity during 2015, 2014 and 2013 is summarized below (share
amounts in thousands):
Time RSUs Performance PSUs Total RSUs and
PSUs Weighted
RSUs and PSUs
outstanding, December 31, 2012 3,074 1,410 — 4,484 $ 27.03
Granted 3,305 1,554 — 4,859 37.43
Vested (831 ) (352 ) — (1,183 ) 27.30
Cancelled (449 ) (213 ) — (662 ) 31.91
RSUs and PSUs
outstanding, December 31, 2013 5,099 2,399 — 7,498 33.30
Granted 2,603 1,229 — 3,832 48.53
Vested (1,423 ) (692 ) — (2,115 ) 32.56
Cancelled (384 ) (155 ) — (539 ) 38.30
RSUs and PSUs
outstanding, December 31, 2014 5,895 2,781 — 8,676 39.89
Granted 1,694 — 1,411 3,105 69.43
Vested (1,953 ) (928 ) — (2,881 ) 37.61
Cancelled (334 ) (113 ) (40 ) (487 ) 47.26
RSUs and PSUs
outstanding, December 31, 2015 5,302 1,740 1,371 8,413 51.15
As of December 31, 2015, the unrecognized compensation
cost related to RSUs and PSUs was $342 million.</t>
  </si>
  <si>
    <t>Acquisitions and Dispositions</t>
  </si>
  <si>
    <t>Business Combinations [Abstract]</t>
  </si>
  <si>
    <t>NOTE 3
— ACQUISITIONS AND DISPOSITIONS During 2015, we paid $15 million to acquire a hospital, and we
paid $336 million to acquire nonhospital health care entities.
During 2014, we paid $161 million to acquire three hospitals, and
we paid $605 million to acquire nonhospital health care entities.
During 2013, we paid $146 million to acquire three hospitals, and
we paid $335 million to acquire nonhospital health care entities.
Purchase price amounts have been allocated to the related assets
acquired and liabilities assumed based upon their respective fair
values. The purchase price paid in excess of the fair value of
identifiable net assets of these acquired entities aggregated $323
million, $542 million and $253 million in 2015, 2014 and 2013,
respectively. The consolidated financial statements include the
accounts and operations of the acquired entities subsequent to the
respective acquisition dates. The pro forma effects of these
acquired entities on our results of operations for periods prior to
the respective acquisition dates were not significant. During 2015, we received proceeds of $73 million and recognized
a net pretax loss of $5 million ($3 million after tax) related to
the sale of a hospital facility and sales of real estate and other
investments. During 2014, we received proceeds of $51 million and
recognized a net pretax gain of $29 million ($18 million after tax)
related to the sale of a hospital facility and sales of real estate
and other investments. During 2013, we received proceeds of $33
million and recognized a net pretax loss of $10 million ($7 million
after tax) related to the sale of a hospital facility and sales of
real estate and other investments.</t>
  </si>
  <si>
    <t>Income Taxes</t>
  </si>
  <si>
    <t>Income Tax Disclosure [Abstract]</t>
  </si>
  <si>
    <t>NOTE 4
— INCOME TAXES The provision for income taxes consists of the following
(dollars in millions):
2015 2014 2013
Current:
Federal $ 1,259 $ 916 $ 827
State 119 102 86
Foreign 40 52 44
Deferred:
Federal (163 ) 3 (53 )
State (27 ) (5 ) 20
Foreign 33 40 26
$ 1,261 $ 1,108 $ 950
The provision for income taxes reflects $10 million and $9
million ($7 million and $6 million net of tax, respectively) of
interest expense related to taxing authority examinations and $4
million ($3 million net of tax) of reductions in interest related
to taxing authority examinations for the years ended
December 31, 2015, 2014 and 2013, respectively. Our foreign
pretax income was $178 million, $238 million and $187 million for
the years ended December 31, 2015, 2014 and 2013,
respectively. A reconciliation of the federal statutory rate to the effective
income tax rate follows:
2015 2014 2013
Federal statutory
rate 35.0 % 35.0 % 35.0 %
State income taxes, net
of federal tax benefit 1.6 2.3 2.3
Change in liability for
uncertain tax positions 0.2 0.5 0.5
Tax exempt interest
income (0.1 ) (0.1 ) (0.2 )
Other items,
net 0.5 (0.5 ) 0.3
Effective income tax rate
on income applicable to HCA Holdings, Inc. 37.2 37.2 37.9
Income attributable to
noncontrolling interests from consolidated partnerships (5.3 ) (5.4 ) (5.7 )
Effective income tax rate
on income before income taxes 31.9 % 31.8 % 32.2 %
A summary of the items comprising the deferred tax assets and
liabilities at December 31 follows (dollars in
millions):
2015 2014
Assets Liabilities Assets Liabilities
Depreciation and fixed
asset basis differences $ — $ 222 $ — $ 226
Allowances for
professional liability and other risks 443 — 403 —
Accounts
receivable 363 — 341 —
Compensation 334 — 272 —
Other 845 820 756 745
$ 1,985 $ 1,042 $ 1,772 $ 971
At December 31, 2015, federal and state net operating loss
carryforwards (expiring in years 2018 through 2034) available to
offset future taxable income approximated $105 million and $144
million, respectively. Utilization of net operating loss
carryforwards in any one year may be limited.
The following table summarizes the activity related to our
unrecognized tax benefits (dollars in millions):
2015 2014
Balance at
January 1 $ 503 $ 445
Additions based on tax
positions related to the current year 13 3
Additions for tax
positions of prior years 22 72
Reductions for tax
positions of prior years (45 ) (11 )
Settlements — (1 )
Lapse of applicable
statutes of limitations (6 ) (5 )
Balance at
December 31 $ 487 $ 503
During 2014, the IRS Examination Division began an audit of HCA
Holding’s Inc.’s 2011 and 2012 federal income tax
returns. We are also subject to examination by state and foreign
taxing authorities. Our liability for unrecognized tax benefits was $554 million,
including accrued interest of $73 million and excluding $6 million
that was recorded as reductions of the related deferred tax assets,
as of December 31, 2015 ($548 million, $58 million and $13
million, respectively, as of December 31, 2014). Unrecognized
tax benefits of $233 million ($205 million as of December 31,
2014) would affect the effective rate, if recognized. Depending on the resolution of any IRS, state and foreign tax
disputes, the completion of examinations by federal, state or
foreign taxing authorities, or the expiration of statutes of
limitation for specific taxing jurisdictions, we believe it is
reasonably possible that our liability for unrecognized tax
benefits may significantly increase or decrease within the next 12
months. However, we are currently unable to estimate the range of
any possible change.</t>
  </si>
  <si>
    <t>Earnings Per Share</t>
  </si>
  <si>
    <t>Earnings Per Share [Abstract]</t>
  </si>
  <si>
    <t xml:space="preserve">NOTE 5 — EARNINGS
PER SHARE We compute basic earnings per share using the weighted average
number of common shares outstanding. We compute diluted earnings
per share using the weighted average number of common shares
outstanding plus the dilutive effect of outstanding stock options,
SARs, RSUs and PSUs, computed using the treasury stock method.
During 2015, 2014 and 2013, we repurchased 31,991,200 shares,
28,583,200 shares and 10,656,400 shares, respectively, of our
common stock. The following table sets forth the computations of
basic and diluted earnings per share for the years ended
December 31, 2015, 2014 and 2013 (dollars and shares in
millions, except per share amounts):
2015 2014 2013
Net income attributable to
HCA Holdings, Inc $ 2,129 $ 1,875 $ 1,556
Weighted average common
shares outstanding 414.193 435.668 445.066
Effect of dilutive
incremental shares 12.528 14.684 16.847
Shares used for diluted
earnings per share 426.721 450.352 461.913
Earnings per
share:
Basic earnings per
share $ 5.14 $ 4.30 $ 3.50
Diluted earnings per
share $ 4.99 $ 4.16 $ 3.37 </t>
  </si>
  <si>
    <t>Investments of Insurance Subsidiaries</t>
  </si>
  <si>
    <t>Investments, Debt and Equity Securities [Abstract]</t>
  </si>
  <si>
    <t>NOTE 6 —
INVESTMENTS OF INSURANCE SUBSIDIARIES A summary of the insurance subsidiaries’ investments at
December 31 follows (dollars in millions):
2015
Amortized Unrealized Fair
Gains Losses
Debt securities:
States and
municipalities $ 428 $ 17 $ (1 ) $ 444
Money market
funds 34 — — 34
462 17 (1 ) 478
Equity
securities — 4 — 4
$ 462 $ 21 $ (1 ) 482
Amounts classified as
current assets (50 )
Investment carrying
value $ 432
2014
Amortized Unrealized Fair
Gains Losses
Debt securities:
States and
municipalities $ 477 $ 18 $ (1 ) $ 494
Money market
funds 61 — — 61
538 18 (1 ) 555
Equity
securities 1 2 — 3
$ 539 $ 20 $ (1 ) 558
Amounts classified as
current assets (64 )
Investment carrying
value $ 494
At December 31, 2015 and 2014, the investments of our
insurance subsidiaries were classified as
“available-for-sale.” Changes in temporary unrealized
gains and losses are recorded as adjustments to other comprehensive
income (loss). Scheduled maturities of investments in debt securities at
December 31, 2015 were as follows (dollars in
millions):
Amortized Fair
Due in one year or
less $ 94 $ 94
Due after one year through
five years 162 166
Due after five years
through ten years 125 133
Due after ten
years 81 85
$ 462 $ 478
The average expected maturity of the investments in debt
securities at December 31, 2015 was 3.8 years, compared to the
average scheduled maturity of 5.4 years. Expected and scheduled
maturities may differ because the issuers of certain securities
have the right to call, prepay or otherwise redeem such obligations
prior to their scheduled maturity date.</t>
  </si>
  <si>
    <t>Financial Instruments</t>
  </si>
  <si>
    <t>Derivative Instruments and Hedging Activities Disclosure [Abstract]</t>
  </si>
  <si>
    <t>NOTE 7 — FINANCIAL
INSTRUMENTS
Interest
Rate Swap Agreements We have entered into interest rate swap agreements to manage
our exposure to fluctuations in interest rates. These swap
agreements involve the exchange of fixed and variable rate interest
payments between two parties based on common notional principal
amounts and maturity dates. Pay-fixed interest rate swaps
effectively convert LIBOR indexed variable rate obligations to
fixed interest rate obligations. The interest payments under these
agreements are settled on a net basis. The net interest payments,
based on the notional amounts in these agreements, generally match
the timing of the related liabilities, for the interest rate swap
agreements which have been designated as cash flow hedges. The
notional amounts of the swap agreements represent amounts used to
calculate the exchange of cash flows and are not our assets or
liabilities. Our credit risk related to these agreements is
considered low because the swap agreements are with creditworthy
financial institutions. The following table sets forth our interest rate swap
agreements, which have been designated as cash flow hedges, at
December 31, 2015 (dollars in millions):
Notional Maturity
Date Fair
Pay-fixed interest rate
swaps $ 3,000 December 2016 $ (85 )
Pay-fixed interest rate
swaps 1,000 December 2017 (25 ) During the next 12 months, we estimate $101 million will be
reclassified from other comprehensive income (“OCI”) to
interest expense.
Derivatives
— Results of Operations The following table presents the effect of our interest rate
swaps on our results of operations for the year ended
December 31, 2015 (dollars in millions):
Derivatives in Cash Flow Hedging Relationships Amount of Loss Location of Loss Amount of Loss
Interest rate
swaps $ 22 Interest expense $ 125
Credit-risk-related Contingent Features We have agreements with each of our derivative counterparties
that contain a provision where we could be declared in default on
our derivative obligations if repayment of the underlying
indebtedness is accelerated by the lender due to our default on the
indebtedness. As of December 31, 2015, we have not been
required to post any collateral related to these agreements. If we
had breached these provisions at December 31, 2015, we would
have been required to settle our obligations under the agreements
at their aggregate, estimated termination value of $112
million.</t>
  </si>
  <si>
    <t>Assets and Liabilities Measured at Fair Value</t>
  </si>
  <si>
    <t>Fair Value Disclosures [Abstract]</t>
  </si>
  <si>
    <t>NOTE 8
— ASSETS AND LIABILITIES MEASURED AT FAIR
VALUE Accounting Standards Codification 820, Fair Value Measurements and
Disclosures Level 1 inputs utilize quoted prices (unadjusted) in active
markets for identical assets or liabilities. Level 2 inputs are
inputs other than quoted prices included in Level 1 that are
observable for the asset or liability, either directly or
indirectly. Level 2 inputs may include quoted prices for similar
assets and liabilities in active markets, as well as inputs
observable for the asset or liability (other than quoted prices),
such as interest rates, foreign exchange rates, and yield curves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significant to the fair value
measurement in its entirety. Our assessment of the significance of
a particular input to the fair value measurement in its entirety
requires judgment, and considers factors specific to the asset or
liability.
Cash
Traded Investments Our cash traded investments are generally classified within
Level 1 or Level 2 of the fair value hierarchy because they are
valued using quoted market prices, broker or dealer quotations, or
alternative pricing sources with reasonable levels of price
transparency. Certain types of cash traded instruments are
classified within Level 3 of the fair value hierarchy because they
trade infrequently and therefore have little or no price
transparency. The valuation of these securities involves
management’s judgment, after consideration of market factors
and the absence of market transparency, market liquidity and
observable inputs.
Derivative
Financial Instruments We have entered into interest rate swap agreements to manage
our exposure to fluctuations in interest rate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We incorporate
credit valuation adjustments to reflect both our own nonperformance
risk and the respective counterparty’s nonperformance risk in
the fair value measurements of these instruments. Although we determined the majority of the inputs used to value
our derivatives fall within Level 2 of the fair value hierarchy,
the credit valuation adjustments associated with our derivatives
utilize Level 3 inputs, such as estimates of current credit spreads
to evaluate the likelihood of default by us and our counterparties.
We assessed the significance of the impact of the credit valuation
adjustments on the overall valuation of our derivative positions,
and at December 31, 2015 and 2014, we determined the credit
valuation adjustments were not significant to the overall valuation
of our derivatives.
The following tables summarize our assets and liabilities
measured at fair value on a recurring basis as of December 31,
2015 and 2014, aggregated by the level in the fair value hierarchy
within which those measurements fall (dollars in
millions):
December 31,
2015
Fair Value Fair Value
Measurements Using
Quoted Prices in Significant Other Significant
Assets:
Investments of insurance
subsidiaries:
Debt
securities:
States and
municipalities $ 444 $ — $ 438 $ 6
Money market
funds 34 34 — —
478 34 438 6
Equity
securities 4 4 — —
Investments of insurance
subsidiaries 482 38 438 6
Less amounts classified
as current assets (50 ) (34 ) (16 ) —
$ 432 $ 4 $ 422 $ 6
Liabilities:
Interest rate swaps
(Income taxes and other liabilities) $ 110 $ — $ 110 $ —
December 31,
2014
Fair Value Fair Value
Measurements Using
Quoted Prices in Significant Other Significant
Assets:
Investments of insurance
subsidiaries:
Debt
securities:
States and
municipalities $ 494 $ — $ 488 $ 6
Money market
funds 61 61 — —
555 61 488 6
Equity
securities 3 3 — —
Investments of insurance
subsidiaries 558 64 488 6
Less amounts classified
as current assets (64 ) (61 ) (3 ) —
$ 494 $ 3 $ 485 $ 6
Liabilities:
Interest rate swaps
(Income taxes and other liabilities) $ 199 $ — $ 199 $ — The estimated fair value of our long-term debt was $31.411
billion and $30.861 billion at December 31, 2015 and 2014,
respectively, compared to carrying amounts, excluding net debt
issuance costs, aggregating $30.655 billion and $29.645 billion,
respectively. The estimates of fair value are generally based upon
the quoted market prices or quoted market prices for similar issues
of long-term debt with the same maturities.</t>
  </si>
  <si>
    <t>Long-Term Debt</t>
  </si>
  <si>
    <t>Debt Disclosure [Abstract]</t>
  </si>
  <si>
    <t>NOTE 9
— LONG-TERM DEBT A summary of long-term debt at December 31, including
related interest rates at December 31, 2015, follows (dollars
in millions):
2015 2014
Senior secured
asset-based revolving credit facility (effective interest rate of
1.8%) $ 3,030 $ 2,880
Senior secured revolving
credit facility — —
Senior secured term loan
facilities (effective interest rate of 5.0%) 5,639 5,517
Senior secured notes
(effective interest rate of 5.5%) 11,100 11,100
Other senior secured debt
(effective interest rate of 5.8%) 634 573
Senior secured
debt 20,403 20,070
Senior unsecured notes
(effective interest rate of 6.5%) 10,252 9,575
Net debt issuance
costs (167 ) (219 )
Total debt (average life
of 6.2 years, rates averaging 5.4%) 30,488 29,426
Less amounts due within
one year 233 338
$ 30,255 $ 29,088
2015
Activity During December 2015, we issued $500 million aggregate
principal amount of 5.875% senior notes due 2026. We used the net
proceeds for general corporate purposes. During November 2015, we issued $1.000 billion aggregate
principal amount of 5.875% senior notes due 2026. We used the net
proceeds to redeem all $1.000 billion aggregate principal amount of
our outstanding 6.500% senior notes due 2016. The pretax loss on
retirement of debt related to this redemption was $10
million. During June 2015, we entered into a joinder agreement to retire
certain of our existing senior secured term loans using proceeds
from a new $1.400 billion senior secured term loan credit facility
maturing on June 10, 2020. The pretax loss on retirement of
debt was $3 million. During May 2015, we issued $1.600 billion aggregate principal
amount of 5.375% senior notes due 2025. We used the net proceeds to
redeem all $1.525 billion aggregate principal amount of our
outstanding 7 3 / 4 % senior notes due 2021. The pretax loss on retirement of
debt related to this redemption was $122 million. During January 2015, we issued $1.000 billion aggregate
principal amount of 5.375% senior notes due 2025. We used a portion
of the net proceeds to repay at maturity our $750 million aggregate
principal amount of 6.375% senior unsecured notes due
2015.
2014
Activity During October 2014, we issued $600 million aggregate principal
amount of 4.25% senior secured notes due 2019 and $1.400 billion
aggregate principal amount of 5.25% senior secured notes due 2025.
During November 2014, we used a portion of the proceeds from the
October 2014 debt issuances to redeem all $1.400 billion aggregate
principal amount of our outstanding 7 1 / 4 % senior secured notes due 2020. The pretax loss on
retirement of debt related to this redemption was $109
million. During March 2014, we issued $1.500 billion aggregate principal
amount of 3.75% senior secured notes due 2019 and $2.000 billion
aggregate principal amount of 5.00% senior secured notes due 2024,
and repaid at maturity all $500 million aggregate principal amount
of our outstanding 5.75% senior unsecured notes. During April 2014,
we used proceeds from the March 2014 debt issuance to redeem all
$1.500 billion aggregate principal amount of our outstanding
8 1 / 2 % senior secured notes due 2019 and all $1.250 billion
aggregate principal amount of our outstanding 7 7 / 8 % senior secured notes due 2020. The pretax loss on
retirement of debt related to these redemptions was $226
million.
Senior
Secured Credit Facilities And Other Senior Secured
Debt We have entered into the following senior secured credit
facilities: (i) a $3.250 billion asset-based revolving credit
facility maturing on March 7, 2019 with a borrowing base of
85% of eligible accounts receivable, subject to customary reserves
and eligibility criteria ($3.030 billion outstanding at
December 31, 2015) (the “ABL credit facility”);
(ii) a $2.000 billion senior secured revolving credit facility
maturing on February 26, 2019 (none outstanding at
December 31, 2015 without giving effect to certain outstanding
letters of credit); (iii) a $1.365 billion senior secured term
loan A-5 facility maturing on June 10, 2020; (iv) a
$2.319 billion senior secured term loan B-4 facility maturing on
May 1, 2018; and (v) a $1.955 billion senior secured term
loan B-5 facility maturing on March 31, 2017. We refer to the
facilities described under (ii) through (v) above,
collectively, as the “cash flow credit facility” and,
together with the ABL credit facility, the “senior secured
credit facilities.”
Borrowings under the senior secured credit facilities bear
interest at a rate equal to, at our option, either (a) a base
rate determined by reference to the higher of (1) the federal
funds rate plus 0.50% or (2) the prime rate of Bank of America
or (b) a LIBOR rate for the currency of such borrowing for the
relevant interest period, plus, in each case, an applicable margin.
The applicable margin for borrowings under the senior secured
credit facilities may be reduced subject to attaining certain
leverage ratios. The senior secured credit facilities contain a number of
covenants that restrict, subject to certain exceptions, our (and
some or all of our subsidiaries’) ability to incur additional
indebtedness, repay subordinated indebtedness, create liens on
assets, sell assets, make investments, loans or advances, engage in
certain transactions with affiliates, pay dividends and
distributions, and enter into sale and leaseback transactions. In
addition, we are required to satisfy and maintain a maximum total
leverage ratio covenant under the cash flow credit facility and, in
certain situations under the ABL credit facility, a minimum
interest coverage ratio covenant. Senior secured notes consists of (i) $3.000 billion
aggregate principal amount of 6.50% first lien notes due 2020;
(ii) $1.350 billion aggregate principal amount of 5.875% first
lien notes due 2022; (iii) $1.250 billion aggregate principal
amount of 4.75% first lien notes due 2023; (iv) $1.500 billion
aggregate principal amount of 3.75% first lien notes due 2019;
(v) $2.000 billion aggregate principal amount of 5.00% first
lien notes due 2024; (vi) $600 million aggregate principal
amount of 4.25% first lien notes due 2019; and (vii) $1.400
billion aggregate principal amount of 5.25% first lien notes due
2025. Capital leases and other secured debt totaled $634 million at
December 31, 2015. We use interest rate swap agreements to manage the variable
rate exposure of our debt portfolio. At December 31, 2015, we
had entered into effective interest rate swap agreements, in a
total notional amount of $4.000 billion, in order to hedge a
portion of our exposure to variable rate interest payments
associated with the senior secured credit facilities. The effect of
the interest rate swaps is reflected in the effective interest
rates for the senior secured credit facilities.
Senior
Unsecured Notes Senior unsecured notes consist of (i) $8.391 billion
aggregate principal amount of senior notes with maturities ranging
from 2018 to 2033; (ii) an aggregate principal amount of $125
million medium-term notes maturing 2025; (iii) an aggregate
principal amount of $736 million debentures with maturities ranging
from 2023 to 2095; and (iv) an aggregate principal amount of
$1.000 billion senior notes due 2021.
General
Debt Information The senior secured credit facilities and senior secured notes
are fully and unconditionally guaranteed by substantially all
existing and future, direct and indirect, 100% owned material
domestic subsidiaries that are “Unrestricted
Subsidiaries” under our Indenture (the “1993
Indenture”) dated December 16, 1993 (except for certain
special purpose subsidiaries that only guarantee and pledge their
assets under our ABL credit facility). All obligations under the ABL credit facility, and the
guarantees of those obligations, are secured, subject to permitted
liens and other exceptions, by a first-priority lien on
substantially all of the receivables of the borrowers and each
guarantor under such ABL credit facility (the “Receivables
Collateral”).
All obligations under the cash flow credit facility and the
guarantees of such obligations are secured, subject to permitted
liens and other exceptions, by:
•
a first-priority lien on the capital stock owned by HCA Inc.,
or by any U.S. guarantor, in each of their respective first-tier
subsidiaries;
•
a first-priority lien on substantially all present and future
assets of HCA Inc. and of each U.S. guarantor other than
(i) “Principal Properties” (as defined in the 1993
Indenture), (ii) certain other real properties and
(iii) deposit accounts, other bank or securities accounts,
cash, leaseholds, motor-vehicles and certain other exceptions;
and
•
a second-priority lien on certain of the Receivables
Collateral. Our senior secured notes and the related guarantees are secured
by first-priority liens, subject to permitted liens, on our and our
subsidiary guarantors’ assets, subject to certain exceptions,
that secure our cash flow credit facility on a first-priority basis
and are secured by second-priority liens, subject to permitted
liens, on our and our subsidiary guarantors’ assets that
secure our ABL credit facility on a first-priority basis and our
other cash flow credit facility on a second-priority
basis. Maturities of long-term debt in years 2017 through 2020,
excluding amounts under the ABL credit facility, are $2.145
billion, $2.918 billion, $2.227 billion and $4.125 billion,
respectively.</t>
  </si>
  <si>
    <t>Contingencies and Legal Claim Costs</t>
  </si>
  <si>
    <t>Commitments and Contingencies Disclosure [Abstract]</t>
  </si>
  <si>
    <t>NOTE 10
— CONTINGENCIES AND LEGAL CLAIM COSTS We operate in a highly regulated and litigious industry. As a
result, various lawsuits, claims and legal and regulatory
proceedings have been and can be expected to be instituted or
asserted against us. We are subject to claims for additional taxes
and related interest and penalties. We are also subject to claims
and suits arising in the ordinary course of business, including
claims for personal injuries or wrongful restriction of, or
interference with, physicians’ staff privileges. In certain
of these actions the claimants may seek punitive damages against us
which may not be covered by insurance. The resolution of any such
lawsuits, claims or legal and regulatory proceedings could have a
material, adverse effect on our results of operations, financial
position or liquidity.
Government
Investigations, Claims and Litigation Health care companies are subject to numerous investigations by
various governmental agencies. Further, under the federal False
Claims Act (“FCA”), private parties have the right to
bring qui
tam In July 2012, the Civil Division of the U.S. Attorney’s
Office in Miami requested information on reviews assessing the
medical necessity of interventional cardiology services provided at
any Company facility (other than peer reviews). The Company
cooperated with the government’s request and produced medical
records associated with particular reviews at eight hospitals,
located primarily in Florida. The Company subsequently learned that
the government’s inquiries related to three qui tam qui tam qui tam qui
tam qui
tam qui tam qui tam On April 2, 2014, the UK Competition and Markets Authority
(“Authority”) issued a final report on its
investigation of the private health care market in London. It
concluded, among other things, that many private hospitals face
little competition in central London, and that there are high
barriers to entry. As part of its remedies package, the Authority
ordered HCA to sell either: (a) its London Bridge and Princess
Grace hospitals; or (b) its Wellington Hospital, including the
Platinum Medical Centre. It also imposed other remedial conditions
on HCA and other private health care providers, including:
regulation of incentives to referring physicians; increased access
to information about fees and performance; and restrictions on
future arrangements between private providers and National Health
Service private patient units. HCA disagrees with the
Authority’s assessment of the competitive conditions for
hospitals in London, as well as its proposed divestiture remedy,
and appealed the decision to the Competition Appeal Tribunal. The
Competition Appeal Tribunal overturned certain of the
Authority’s findings and sent the matter back to the
Authority for further proceedings. In November 2015, following
consideration of additional evidence, the Authority issued a
Provisional Decision that again found there were adverse effects on
competition in the private hospital market in central London. The
Provisional Decision modified some of the Authority’s earlier
factual conclusions and acknowledged certain mitigating factors for
some of the effects noted in the prior decision. The Provisional
Decision also offers some additional potential remedies, and the
Authority is now consulting on remedies for the adverse competitive
effects. A Provisional Decision on Remedies is expected during the
first quarter of 2016, with a Final Report anticipated in May 2016.
If dissatisfied with the Final Report, HCA will have an opportunity
to appeal to the Competitive Appeal Tribunal.
Securities
Class Action Litigation On October 28, 2011, a shareholder action, Schuh v. HCA
Holdings, Inc. et al., was filed in the United States District
Court for the Middle District of Tennessee seeking monetary relief.
The case sought to include as a class all persons who acquired the
Company’s stock pursuant or traceable to the Company’s
Registration Statement issued in connection with the March 9,
2011 initial public offering. The lawsuit asserted a claim under
Section 11 of the Securities Act of 1933 against the Company,
certain members of the board of directors, and certain underwriters
in the offering. It further asserted a claim under Section 15
of the Securities Act of 1933 against the same members of the board
of directors. The action alleged various deficiencies in the
Company’s disclosures in the Registration Statement.
Subsequently, two additional class action complaints, Kishtah v.
HCA Holdings, Inc. et al. and Daniels v. HCA Holdings, Inc. et al.,
setting forth substantially similar claims against substantially
the same defendants were filed in the same federal court on
November 16, 2011 and December 12, 2011, respectively.
All three of the cases were consolidated. On May 3, 2012, the
court appointed New England Teamsters &amp; Trucking Industry
Pension Fund as Lead Plaintiff for the consolidated action. On
July 13, 2012, the lead plaintiff filed an amended complaint
asserting claims under Sections 11 and 12(a)(2) of the Securities
Act of 1933 against the Company, certain members of the board of
directors, and certain underwriters in the offering. It further
asserts a claim under Section 15 of the Securities Act of 1933
against the same members of the board of directors and Hercules
Holding II, LLC, a majority shareholder of the Company at the time
of the initial public offering. The consolidated complaint alleges
deficiencies in the Company’s disclosures in the Registration
Statement and Prospectus relating to: (1) the accounting for
the Company’s 2006 recapitalization and 2010 reorganization;
(2) the Company’s failure to maintain effective internal
controls relating to its accounting for such transactions; and
(3) the Company’s Medicare and Medicaid revenue growth
rates. The Company and other defendants moved to dismiss the
amended complaint on September 11, 2012. The court granted the
motion in part on May 28, 2013. The action proceeded to
discovery on the remaining claims. The plaintiffs’ motion for
class certification was granted on September 22, 2014. The
court certified a class consisting of all persons that acquired HCA
stock on or before October 28, 2011 (the date of the lawsuit)
pursuant to the Registration Statement issued in connection with
the March 9, 2011 initial public offering. A request to the
court of appeals to hear an immediate appeal of this ruling was
denied. Following the close of discovery, plaintiffs and defendants
each filed motions for summary judgment and to strike certain of
the expert witnesses. As described below, a preliminary agreement
to settle the shareholder class actions has been
reached. In addition to the above described consolidated shareholder
class action, on December 8, 2011, a federal shareholder
derivative action, Sutton v. Bracken, et al., putatively initiated
in the name of the Company, was filed in the United States District
Court for the Middle District of Tennessee against certain officers
and present and former directors of the Company seeking monetary
relief. The action alleges breaches of fiduciary duties by the
named officers and directors in connection with the accounting and
earnings claims set forth in the shareholder class actions
described above. Setting forth substantially similar claims against
substantially the same defendants, an additional federal derivative
action, Schroeder v. Bracken, et al., was filed in the United
States District Court for the Middle District of Tennessee on
December 16, 2011, and a state derivative action, Bagot v.
Bracken, et al., was filed in Tennessee state court in the Davidson
County Circuit Court on December 20, 2011. The federal
derivative actions were consolidated in the Middle District of
Tennessee and stayed pending developments in the shareholder class
actions. The state derivative action had also been stayed pending
developments in the shareholder class actions, but that stay has
expired. The plaintiff in the state derivative action subsequently
filed an amended complaint on September 9, 2013 that added
additional allegations made in the shareholder class actions. On
September 24, 2013, an additional state derivative action,
Steinberg v. Bracken, et al., was filed in Tennessee state court in
the Davidson County Circuit Court. This action against our board of
directors has been consolidated with the earlier filed state
derivative action. The plaintiffs in the consolidated action filed
a consolidated complaint on December 4, 2013. The Company
filed a motion to again stay the state derivative action pending
developments in the class action, but the court did not act on the
motion. On November 3, 2015, the Company reached a preliminary
agreement in principle to settle the Schuh Sutton,
Schroeder Bagot Schuh Bagot The monetary terms of the settlement in the Schuh
Health
Midwest Litigation In October 2009, the Health Care Foundation of Greater Kansas
City, a nonprofit health foundation, filed suit against HCA Inc. in
the Circuit Court of Jackson County, Missouri and alleged that HCA
did not fund the level of capital expenditures and uncompensated
care agreed to in connection with HCA’s purchase of hospitals
from Health Midwest in 2003. The central issue in the case was
whether HCA’s construction of new hospitals counted towards
its $450 million five-year capital commitment. In addition, the
plaintiff alleged that HCA did not make its required capital
expenditures in a timely fashion. On January 24, 2013, the
court ruled in favor of the plaintiff and awarded at least $162
million. The court also ordered a court-supervised accounting of
HCA’s capital expenditures, as well as of expenditures on
charity and uncompensated care during the ten years following the
purchase. The court also indicated it would award plaintiff
attorneys fees, which the parties have stipulated are approximately
$12 million for the trial phase. HCA recorded $175 million of legal
claim costs in the fourth quarter of 2012 related to this ruling,
and consistent with the judge’s order, has been accruing
interest on that sum at 9% per annum. On April 25, 2014,
the parties stipulated to an additional $78 million shortfall
relating to the capital expenditures issue. HCA recorded $78
million of legal claims costs in the first quarter of 2014 as a
result of the stipulation, and accrued interest on that amount at
9% per annum. Pursuant to the terms of the stipulation, the
parties have preserved their respective rights to contest the
judge’s underlying ruling, whether through motions in the
trial court or on appeal. On February 9, 2015, the parties
reached an agreement to settle the part of their dispute relating
to charity and uncompensated care for $15 million. The foundation
is required to use that amount, net of attorneys’ fees, for
charitable activities in the Kansas City area. The parties also
agreed on an additional amount for attorneys’ fees for the
plaintiff for the accounting phase of the case. The parties filed
post-trial motions, on which the court ruled on October 21,
2015. The court denied defendants’ motion to have the court
change its rulings on liability and damages related to the capital
expenditures issue. The court granted the plaintiff’s motion
for an award of additional pre-judgment interest, but did not
specify whether the interest awarded was simple interest or would
be compounded. The court subsequently concluded that interest was
to be compounded, and on December 9, 2015, the court entered
judgment in the case in the total sum of $434 million, with
interest continuing to accrue at 9% per annum, compounded
annually, from and after November 19, 2015, until the matter
is resolved. At December 31, 2015, the Company had an accrued
liability of $438 million for the damages, costs and interest
related to this litigation. On January 15, 2016, the Company
filed a Notice of Appeal in the Missouri Court of Appeals for the
Western District. The schedule for hearing the appeal has not yet
been set.</t>
  </si>
  <si>
    <t>Leases</t>
  </si>
  <si>
    <t>Leases [Abstract]</t>
  </si>
  <si>
    <t>NOTE 11 —
LEASES We lease medical office buildings and certain equipment under
operating lease agreements. Commitments relating to noncancellable
operating leases for each of the next five years and thereafter are
as follows (dollars in millions):
For the Year
Ended December 31,
2016 $ 283
2017 267
2018 216
2019 182
2020 149
Thereafter 976
2,073
Less sublease
income (18 )
$ 2,055</t>
  </si>
  <si>
    <t>Capital Stock</t>
  </si>
  <si>
    <t>Equity [Abstract]</t>
  </si>
  <si>
    <t>NOTE 12
— CAPITAL STOCK The amended and restated certificate of incorporation
authorizes the Company to issue up to 1,800,000,000 shares of
common stock, and our amended and restated by-laws set the number
of directors constituting the board of directors of the Company at
not less than three members, the exact number to be determined from
time to time by resolution adopted by the affirmative vote of a
majority of the total number of directors then in
office.
Share
Repurchase Transactions During October 2015, May 2015 and February 2015, our board
of directors authorized share repurchase programs for up to $3.0
billion, $1.0 billion and $1.0 billion, respectively, of our
outstanding common stock. During April 2015, the Company entered
into an agreement to repurchase 3,806,500 shares of its common
stock beneficially owned by affiliates of Bain Capital Investors,
LLC (the “Bain Entities”) and certain charitable
organizations that received shares of common stock as charitable
contributions from certain partners and other employees of the Bain
Entities at a purchase price of $77.26 per share, the closing price
of the Company’s common stock on the New York Stock Exchange
on April 17, 2015, less a discount of 1% (the “Share
Repurchase”). The Share Repurchase was made pursuant to the
February 2015 authorization. During 2015, we repurchased 28,184,700
shares of our common stock at an average price of $74.62 per share
through market purchases, resulting in total repurchases pursuant
to the October 2015, May 2015 and February 2015 authorizations
of 31,991,200 shares of our common stock at an average price of
$74.93 per share. At December 31, 2015, we had no repurchase
authorization remaining under the $1.0 billion May 2015 and $1.0
billion February 2015 authorizations and $2.603 billion of
repurchase authorization available under the $3.0 billion October
2015 authorization. During December 2014, the Company entered into an agreement to
repurchase 7,612,900 shares of its common stock beneficially owned
by affiliates of Bain Capital Investors, LLC at a purchase price of
$73.26 per share, the closing price of the Company’s common
stock on the New York Stock Exchange on December 5, 2014, less
a discount of 1%. The repurchase was made pursuant to the
Company’s $1.0 billion repurchase program adopted by the
Company’s board of directors in October 2014 which was
completed during the fourth quarter of 2014 through market
purchases of an additional 6,415,700 shares of our common stock at
an average purchase price of $68.96 per share (14,028,600 total
shares repurchased at an average purchase price of $71.29 per
share).
During May 2014, certain of the Company’s stockholders,
consisting principally of affiliates of, or funds sponsored by,
Bain Capital Partners, LLC and Kohlberg Kravis Roberts &amp;
Co. (the “Selling Stockholders”), sold in an
underwritten secondary offering, 15 million shares from their
holdings of the Company’s common stock. The Selling
Shareholders received all the proceeds from this offering.
Concurrent with the closing of the secondary offering, we
repurchased approximately $750 million of additional shares
(14,554,600 shares) of our common stock from the Selling
Stockholders at the net offering price ($51.53 per
share). During November 2013, the Selling Stockholders sold, in an
underwritten secondary offering, 30 million shares from their
holdings of the Company’s common stock. The Selling
Stockholders received all of the proceeds from this offering.
Concurrent with the closing of the secondary offering, we
repurchased approximately $500 million of additional shares
(10,656,400 shares) of our common stock from the Selling
Stockholders at the net offering price ($46.92 per
share).</t>
  </si>
  <si>
    <t>Employee Benefit Plans</t>
  </si>
  <si>
    <t>Compensation and Retirement Disclosure [Abstract]</t>
  </si>
  <si>
    <t>NOTE 13 — EMPLOYEE
BENEFIT PLANS We maintain contributory, defined contribution benefit plans
that are available to employees who meet certain minimum
requirements. Certain of the plans require that we match specified
percentages of participant contributions up to certain maximum
levels (generally, 100% of the first 3% to 9%, depending upon years
of vesting service, of compensation deferred by participants). The
cost of these plans totaled $432 million for 2015, $404 million for
2014 and $374 million for 2013. Our contributions are funded
periodically during each year. We maintain the noncontributory, nonqualified Restoration Plan
to provide certain retirement benefits for eligible employees.
Eligibility for the Restoration Plan is based upon earning eligible
compensation in excess of the Social Security Wage Base and
attaining 1,000 or more hours of service during the plan year.
Company credits to participants’ account balances (the
Restoration Plan is not funded) depend upon participants’
compensation, years of vesting service and certain IRS limitations
related to the HCA 401(k) plan. Benefits expense under this plan
was $20 million for 2015, $31 million for 2014 and $29 million for
2013. Accrued benefits liabilities under this plan totaled $164
million at December 31, 2015 and $156 million at
December 31, 2014. We maintain a Supplemental Executive Retirement Plan
(“SERP”) for certain executives (the SERP is not
funded). The plan is designed to ensure that upon retirement the
participant receives the value of a prescribed life annuity from
the combination of the SERP and our other benefit plans. Benefits
expense under the plan was $33 million for 2015, $31 million for
2014 and $43 million for 2013. Accrued benefits liabilities under
this plan totaled $207 million at December 31, 2015 and $231
million at December 31, 2014. We maintain defined benefit pension plans which resulted from
certain hospital acquisitions in prior years. Benefits expense
under these plans was $25 million for 2015, $13 million for 2014,
and $37 million for 2013. Accrued benefits liabilities under these
plans totaled $131 million at December 31, 2015 and $172
million at December 31, 2014.</t>
  </si>
  <si>
    <t>Segment and Geographic Information</t>
  </si>
  <si>
    <t>Segment Reporting [Abstract]</t>
  </si>
  <si>
    <t>NOTE 14 — SEGMENT
AND GEOGRAPHIC INFORMATION We operate in one line of business, which is operating
hospitals and related health care entities. We operate in two
geographically organized groups: the National and American Groups.
At December 31, 2015, the National Group included 84 hospitals
located in Alaska, California, Florida, southern Georgia, Idaho,
Indiana, northern Kentucky, Nevada, New Hampshire, South Carolina,
Utah and Virginia, and the American Group included 78 hospitals
located in Colorado, northern Georgia, Kansas, southern Kentucky,
Louisiana, Mississippi, Missouri, Oklahoma, Tennessee and Texas. We
also operate six hospitals in England, and these facilities are
included in the Corporate and other group. Adjusted segment EBITDA is defined as income before
depreciation and amortization, interest expense, losses (gains) on
sales of facilities, losses on retirement of debt, legal claim
costs, income taxes and net income attributable to noncontrolling
interests. We use adjusted segment EBITDA as an analytical
indicator for purposes of allocating resources to geographic areas
and assessing their performance. Adjusted segment EBITDA is
commonly used as an analytical indicator within the health care
industry, and also serves as a measure of leverage capacity and
debt service ability. Adjusted segment EBITDA should not be
considered as a measure of financial performance under generally
accepted accounting principles, and the items excluded from
adjusted segment EBITDA are significant components in understanding
and assessing financial performance. Because adjusted segment
EBITDA is not a measurement determined in accordance with generally
accepted accounting principles and is thus susceptible to varying
calculations, adjusted segment EBITDA, as presented, may not be
comparable to other similarly titled measures of other companies.
The geographic distributions of our revenues, equity in earnings of
affiliates, adjusted segment EBITDA, depreciation and amortization,
assets and goodwill and other intangible assets are summarized in
the following table (dollars in millions):
For the Years Ended
December 31,
2015 2014 2013
Revenues:
National Group $ 18,756 $ 17,335 $ 15,975
American Group 18,872 17,532 16,487
Corporate and
other 2,050 2,051 1,720
$ 39,678 $ 36,918 $ 34,182
Equity in earnings of
affiliates:
National Group $ (7 ) $ (15 ) $ (9 )
American Group (32 ) (31 ) (24 )
Corporate and
other (7 ) 3 4
$ (46 ) $ (43 ) $ (29 )
Adjusted segment
EBITDA:
National Group $ 4,271 $ 3,848 $ 3,303
American Group 4,207 4,025 3,662
Corporate and
other (563 ) (445 ) (391 )
$ 7,915 $ 7,428 $ 6,574
Depreciation and
amortization:
National Group $ 769 $ 749 $ 718
American Group 886 840 835
Corporate and
other 249 231 200
$ 1,904 $ 1,820 $ 1,753
For the Years Ended
December 31,
2015 2014 2013
Adjusted segment
EBITDA $ 7,915 $ 7,428 $ 6,574
Depreciation and
amortization 1,904 1,820 1,753
Interest expense 1,665 1,743 1,848
Losses (gains) on sales of
facilities 5 (29 ) 10
Losses on retirement of
debt 135 335 17
Legal claim
costs 249 78 —
Income before income
taxes $ 3,957 $ 3,481 $ 2,946
December
31,
2015 2014 2013
Assets:
National Group $ 11,332 $ 10,590 $ 10,208
American Group 15,240 15,091 13,911
Corporate and
other 6,172 5,299 4,475
$ 32,744 $ 30,980 $ 28,594
National American Corporate Total
Goodwill and other
intangible assets:
Balance at
December 31, 2012 $ 1,035 $ 4,189 $ 315 $ 5,539
Acquisitions 68 13 297 378
Foreign currency
translation, amortization and other 1 (12 ) (3 ) (14 )
Balance at
December 31, 2013 1,104 4,190 609 5,903
Acquisitions 72 428 48 548
Foreign currency
translation, amortization and other (6 ) (4 ) (25 ) (35 )
Balance at
December 31, 2014 1,170 4,614 632 6,416
Acquisitions 318 27 — 345
Foreign currency
translation, amortization and other (7 ) (3 ) (20 ) (30 )
Balance at
December 31, 2015 $ 1,481 $ 4,638 $ 612 $ 6,731</t>
  </si>
  <si>
    <t>Other Comprehensive Loss</t>
  </si>
  <si>
    <t>NOTE 15 — OTHER
COMPREHENSIVE LOSS The components of accumulated other comprehensive loss are as
follows (dollars in millions):
Unrealized Foreign Defined Change Total
Balances at
December 31, 2012 $ 11 $ (1 ) $ (196 ) $ (271 ) $ (457 )
Unrealized losses on
available-for-sale securities, net of $3 income tax
benefit (4 ) — — — (4 )
Foreign currency
translation adjustments, net of $6 of income taxes — 12 — — 12
Defined benefit plans, net
of $50 of income taxes — — 84 — 84
Change in fair value of
derivative instruments, net of $1 of income taxes — — — 2 2
Expense reclassified into
operations from other comprehensive income, net of $14 and $49,
respectively, income tax benefits — — 24 82 106
Balances at
December 31, 2013 7 11 (88 ) (187 ) (257 )
Unrealized gains on
available-for-sale securities, net of $3 of income taxes 6 — — — 6
Foreign currency
translation adjustments, net of $27 income tax benefit — (47 ) — — (47 )
Defined benefit plans, net
of $59 income tax benefit — — (99 ) — (99 )
Change in fair value of
derivative instruments, net of $13 income tax benefit — — — (23 ) (23 )
Expense reclassified into
operations from other comprehensive income, net of $8 and $48,
respectively, income tax benefits — — 13 84 97
Balances at
December 31, 2014 13 (36 ) (174 ) (126 ) (323 )
Unrealized gains on
available-for-sale securities, net of $1 of income taxes — — — — —
Foreign currency
translation adjustments, net of $25 income tax benefit — (38 ) — — (38 )
Defined benefit plans, net
of $11 of income taxes — — 19 — 19
Change in fair value of
derivative instruments, net of $14 income tax benefit — — — (22 ) (22 )
Expense reclassified into
operations from other comprehensive income, net of $12 and $46,
respectively, income tax benefits — — 20 79 99
Balances at
December 31, 2015 $ 13 $ (74 ) $ (135 ) $ (69 ) $ (265 )</t>
  </si>
  <si>
    <t>Accrued Expenses and Allowance for Doubtful Accounts</t>
  </si>
  <si>
    <t>Text Block [Abstract]</t>
  </si>
  <si>
    <t xml:space="preserve">NOTE 16
— ACCRUED EXPENSES AND ALLOWANCE FOR DOUBTFUL
ACCOUNTS A summary of other accrued expenses at December 31 follows
(dollars in millions):
2015 2014
Professional liability
risks $ 350 $ 329
Interest 365 357
Taxes other than
income 277 255
Other 888 796
$ 1,880 $ 1,737
A summary of activity for the allowance of doubtful accounts
follows (dollars in millions):
Balance Provision Accounts Balance
Allowance for doubtful
accounts:
Year ended
December 31, 2013 $ 4,846 $ 3,858 $ (3,216 ) $ 5,488
Year ended
December 31, 2014 5,488 3,169 (3,646 ) 5,011
Year ended
December 31, 2015 5,011 3,913 (3,598 ) 5,326 </t>
  </si>
  <si>
    <t>Supplemental Condensed Consolidating Financial Information and Other Collateral-Related Information</t>
  </si>
  <si>
    <t>NOTE 17
— SUPPLEMENTAL CONDENSED CONSOLIDATING FINANCIAL INFORMATION
AND OTHER COLLATERAL-RELATED INFORMATION HCA Inc. is a 100% owned direct subsidiary of HCA Holdings,
Inc. On November 23, 2010, HCA Holdings, Inc. issued $1.525
billion aggregate principal amount of 7 3 / 4 % senior unsecured notes due 2021, which were redeemed in
full during May 2015. On December 6, 2012, HCA Holdings, Inc.
issued $1.000 billion aggregate principal amount of 6.25% senior
unsecured notes due 2021. These notes are senior unsecured
obligations and are not guaranteed by any of our
subsidiaries. The senior secured credit facilities and senior secured notes
described in Note 9 are jointly and severally, and fully and
unconditionally guaranteed by substantially all existing and
future, direct and indirect, 100% owned material domestic
subsidiaries that are “Unrestricted Subsidiaries” under
our Indenture dated December 16, 1993 (except for certain
special purpose subsidiaries that only guarantee and pledge their
assets under our ABL credit facility).
NOTE 17
— SUPPLEMENTAL CONDENSED CONSOLIDATING FINANCIAL INFORMATION
AND OTHER COLLATERAL-RELATED
INFORMATION (continued)
Our condensed consolidating balance sheets at December 31,
2015 and 2014 and condensed consolidating statements of
comprehensive income and cash flows for each of the three years in
the period ended December 31, 2015, segregating HCA Holdings,
Inc. issuer, HCA Inc. issuer, the subsidiary guarantors, the
subsidiary non-guarantors and eliminations, follow. HCA HOLDINGS, INC. CONDENSED CONSOLIDATING COMPREHENSIVE INCOME
STATEMENT FOR THE YEAR ENDED DECEMBER 31, 2015 (Dollars in millions)
HCA HCA Inc. Subsidiary Subsidiary Eliminations Condensed
Revenues before provision
for doubtful accounts $ — $ — $ 22,272 $ 21,319 $ — $ 43,591
Provision for doubtful
accounts — — 2,099 1,814 — 3,913
Revenues — — 20,173 19,505 — 39,678
Salaries and
benefits — — 9,131 8,984 — 18,115
Supplies — — 3,464 3,174 — 6,638
Other operating
expenses (2 ) — 3,324 3,781 — 7,103
Electronic health record
incentive income — — (31 ) (16 ) — (47 )
Equity in earnings of
affiliates (2,352 ) — (6 ) (40 ) 2,352 (46 )
Depreciation and
amortization — — 915 989 — 1,904
Interest
expense 115 2,445 (766 ) (129 ) — 1,665
Losses (gains) on sales
of facilities — — (2 ) 7 — 5
Losses on retirement of
debt 122 13 — — — 135
Legal claim
costs 120 129 — — — 249
Management
fees — — (676 ) 676 — —
(1,997 ) 2,587 15,353 17,426 2,352 35,721
Income (loss) before
income taxes 1,997 (2,587 ) 4,820 2,079 (2,352 ) 3,957
Provision (benefit) for
income taxes (132 ) (962 ) 1,758 597 — 1,261
Net income
(loss) 2,129 (1,625 ) 3,062 1,482 (2,352 ) 2,696
Net income attributable
to noncontrolling interests — — 92 475 — 567
Net income (loss)
attributable to HCA Holdings, Inc. $ 2,129 $ (1,625 ) $ 2,970 $ 1,007 $ (2,352 ) $ 2,129
Comprehensive income
(loss) attributable to HCA Holdings, Inc. $ 2,187 $ (1,568 ) $ 3,009 $ 969 $ (2,410 ) $ 2,187
NOTE 17
— SUPPLEMENTAL CONDENSED CONSOLIDATING FINANCIAL INFORMATION
AND OTHER COLLATERAL-RELATED
INFORMATION (continued)
HCA HOLDINGS, INC. CONDENSED CONSOLIDATING COMPREHENSIVE INCOME
STATEMENT FOR THE YEAR ENDED DECEMBER 31, 2014 (Dollars in millions)
HCA HCA Inc. Subsidiary Subsidiary Eliminations Condensed
Revenues before provision
for doubtful accounts $ — $ — $ 20,533 $ 19,554 $ — $ 40,087
Provision for doubtful
accounts — — 1,777 1,392 — 3,169
Revenues — — 18,756 18,162 — 36,918
Salaries and
benefits — — 8,574 8,067 — 16,641
Supplies — — 3,280 2,982 — 6,262
Other operating
expenses 20 — 3,138 3,597 — 6,755
Electronic health record
incentive income — — (85 ) (40 ) — (125 )
Equity in earnings of
affiliates (2,003 ) — (7 ) (36 ) 2,003 (43 )
Depreciation and
amortization — — 888 932 — 1,820
Interest
expense 184 2,175 (559 ) (57 ) — 1,743
Gains on sales of
facilities — — (25 ) (4 ) — (29 )
Losses on retirement of
debt — 335 — — — 335
Legal claim
costs — 78 — — — 78
Management
fees — — (662 ) 662 — —
(1,799 ) 2,588 14,542 16,103 2,003 33,437
Income (loss) before
income taxes 1,799 (2,588 ) 4,214 2,059 (2,003 ) 3,481
Provision (benefit) for
income taxes (76 ) (961 ) 1,533 612 — 1,108
Net income
(loss) 1,875 (1,627 ) 2,681 1,447 (2,003 ) 2,373
Net income attributable
to noncontrolling interests — — 87 411 — 498
Net income (loss)
attributable to HCA Holdings, Inc. $ 1,875 $ (1,627 ) $ 2,594 $ 1,036 $ (2,003 ) $ 1,875
Comprehensive income
(loss) attributable to HCA Holdings, Inc. $ 1,809 $ (1,566 ) $ 2,508 $ 995 $ (1,937 ) $ 1,809
NOTE 17
— SUPPLEMENTAL CONDENSED CONSOLIDATING FINANCIAL INFORMATION
AND OTHER COLLATERAL-RELATED
INFORMATION (continued)
HCA HOLDINGS, INC. CONDENSED CONSOLIDATING COMPREHENSIVE INCOME
STATEMENT FOR THE YEAR ENDED DECEMBER 31, 2013 (Dollars in millions)
HCA HCA Inc. Subsidiary Subsidiary Eliminations Condensed
Revenues before provision
for doubtful accounts $ — $ — $ 20,042 $ 17,998 $ — $ 38,040
Provision for doubtful
accounts — — 2,262 1,596 — 3,858
Revenues — — 17,780 16,402 — 34,182
Salaries and
benefits — — 8,387 7,259 — 15,646
Supplies — — 3,158 2,812 — 5,970
Other operating
expenses 8 (2 ) 2,998 3,233 — 6,237
Electronic health record
incentive income — — (142 ) (74 ) — (216 )
Equity in earnings of
affiliates (1,675 ) — (2 ) (27 ) 1,675 (29 )
Depreciation and
amortization — — 855 898 — 1,753
Interest
expense 184 2,253 (523 ) (66 ) — 1,848
Losses (gains) on sales
of facilities — — 20 (10 ) — 10
Loss on retirement of
debt — 17 — — — 17
Management
fees — — (632 ) 632 — —
(1,483 ) 2,268 14,119 14,657 1,675 31,236
Income (loss) before
income taxes 1,483 (2,268 ) 3,661 1,745 (1,675 ) 2,946
Provision (benefit) for
income taxes (73 ) (860 ) 1,362 521 — 950
Net income
(loss) 1,556 (1,408 ) 2,299 1,224 (1,675 ) 1,996
Net income attributable
to noncontrolling interests — — 69 371 — 440
Net income (loss)
attributable to HCA Holdings, Inc. $ 1,556 $ (1,408 ) $ 2,230 $ 853 $ (1,675 ) $ 1,556
Comprehensive income
(loss) attributable to HCA Holdings, Inc. $ 1,756 $ (1,324 ) $ 2,338 $ 861 $ (1,875 ) $ 1,756
NOTE 17
— SUPPLEMENTAL CONDENSED CONSOLIDATING FINANCIAL INFORMATION
AND OTHER COLLATERAL-RELATED
INFORMATION (continued)
HCA HOLDINGS, INC. CONDENSED CONSOLIDATING BALANCE SHEET DECEMBER 31, 2015 (Dollars in millions)
HCA HCA Inc. Subsidiary Subsidiary Eliminations Condensed
ASSETS
Current
assets:
Cash and cash
equivalents $ — $ — $ 155 $ 586 $ — $ 741
Accounts receivable,
net — — 2,982 2,907 — 5,889
Inventories — — 852 587 — 1,439
Other 223 — 403 537 — 1,163
223 — 4,392 4,617 — 9,232
Property and equipment,
net — — 8,328 6,686 — 15,014
Investments of insurance
subsidiaries — — — 432 — 432
Investments in and
advances to affiliates 24,380 — 14 164 (24,380 ) 178
Goodwill and other
intangible assets — — 1,703 5,028 — 6,731
Other 943 — 19 195 — 1,157
$ 25,546 $ — $ 14,456 $ 17,122 $ (24,380 ) $ 32,744
LIABILITIES AND
STOCKHOLDERS’ (DEFICIT)
Current
liabilities:
Accounts
payable $ 2 $ — $ 1,375 $ 793 $ — $ 2,170
Accrued
salaries — — 712 521 — 1,233
Other accrued
expenses 172 340 458 910 — 1,880
Long-term debt due within
one year — 114 65 54 — 233
174 454 2,610 2,278 — 5,516
Long-term debt,
net 984 28,756 226 289 — 30,255
Intercompany
balances 31,432 (11,171 ) (23,435 ) 3,174 — —
Professional liability
risks — — — 1,115 — 1,115
Income taxes and other
liabilities 555 548 417 384 — 1,904
33,145 18,587 (20,182 ) 7,240 — 38,790
Stockholders’
(deficit) equity attributable to HCA Holdings, Inc. (7,599 ) (18,587 ) 34,510 8,457 (24,380 ) (7,599 )
Noncontrolling
interests — — 128 1,425 — 1,553
(7,599 ) (18,587 ) 34,638 9,882 (24,380 ) (6,046 )
$ 25,546 $ — $ 14,456 $ 17,122 $ (24,380 ) $ 32,744
NOTE 17
— SUPPLEMENTAL CONDENSED CONSOLIDATING FINANCIAL INFORMATION
AND OTHER COLLATERAL-RELATED
INFORMATION (continued)
HCA HOLDINGS, INC. CONDENSED CONSOLIDATING BALANCE SHEET DECEMBER 31, 2014 (Dollars in millions)
HCA HCA Inc. Subsidiary Subsidiary Eliminations Condensed
ASSETS
Current
assets:
Cash and cash
equivalents $ — $ — $ 87 $ 479 $ — $ 566
Accounts receivable,
net — — 2,812 2,882 — 5,694
Inventories — — 756 523 — 1,279
Deferred income
taxes 366 — — — — 366
Other 118 — 376 531 — 1,025
484 — 4,031 4,415 — 8,930
Property and equipment,
net — — 7,871 6,484 — 14,355
Investments of insurance
subsidiaries — — — 494 — 494
Investments in and
advances to affiliates 21,970 — 16 149 (21,970 ) 165
Goodwill and other
intangible assets — — 1,705 4,711 — 6,416
Other 435 — 27 158 — 620
$ 22,889 $ — $ 13,650 $ 16,411 $ (21,970 ) $ 30,980
LIABILITIES AND
STOCKHOLDERS’ (DEFICIT)
Current
liabilities:
Accounts
payable $ 1 $ — $ 1,272 $ 762 $ — $ 2,035
Accrued
salaries — — 783 587 — 1,370
Other accrued
expenses 45 317 517 858 — 1,737
Long-term debt due within
one year — 231 56 51 — 338
46 548 2,628 2,258 — 5,480
Long-term debt,
net 2,499 26,124 185 280 — 29,088
Intercompany
balances 27,685 (10,141 ) (21,405 ) 3,861 — —
Professional liability
risks — — — 1,078 — 1,078
Income taxes and other
liabilities 553 487 605 187 — 1,832
30,783 17,018 (17,987 ) 7,664 — 37,478
Stockholders’
(deficit) equity attributable to HCA Holdings, Inc. (7,894 ) (17,018 ) 31,516 7,472 (21,970 ) (7,894 )
Noncontrolling
interests — — 121 1,275 — 1,396
(7,894 ) (17,018 ) 31,637 8,747 (21,970 ) (6,498 )
$ 22,889 $ — $ 13,650 $ 16,411 $ (21,970 ) $ 30,980
NOTE 17
— SUPPLEMENTAL CONDENSED CONSOLIDATING FINANCIAL INFORMATION
AND OTHER COLLATERAL-RELATED
INFORMATION (continued)
HCA HOLDINGS, INC. CONDENSED CONSOLIDATING STATEMENT OF CASH
FLOWS FOR THE YEAR ENDED DECEMBER 31, 2015 (Dollars in millions)
HCA HCA Inc. Subsidiary Subsidiary Eliminations Condensed
Cash flows from
operating activities:
Net income
(loss) $ 2,129 $ (1,625 ) $ 3,062 $ 1,482 $ (2,352 ) $ 2,696
Adjustments to reconcile
net income (loss) to net cash provided by (used in) operating
activities:
Change in operating
assets and liabilities (12 ) 44 (2,537 ) (1,731 ) — (4,236 )
Provision for doubtful
accounts — — 2,099 1,814 — 3,913
Depreciation and
amortization — — 915 989 — 1,904
Income taxes (160 ) — — — — (160 )
Losses (gains) on sales
of facilities — — (2 ) 7 — 5
Losses on retirement of
debt 122 13 — — — 135
Legal claim
costs 20 129 — — — 149
Amortization of debt
issuance costs 3 32 — — — 35
Share-based
compensation 239 — — — — 239
Equity in earnings of
affiliates (2,352 ) — — — 2,352 —
Other 66 3 (4 ) (11 ) — 54
Net cash provided by
(used in) operating activities 55 (1,404 ) 3,533 2,550 — 4,734
Cash flows from
investing activities:
Purchase of property and
equipment — — (1,248 ) (1,127 ) — (2,375 )
Acquisition of hospitals
and health care entities — — (51 ) (300 ) — (351 )
Disposal of hospitals and
health care entities — — 48 25 — 73
Change in
investments — — 9 54 — 63
Other — — (6 ) 13 — 7
Net cash used in
investing activities — — (1,248 ) (1,335 ) — (2,583 )
Cash flows from
financing activities:
Issuance of long-term
debt — 5,548 — — — 5,548
Net change in revolving
bank credit facilities — 150 — — — 150
Repayment of long-term
debt (1,632 ) (3,189 ) (59 ) (40 ) — (4,920 )
Distributions to
noncontrolling interests — — (85 ) (410 ) — (495 )
Payment of debt issuance
costs — (50 ) — — — (50 )
Repurchases of common
stock (2,397 ) — — — — (2,397 )
Income tax
benefits 235 — — — — 235
Changes in intercompany
balances with affiliates, net 3,767 (1,055 ) (2,073 ) (639 ) — —
Other (28 ) — — (19 ) — (47 )
Net cash (used in)
provided by financing activities (55 ) 1,404 (2,217 ) (1,108 ) — (1,976 )
Change in cash and cash
equivalents — — 68 107 — 175
Cash and cash equivalents
at beginning of period — — 87 479 — 566
Cash and cash equivalents
at end of period $ — $ — $ 155 $ 586 $ — $ 741
NOTE 17
— SUPPLEMENTAL CONDENSED CONSOLIDATING FINANCIAL INFORMATION
AND OTHER COLLATERAL-RELATED
INFORMATION (continued)
HCA HOLDINGS, INC. CONDENSED CONSOLIDATING STATEMENT OF CASH
FLOWS FOR THE YEAR ENDED DECEMBER 31, 2014 (Dollars in millions)
HCA HCA Inc. Subsidiary Subsidiary Eliminations Condensed
Cash flows from
operating activities:
Net income
(loss) $ 1,875 $ (1,627 ) $ 2,681 $ 1,447 $ (2,003 ) $ 2,373
Adjustments to reconcile
net income (loss) to net cash provided by (used in) operating
activities:
Change in operating
assets and liabilities (11 ) (12 ) (1,972 ) (1,438 ) — (3,433 )
Provision for doubtful
accounts — — 1,777 1,392 — 3,169
Depreciation and
amortization — — 888 932 — 1,820
Income taxes (83 ) — — — — (83 )
Gains on sales of
facilities — — (25 ) (4 ) — (29 )
Losses on retirement of
debt — 335 — — — 335
Legal claim
costs — 78 — — — 78
Amortization of debt
issuance costs 3 39 — — — 42
Share-based
compensation 163 — — — — 163
Equity in earnings of
affiliates (2,003 ) — — — 2,003 —
Other — 18 — (5 ) — 13
Net cash (used in)
provided by operating activities (56 ) (1,169 ) 3,349 2,324 — 4,448
Cash flows from
investing activities:
Purchase of property and
equipment — — (1,189 ) (987 ) — (2,176 )
Acquisition of hospitals
and health care entities — — (34 ) (732 ) — (766 )
Disposal of hospitals and
health care entities — — 41 10 — 51
Change in
investments — — 32 (69 ) — (37 )
Other — — — 10 — 10
Net cash used in
investing activities — — (1,150 ) (1,768 ) — (2,918 )
Cash flows from
financing activities:
Issuance of long-term
debt — 5,500 — 2 — 5,502
Net change in revolving
bank credit facilities — 440 — — — 440
Repayment of long-term
debt — (5,086 ) (50 ) (28 ) — (5,164 )
Distributions to
noncontrolling interests — — (65 ) (377 ) — (442 )
Payment of debt issuance
costs — (73 ) — — — (73 )
Repurchases of common
stock (1,750 ) — — — — (1,750 )
Income tax
benefits 134 — — — — 134
Changes in intercompany
balances with affiliates, net 1,678 388 (2,109 ) 43 — —
Other (6 ) — — (19 ) — (25 )
Net cash provided by
(used in) financing activities 56 1,169 (2,224 ) (379 ) — (1,378 )
Change in cash and cash
equivalents — — (25 ) 177 — 152
Cash and cash equivalents
at beginning of period — — 112 302 — 414
Cash and cash equivalents
at end of period $ — $ — $ 87 $ 479 $ — $ 566
NOTE 17
— SUPPLEMENTAL CONDENSED CONSOLIDATING FINANCIAL INFORMATION
AND OTHER COLLATERAL-RELATED
INFORMATION (continued)
HCA HOLDINGS, INC. CONDENSED CONSOLIDATING STATEMENT OF CASH
FLOWS FOR THE YEAR ENDED DECEMBER 31, 2013 (Dollars in millions)
HCA HCA Inc. Subsidiary Subsidiary Eliminations Condensed
Cash flows from
operating activities:
Net income
(loss) $ 1,556 $ (1,408 ) $ 2,299 $ 1,224 $ (1,675 ) $ 1,996
Adjustments to reconcile
net income (loss) to net cash provided by (used in) operating
activities:
Change in operating
assets and liabilities (11 ) 17 (2,320 ) (1,958 ) — (4,272 )
Provision for doubtful
accounts — — 2,262 1,596 — 3,858
Depreciation and
amortization — — 855 898 — 1,753
Income taxes 143 — — — — 143
Losses (gains) on sales
of facilities — — 20 (10 ) — 10
Loss on retirement of
debt — 17 — — — 17
Amortization of debt
issuance costs 3 52 — — — 55
Share-based
compensation 113 — — — — 113
Equity in earnings of
affiliates (1,675 ) — — — 1,675 —
Other — 9 2 (4 ) — 7
Net cash provided by
(used in) operating activities 129 (1,313 ) 3,118 1,746 — 3,680
Cash flows from
investing activities:
Purchase of property and
equipment — — (921 ) (1,022 ) — (1,943 )
Acquisition of hospitals
and health care entities — — — (481 ) — (481 )
Disposal of hospitals and
health care entities — — 17 16 — 33
Change in
investments — — (16 ) 52 — 36
Other — — — 9 — 9
Net cash used in
investing activities — — (920 ) (1,426 ) — (2,346 )
Cash flows from
financing activities:
Net change in revolving
bank credit facilities — 970 — — — 970
Repayment of long-term
debt — (1,254 ) (34 ) (374 ) — (1,662 )
Distributions to
noncontrolling interests — — (71 ) (364 ) — (435 )
Payment of debt issuance
costs — (5 ) — — — (5 )
Repurchases of common
stock (500 ) — — — — (500 )
Income tax
benefits 113 — — — — 113
Changes in intercompany
balances with affiliates, net 342 1,602 (2,364 ) 420 — —
Other (106 ) — — — — (106 )
Net cash (used in)
provided by financing activities (151 ) 1,313 (2,469 ) (318 ) — (1,625 )
Change in cash and cash
equivalents (22 ) — (271 ) 2 — (291 )
Cash and cash equivalents
at beginning of period 22 — 383 300 — 705
Cash and cash equivalents
at end of period $ — $ — $ 112 $ 302 $ — $ 414
NOTE 17
— SUPPLEMENTAL CONDENSED CONSOLIDATING FINANCIAL INFORMATION
AND OTHER COLLATERAL-RELATED
INFORMATION (continued)
Healthtrust, Inc. — The Hospital Company
(“Healthtrust”) is the first-tier subsidiary of HCA
Inc. The common stock of Healthtrust has been pledged as collateral
for the senior secured credit facilities and senior secured notes
described in Note 9. Rule 3-16 of Regulation S-X under the
Securities Act requires the filing of separate financial statements
for any affiliate of the registrant whose securities constitute a
substantial portion of the collateral for any class of securities
registered or being registered. We believe the separate financial
statements requirement applies to Healthtrust due to the pledge of
its common stock as collateral for the senior secured notes. Due to
the corporate structure relationship of HCA and Healthtrust,
HCA’s operating subsidiaries are also the operating
subsidiaries of Healthtrust. The corporate structure relationship,
combined with the application of push-down accounting in
Healthtrust’s consolidated financial statements related to
HCA’s debt and financial instruments, results in the
consolidated financial statements of Healthtrust being
substantially identical to the consolidated financial statements of
HCA. The consolidated financial statements of HCA and Healthtrust
present the identical amounts for revenues, expenses, net income,
assets, liabilities, total stockholders’ deficit, net cash
provided by operating activities, net cash used in investing
activities and net cash used in financing activities. Certain
individual line items in the HCA consolidated statements of
stockholders’ deficit are combined into one line item in the
Healthtrust consolidated statements of stockholder’s
deficit. Reconciliations of the HCA Holdings, Inc. Consolidated
Statements of Stockholders’ Deficit presentation to the
Healthtrust, Inc. — The Hospital Company Consolidated
Statements of Stockholder’s Deficit presentation for the
years ended December 31, 2015, 2014 and 2013 are as follows
(dollars in millions):
2015 2014 2013
Presentation in HCA
Holdings, Inc. Consolidated Statements of Stockholders’
Deficit:
Share-based benefit
plans $ 523 $ 321 $ 139
Other (18 ) (6 ) (6 )
Presentation in
Healthtrust, Inc. — The Hospital Company Consolidated
Statements of Stockholder’s Deficit:
Distributions from HCA
Holdings, Inc., net of contributions to HCA Holdings,
Inc. $ 505 $ 315 $ 133
Due to the consolidated financial statements of Healthtrust
being substantially identical to the consolidated financial
statements of HCA, except for the items presented in the table
above, the separate consolidated financial statements of
Healthtrust are not presented.</t>
  </si>
  <si>
    <t>Quarterly Consolidated Financial Information</t>
  </si>
  <si>
    <t>Quarterly Financial Information Disclosure [Abstract]</t>
  </si>
  <si>
    <t>HCA
HOLDINGS, INC.
QUARTERLY
CONSOLIDATED FINANCIAL INFORMATION
(UNAUDITED)
(Dollars in
millions)
2015
First Second Third Fourth
Revenues $ 9,676 $ 9,897 $ 9,856 $ 10,249
Net income $ 720 (a) $ 665 (b) $ 573 (c) $ 738 (d)
Net income attributable to
HCA Holdings, Inc. $ 591 (a) $ 507 (b) $ 449 (c) $ 582 (d)
Basic earnings per
share $ 1.41 $ 1.22 $ 1.08 $ 1.44
Diluted earnings per
share $ 1.36 $ 1.18 $ 1.05 $ 1.40
2014
First Second Third Fourth
Revenues $ 8,832 $ 9,230 $ 9,220 $ 9,636
Net income $ 454 (e) $ 632 (f) $ 611 (g) $ 676 (h)
Net income attributable to
HCA Holdings, Inc. $ 347 (e) $ 483 (f) $ 518 (g) $ 527 (h)
Basic earnings per
share $ 0.78 $ 1.10 $ 1.20 $ 1.22
Diluted earnings per
share $ 0.76 $ 1.07 $ 1.16 $ 1.19
(a) First quarter results
include $6 million of gains on sales of facilities (See Note 3 of
the notes to consolidated financial statements).
(b) Second quarter results
include $3 million of losses on sales of facilities (See Note 3 of
the notes to consolidated financial statements) and $79 million of
losses on retirement of debt (See Note 9 of the notes to
consolidated financial statements).
(c) Third quarter results
include $2 million of losses on sales of facilities (See Note 3 of
the notes to consolidated financial statements) and $49 million of
legal claim costs (See Note 10 of the notes to consolidated
financial statements).
(d) Fourth quarter results
include $4 million of losses on sales of facilities (See Note 3 of
the notes to consolidated financial statements), $7 million of loss
on retirement of debt (See Note 9 of the notes to consolidated
financial statements) and $108 million of legal claim costs (See
Note 10 of the notes to consolidated financial
statements).
(e) First quarter results
include $13 million of gains on sales of facilities (See Note 3 of
the notes to consolidated financial statements) and $49 million of
legal claim costs (See Note 10 of the notes to consolidated
financial statements).
(f) Second quarter results
include $7 million of gains on sales of facilities (See Note 3 of
the notes to consolidated financial statements) and $143 million of
losses on retirement of debt (See Note 9 of the notes to
consolidated financial statements).
(g) Third quarter results
include $9 million of losses on sales of facilities (See Note 3 of
the notes to consolidated financial statements).
(h) Fourth quarter results
include $7 million of gains on sales of facilities (See Note 3 of
the notes to consolidated financial statements) and $68 million of
loss on retirement of debt (See Note 9 of the notes to consolidated
financial statements).</t>
  </si>
  <si>
    <t>Accounting Policies (Policies)</t>
  </si>
  <si>
    <t>Basis of Presentation</t>
  </si>
  <si>
    <t>Basis of
Presentation The preparation of financial statements in conformity with
generally accepted accounting principles requires management to
make estimates and assumptions that affect the amounts reported in
the consolidated financial statements and accompanying notes.
Actual results could differ from those estimates. The consolidated financial statements include all subsidiaries
and entities controlled by HCA. We generally define
“control” as ownership of a majority of the voting
interest of an entity. The consolidated financial statements
include entities in which we absorb a majority of the
entity’s expected losses, receive a majority of the
entity’s expected residual returns, or both, as a result of
ownership, contractual or other financial interests in the entity.
Significant intercompany transactions have been eliminated.
Investments in entities we do not control, but in which we have a
substantial ownership interest and can exercise significant
influence, are accounted for using the equity method. We have completed various acquisitions and joint venture
transactions. The accounts of these entities have been included in
our consolidated financial statements for periods subsequent to our
acquisition of controlling interests. The majority of our expenses
are “cost of revenue” items. Costs that could be
classified as general and administrative include our corporate
office costs, which were $327 million, $285 million and $287
million for the years ended December 31, 2015, 2014 and 2013,
respectively.
Revenues Revenues consist primarily of net patient service revenues that
are recorded based upon established billing rates less allowances
for contractual adjustments. Revenues are recorded during the
period the health care services are provided, based upon the
estimated amounts due from the patients and third-party payers.
Third-party payers include federal and state agencies (under the
Medicare and Medicaid programs), managed care health plans
(includes plans offered through the health insurance exchanges,
beginning in 2014), commercial insurance companies and employers.
Estimates of contractual allowances under managed care health plans
are based upon the payment terms specified in the related
contractual agreements. Contractual payment terms in managed care
agreements are generally based upon predetermined rates per
diagnosis, per diem rates or discounted fee-for-service rates.
Revenues related to uninsured patients and uninsured copayment and
deductible amounts for patients who have health care coverage may
have discounts applied (uninsured discounts and contractual
discounts). We also record a provision for doubtful accounts (based
primarily on historical collection experience) related to these
uninsured accounts to record net self pay revenues at the estimated
amounts we expect to collect. Our revenues from third party payers,
the uninsured and other for the years ended December 31, are
summarized in the following table (dollars in millions):
Years Ended
December 31,
2015 Ratio 2014 Ratio 2013 Ratio
Medicare $ 8,654 21.8 % $ 8,354 22.6 % $ 7,951 23.3 %
Managed
Medicare 4,133 10.4 3,614 9.8 3,279 9.6
Medicaid 1,705 4.3 1,848 5.0 1,480 4.3
Managed
Medicaid 2,234 5.6 1,923 5.2 1,570 4.6
Managed care and other
insurers 21,882 55.2 20,066 54.4 18,654 54.6
International (managed
care and other insurers) 1,295 3.3 1,311 3.6 1,175 3.4
39,903 100.6 37,116 100.6 34,109 99.8
Uninsured 1,927 4.9 1,494 4.0 2,677 7.8
Other 1,761 4.4 1,477 4.0 1,254 3.7
Revenues before provision
for doubtful accounts 43,591 109.9 40,087 108.6 38,040 111.3
Provision for doubtful
accounts (3,913 ) (9.9 ) (3,169 ) (8.6 ) (3,858 ) (11.3 )
Revenues $ 39,678 100.0 % $ 36,918 100.0 % $ 34,182 100.0 %
Laws and regulations governing the Medicare and Medicaid
programs are complex and subject to interpretation. As a result,
there is at least a reasonable possibility recorded estimates will
change by a material amount. Estimated reimbursement amounts are
adjusted in subsequent periods as cost reports are prepared and
filed and as final settlements are determined (in relation to
certain government programs, primarily Medicare, this is generally
referred to as the “cost report” filing and settlement
process). The adjustments to estimated Medicare and Medicaid
reimbursement amounts and disproportionate-share funds, which
resulted in net increases to revenues, related primarily to cost
reports filed during the respective year were $48 million, $50
million and $41 million in 2015, 2014 and 2013, respectively. The
adjustments to estimated reimbursement amounts, which resulted in
net increases to revenues, related primarily to cost reports filed
during previous years were $85 million, $53 million and $68 million
in 2015, 2014 and 2013, respectively. The Emergency Medical Treatment and Labor Act
(“EMTALA”) requires any hospital participating in the
Medicare program to conduct an appropriate medical screening
examination of every person who presents to the hospital’s
emergency room for treatment and, if the individual is suffering
from an emergency medical condition, to either stabilize the
condition or make an appropriate transfer of the individual to a
facility able to handle the condition. The obligation to screen and
stabilize emergency medical conditions exists regardless of an
individual’s ability to pay for treatment. Federal and state
laws and regulations require, and our commitment to providing
quality patient care encourages, us to provide services to patients
who are financially unable to pay for the health care services they
receive. Because we do not pursue collection of amounts determined
to qualify as charity care, they are not reported in revenues.
Patients treated at hospitals for nonelective care, who have income
at or below 200% of the federal poverty level, are eligible for
charity care. The federal poverty level is established by the
federal government and is based on income and family size. We
provide discounts to uninsured patients who do not qualify for
Medicaid or charity care. In implementing the uninsured discount
policy, we may first attempt to provide assistance to uninsured
patients to help determine whether they may qualify for Medicaid,
other federal or state assistance or charity care. If an uninsured
patient does not qualify for these programs, the uninsured discount
is applied. To quantify the total impact of and trends related to uninsured
accounts, we believe it is beneficial to view charity care,
uninsured discounts and the provision for doubtful accounts in
combination, rather than each separately. A summary of these
amounts for the years ended December 31, follows (dollars in
millions):
2015 Ratio 2014 Ratio 2013 Ratio
Charity care $ 3,682 20 % $ 3,775 24 % $ 3,497 22 %
Uninsured
discounts 10,692 59 8,999 56 8,210 53
Provision for doubtful
accounts 3,913 21 3,169 20 3,858 25
Total uncompensated
care $ 18,287 100 % $ 15,943 100 % $ 15,565 100 %
A summary of the estimated cost of total uncompensated care for
the years ended December 31, follows (dollars in
millions):
2015 2014 2013
Patient care costs
(salaries and benefits, supplies, other operating expenses and
depreciation and amortization) $ 33,760 $ 31,478 $ 29,606
Cost-to-charges ratio
(patient care costs as percentage of gross patient
charges) 14.5 % 15.5 % 16.3 %
Total uncompensated
care $ 18,287 $ 15,943 $ 15,565
Multiply by the
cost-to-charges ratio 14.5 % 15.5 % 16.3 %
Estimated cost of total
uncompensated care $ 2,652 $ 2,471 $ 2,537
The sum of charity care, uninsured discounts and the provision
for doubtful accounts, as a percentage of the sum of revenues,
charity care, uninsured discounts and the provision for doubtful
accounts was 31.5% for 2015, 30.2% for 2014 and 31.3% for
2013.</t>
  </si>
  <si>
    <t>Recent Pronouncements</t>
  </si>
  <si>
    <t>Recent
Pronouncements In May 2014, the Financial Accounting Standards Board
(“FASB”) and the International Accounting Standards
Board issued a final, converged, principles-based standard on
revenue recognition. Companies across all industries will use a
five-step model to recognize revenue from customer contracts. The
new standard, which replaces nearly all existing United States
Generally Accepted Accounting Principles (“US GAAP”)
and International Financial Reporting Standards revenue recognition
guidance, will require significant management judgment in addition
to changing the way many companies recognize revenue in their
financial statements. The standard was originally scheduled to
become effective for public entities for annual and interim periods
beginning after December 15, 2016. Early adoption was
originally not to be permitted under US GAAP. In July 2015, the
FASB decided to defer the effective date of the new revenue
standard by one year, but will permit entities to adopt one year
earlier if they choose (i.e., the original effective date). The
FASB decided, based on its outreach to various stakeholders and
forthcoming exposure drafts, which amend the new revenue standard,
that a deferral was necessary to provide adequate time to
effectively implement the new standard. We are continuing to
evaluate the effects the adoption of this standard will have on our
financial statements and financial disclosures. In April 2015, the FASB issued Accounting Standards Update
2015-03, Simplifying the Presentation of Debt Issuance Costs In November 2015, the FASB issued Accounting Standards Update
2015-17, Balance Sheet Classification of Deferred Taxes</t>
  </si>
  <si>
    <t>Cash and Cash Equivalents</t>
  </si>
  <si>
    <t>Cash and
Cash Equivalents Cash and cash equivalents include highly liquid investments
with a maturity of three months or less when purchased. Our
insurance subsidiaries’ cash equivalent investments in excess
of the amounts required to pay estimated professional liability
claims during the next twelve months are not included in cash and
cash equivalents as these funds are not available for general
corporate purposes. Carrying values of cash and cash equivalents
approximate fair value due to the short-term nature of these
instruments. Our cash management system provides for daily investment of
available balances and the funding of outstanding checks when
presented for payment. Outstanding, but unpresented, checks
totaling $517 million and $511 million at December 31, 2015
and 2014, respectively, have been included in “accounts
payable” in the consolidated balance sheets. Upon
presentation for payment, these checks are funded through available
cash balances or our credit facility.</t>
  </si>
  <si>
    <t>Accounts Receivable</t>
  </si>
  <si>
    <t>Accounts
Receivable We receive payments for services rendered from federal and
state agencies (under the Medicare and Medicaid programs), managed
care health plans, commercial insurance companies, employers and
patients. We recognize that revenues and receivables from
government agencies are significant to our operations, but do not
believe there are significant credit risks associated with these
government agencies. We do not believe there are any other
significant concentrations of revenues from any particular payer
that would subject us to any significant credit risks in the
collection of our accounts receivable.
Additions to the allowance for doubtful accounts are made by
means of the provision for doubtful accounts. Accounts written off
as uncollectible are deducted from the allowance for doubtful
accounts and subsequent recoveries are added. The amount of the
provision for doubtful accounts is based upon management’s
assessment of historical and expected net collections, business and
economic conditions, trends in federal, state and private employer
health care coverage and other collection indicators. The provision
for doubtful accounts and the allowance for doubtful accounts
relate to “uninsured” amounts due directly from
patients (including copayment and deductible amounts from patients
who have health care coverage). Accounts are written off when all
reasonable internal and external collection efforts have been
performed. We consider the return of an account from the secondary
collection agency to be the culmination of our reasonable
collection efforts and the timing basis for writing off the account
balance. Writeoffs are based upon specific identification and the
writeoff process requires a writeoff adjustment entry to the
patient accounting system. Management relies on the results of
detailed reviews of historical writeoffs and recoveries at
facilities that represent a majority of our revenues and accounts
receivable (the “hindsight analysis”) as a primary
source of information to utilize in estimating the collectibility
of our accounts receivable. We perform the hindsight analysis
quarterly, utilizing rolling twelve-months accounts receivable
collection and writeoff data. At December 31, 2015 and 2014,
the allowance for doubtful accounts represented approximately 94.5%
and 91.4%, respectively, of the $5.636 billion and $5.482 billion,
respectively, patient due accounts receivable balance. The patient
due accounts receivable balance represents the estimated uninsured
portion of our accounts receivable. The estimated uninsured portion
of Medicaid pending and uninsured discount pending accounts is
included in our patient due accounts receivable balance. Days
revenues in accounts receivable were 53 days, 54 days and 54 days
at December 31, 2015, 2014 and 2013, respectively. Changes in
general economic conditions, patient accounting service center
operations, payer mix, or federal or state governmental health care
coverage could affect our collection of accounts receivable, cash
flows and results of operations.</t>
  </si>
  <si>
    <t>Inventories Inventories are stated at the lower of cost (first-in,
first-out) or market.</t>
  </si>
  <si>
    <t>Property and Equipment</t>
  </si>
  <si>
    <t>Property and
Equipment Depreciation expense, computed using the straight-line method,
was $1.880 billion in 2015, $1.798 billion in 2014 and $1.733
billion in 2013. Buildings and improvements are depreciated over
estimated useful lives ranging generally from 10 to 40 years.
Estimated useful lives of equipment vary generally from four to 10
years. When events, circumstances or operating results indicate the
carrying values of certain long-lived assets expected to be held
and used, might be impaired, we prepare projections of the
undiscounted future cash flows expected to result from the use of
the assets and their eventual disposition. If the projections
indicate the recorded amounts are not expected to be recoverable,
such amounts are reduced to estimated fair value. Fair value may be
estimated based upon internal evaluations that include quantitative
analyses of revenues and cash flows, reviews of recent sales of
similar facilities and independent appraisals. Long-lived assets to be disposed of are reported at the lower
of their carrying amounts or fair value less costs to sell or
close. The estimates of fair value are usually based upon recent
sales of similar assets and market responses based upon discussions
with and offers received from potential buyers.</t>
  </si>
  <si>
    <t>Investments
of Insurance Subsidiaries At December 31, 2015 and 2014, the investments of our 100%
owned insurance subsidiaries were classified as
“available-for-sale” as defined in Accounting Standards
Codification (“ASC”) No. 320, Investments
— Debt and Equity Securities</t>
  </si>
  <si>
    <t>Goodwill and Intangible Assets</t>
  </si>
  <si>
    <t>Goodwill
and Intangible Assets Goodwill is not amortized but is subject to annual impairment
tests. In addition to the annual impairment review, impairment
reviews are performed whenever circumstances indicate a possible
impairment may exist. Impairment testing for goodwill is done at
the reporting unit level. Reporting units are one level below the
business segment level, and our impairment testing is performed at
the operating division level. We compare the fair value of the
reporting unit assets to the carrying amount, on at least an annual
basis, to determine if there is potential impairment. If the fair
value of the reporting unit assets is less than their carrying
value, we compare the fair value of the goodwill to its carrying
value. If the fair value of the goodwill is less than its carrying
value, an impairment loss is recognized. Fair value is estimated
based upon internal evaluations of each reporting unit that include
quantitative analyses of market multiples, revenues and cash flows
and reviews of recent sales of similar facilities. No goodwill
impairments were recognized during 2015, 2014 and 2013. Since
January 1, 2000, we have recognized total goodwill impairments
of $102 million in the aggregate. None of the goodwill impairments
related to evaluations of goodwill at the reporting unit level, as
all recognized goodwill impairments during this period related to
goodwill allocated to asset disposal groups. During 2015, goodwill increased by $323 million related to
acquisitions and declined by $2 million related to foreign currency
translation and other adjustments. During 2014, goodwill increased
by $542 million related to acquisitions and declined by $13 million
related to foreign currency translation and other
adjustments. During 2015, identifiable intangible assets increased by $22
million related to acquisitions and declined by $22 million due to
amortization, foreign currency translation and other adjustments.
During 2014, identifiable intangible assets declined by $22 million
due to amortization. Identifiable intangible assets are amortized
over estimated lives ranging generally from three to 10 years. The
gross carrying amount of identifiable intangible assets at
December 31, 2015 and 2014 was $184 million and $162 million,
respectively, and accumulated amortization was $60 million and $38
million, respectively. During 2015, indefinite-lived identifiable
intangible assets declined by $6 million related to a
reclassification. During 2014, indefinite-lived identifiable
intangible assets increased by $6 million related to acquisitions.
The gross carrying amount of indefinite-lived identifiable
intangible assets at December 31, 2015 and 2014 was $269
million and $275 million, respectively. Indefinite-lived
identifiable intangible assets are not amortized but are subject to
annual impairment tests, and impairment reviews are performed
whenever circumstances indicate a possible impairment may
exist.</t>
  </si>
  <si>
    <t>Debt Issuance Costs</t>
  </si>
  <si>
    <t>Debt
Issuance Costs Debt issuance costs are amortized based upon the terms of the
respective debt obligations. The gross carrying amount of debt
issuance costs at December 31, 2015 and 2014 was $318 million
and $375 million, respectively, and accumulated amortization was
$151 million and $156 million, respectively. Amortization of debt
issuance costs is included in interest expense and was $35 million,
$42 million and $55 million for 2015, 2014 and 2013,
respectively.</t>
  </si>
  <si>
    <t>Professional Liability Claims</t>
  </si>
  <si>
    <t>Professional Liability Claims Reserves for professional liability risks were $1.465 billion
and $1.407 billion at December 31, 2015 and 2014,
respectively. The current portion of the reserves, $350 million and
$329 million at December 31, 2015 and 2014, respectively, is
included in “other accrued expenses” in the
consolidated balance sheets. Provisions for losses related to
professional liability risks were $344 million, $395 million and
$314 million for 2015, 2014 and 2013, respectively, and are
included in “other operating expenses” in our
consolidated income statements. Provisions for losses related to
professional liability risks are based upon actuarially determined
estimates. Loss and loss expense reserves represent the estimated
ultimate net cost of all reported and unreported losses incurred
through the respective consolidated balance sheet dates. The
reserves for unpaid losses and loss expenses are estimated using
individual case-basis valuations and actuarial analyses. Those
estimates are subject to the effects of trends in loss severity and
frequency. The estimates are continually reviewed and adjustments
are recorded as experience develops or new information becomes
known. Adjustments to the estimated reserve amounts are included in
current operating results. The reserves for professional liability
risks cover approximately 2,700 individual claims at both
December 31, 2015 and 2014 and estimates for unreported
potential claims. The time period required to resolve these claims
can vary depending upon the jurisdiction and whether the claim is
settled or litigated. During 2015 and 2014, $305 million and $268
million, respectively, of net payments were made for professional
and general liability claims. The estimation of the timing of
payments beyond a year can vary significantly. Although
considerable variability is inherent in professional liability
reserve estimates, we believe the reserves for losses and loss
expenses are adequate; however, there can be no assurance the
ultimate liability will not exceed our estimates. A portion of our professional liability risks is insured
through a 100% owned insurance subsidiary. Subject to a $15 million
per occurrence self-insured retention, our facilities are insured
by our 100% owned insurance subsidiary for losses up to $50 million
per occurrence. The insurance subsidiary has obtained reinsurance
for professional liability risks generally above a retention level
of $25 million per occurrence. We also maintain professional
liability insurance with unrelated commercial carriers for losses
in excess of amounts insured by our insurance
subsidiary. The obligations covered by reinsurance and excess insurance
contracts are included in the reserves for professional liability
risks, as we remain liable to the extent the reinsurers and excess
insurance carriers do not meet their obligations under the
reinsurance and excess insurance contracts. The amounts receivable
under the reinsurance contracts include $35 million and $20 million
at December 31, 2015 and 2014, respectively, recorded in
“other assets,” and $9 million and $5 million at
December 31, 2015 and 2014, respectively, recorded in
“other current assets.”</t>
  </si>
  <si>
    <t>Financial
Instruments Derivative financial instruments are employed to manage
interest rate risks, and are not used for trading or speculative
purposes. We recognize our interest rate swap derivative
instruments in the consolidated balance sheets at fair value.
Changes in the fair value of derivatives are recognized
periodically in stockholders’ equity, as a component of other
comprehensive income (loss), provided the derivative financial
instrument qualifies for hedge accounting. Gains and losses on
derivatives designated as cash flow hedges, to the extent they are
effective, are recorded in other comprehensive income (loss), and
subsequently reclassified to earnings to offset the impact of the
forecasted transactions when they occur. In the event the
forecasted transaction to which a cash flow hedge relates is no
longer likely, the amount in other comprehensive income (loss) is
recognized in earnings and generally the derivative is
terminated. The
net interest paid or received on interest rate swaps is recognized
as interest expense. Gains and losses resulting from the early
termination of interest rate swap agreements are deferred and
amortized as adjustments to interest expense over the remaining
term of the debt originally associated with the terminated
swap.</t>
  </si>
  <si>
    <t>Electronic Health Record Incentive Payments</t>
  </si>
  <si>
    <t>Electronic
Health Record Incentive Payments The American Recovery and Reinvestment Act of 2009 provides for
Medicare and Medicaid incentive payments for eligible hospitals and
professionals that adopt and meaningfully use certified electronic
health record (“EHR”) technology. We recognize income
related to Medicare and Medicaid incentive payments using a gain
contingency model that is based upon when our eligible hospitals
have demonstrated meaningful use of certified EHR technology for
the applicable period and the cost report information for the full
cost report year that will determine the final calculation of the
incentive payment is available. We recognized $47 million ($46 million Medicare and $1 million
Medicaid), $125 million ($118 million Medicare and $7 million
Medicaid) and $216 million ($183 million Medicare and $33 million
Medicaid) of electronic health record incentive income during the
years ended December 31, 2015, 2014 and 2013, respectively. At
December 31, 2014, we had $39 million (none at
December 31, 2015) of deferred EHR incentive income, which
represented initial incentive payments received for which EHR
incentive income had not been recognized.</t>
  </si>
  <si>
    <t>Fair Value Measurements and Disclosures</t>
  </si>
  <si>
    <t>Accounting Standards Codification 820, Fair Value
Measurements and Disclosures Level 1 inputs utilize quoted prices (unadjusted) in active
markets for identical assets or liabilities. Level 2 inputs are
inputs other than quoted prices included in Level 1 that are
observable for the asset or liability, either directly or
indirectly. Level 2 inputs may include quoted prices for similar
assets and liabilities in active markets, as well as inputs
observable for the asset or liability (other than quoted prices),
such as interest rates, foreign exchange rates, and yield curves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significant to the fair value
measurement in its entirety. Our assessment of the significance of
a particular input to the fair value measurement in its entirety
requires judgment, and considers factors specific to the asset or
liability.</t>
  </si>
  <si>
    <t>Noncontrolling Interests in Consolidated Entities</t>
  </si>
  <si>
    <t>Noncontrolling Interests in Consolidated
Entities The consolidated financial statements include all assets,
liabilities, revenues and expenses of less than 100% owned entities
that we control. Accordingly, we have recorded noncontrolling
interests in the earnings and equity of such entities.</t>
  </si>
  <si>
    <t>Cash Traded Investments</t>
  </si>
  <si>
    <t>Cash Traded
Investments Our cash traded investments are generally classified within
Level 1 or Level 2 of the fair value hierarchy because they are
valued using quoted market prices, broker or dealer quotations, or
alternative pricing sources with reasonable levels of price
transparency. Certain types of cash traded instruments are
classified within Level 3 of the fair value hierarchy because they
trade infrequently and therefore have little or no price
transparency. The valuation of these securities involves
management’s judgment, after consideration of market factors
and the absence of market transparency, market liquidity and
observable inputs. Our valuation models derived fair market values
compared to tax-equivalent yields of other securities of similar
credit worthiness and similar effective maturities.</t>
  </si>
  <si>
    <t>Reclassifications</t>
  </si>
  <si>
    <t>Reclassifications Certain prior year amounts have been reclassified to conform to
the 2015 presentation.</t>
  </si>
  <si>
    <t>Derivative Financial Instruments</t>
  </si>
  <si>
    <t>Derivative
Financial Instruments We have entered into interest rate swap agreements to manage
our exposure to fluctuations in interest rate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We incorporate
credit valuation adjustments to reflect both our own nonperformance
risk and the respective counterparty’s nonperformance risk in
the fair value measurements of these instruments. Although we determined the majority of the inputs used to value
our derivatives fall within Level 2 of the fair value hierarchy,
the credit valuation adjustments associated with our derivatives
utilize Level 3 inputs, such as estimates of current credit spreads
to evaluate the likelihood of default by us and our counterparties.
We assessed the significance of the impact of the credit valuation
adjustments on the overall valuation of our derivative positions,
and at December 31, 2015 and 2014, we determined the credit
valuation adjustments were not significant to the overall valuation
of our derivatives.</t>
  </si>
  <si>
    <t>Earning Per Share</t>
  </si>
  <si>
    <t>We compute basic earnings per share using the weighted average
number of common shares outstanding. We compute diluted earnings
per share using the weighted average number of common shares
outstanding plus the dilutive effect of outstanding stock options,
SARs, RSUs and PSUs, computed using the treasury stock
method.</t>
  </si>
  <si>
    <t>Interest Rate Swaps [Member]</t>
  </si>
  <si>
    <t>Interest
Rate Swap Agreements We have entered into interest rate swap agreements to manage
our exposure to fluctuations in interest rates. These swap
agreements involve the exchange of fixed and variable rate interest
payments between two parties based on common notional principal
amounts and maturity dates. Pay-fixed interest rate swaps
effectively convert LIBOR indexed variable rate obligations to
fixed interest rate obligations. The interest payments under these
agreements are settled on a net basis. The net interest payments,
based on the notional amounts in these agreements, generally match
the timing of the related liabilities, for the interest rate swap
agreements which have been designated as cash flow hedges. The
notional amounts of the swap agreements represent amounts used to
calculate the exchange of cash flows and are not our assets or
liabilities. Our credit risk related to these agreements is
considered low because the swap agreements are with creditworthy
financial institutions.</t>
  </si>
  <si>
    <t>Accounting Policies (Tables)</t>
  </si>
  <si>
    <t>Schedule of Revenues from Third Party Payers, Uninsured and Other Payers</t>
  </si>
  <si>
    <t>Our revenues from third party payers, the uninsured and other
for the years ended December 31, are summarized in the
following table (dollars in millions):
Years Ended
December 31,
2015 Ratio 2014 Ratio 2013 Ratio
Medicare $ 8,654 21.8 % $ 8,354 22.6 % $ 7,951 23.3 %
Managed Medicare 4,133 10.4 3,614 9.8 3,279 9.6
Medicaid 1,705 4.3 1,848 5.0 1,480 4.3
Managed Medicaid 2,234 5.6 1,923 5.2 1,570 4.6
Managed care and other
insurers 21,882 55.2 20,066 54.4 18,654 54.6
International (managed care
and other insurers) 1,295 3.3 1,311 3.6 1,175 3.4
39,903 100.6 37,116 100.6 34,109 99.8
Uninsured 1,927 4.9 1,494 4.0 2,677 7.8
Other 1,761 4.4 1,477 4.0 1,254 3.7
Revenues before provision
for doubtful accounts 43,591 109.9 40,087 108.6 38,040 111.3
Provision for doubtful
accounts (3,913 ) (9.9 ) (3,169 ) (8.6 ) (3,858 ) (11.3 )
Revenues $ 39,678 100.0 % $ 36,918 100.0 % $ 34,182 100.0 %</t>
  </si>
  <si>
    <t>Schedule of Revenue Deductions Related to Uninsured Accounts</t>
  </si>
  <si>
    <t>A summary of these amounts for the years ended
December 31, follows (dollars in millions):
2015 Ratio 2014 Ratio 2013 Ratio
Charity care $ 3,682 20 % $ 3,775 24 % $ 3,497 22 %
Uninsured
discounts 10,692 59 8,999 56 8,210 53
Provision for doubtful
accounts 3,913 21 3,169 20 3,858 25
Total uncompensated
care $ 18,287 100 % $ 15,943 100 % $ 15,565 100 %</t>
  </si>
  <si>
    <t>Schedule of Estimated Cost of Uncompensated Care</t>
  </si>
  <si>
    <t>A summary of the estimated cost of total uncompensated care for
the years ended December 31, follows (dollars in
millions):
2015 2014 2013
Patient care costs
(salaries and benefits, supplies, other operating expenses and
depreciation and amortization) $ 33,760 $ 31,478 $ 29,606
Cost-to-charges ratio
(patient care costs as percentage of gross patient
charges) 14.5 % 15.5 % 16.3 %
Total uncompensated
care $ 18,287 $ 15,943 $ 15,565
Multiply by the
cost-to-charges ratio 14.5 % 15.5 % 16.3 %
Estimated cost of total
uncompensated care $ 2,652 $ 2,471 $ 2,537</t>
  </si>
  <si>
    <t>Share-Based Compensation (Tables)</t>
  </si>
  <si>
    <t>Schedule of Fair Value of Each Stock Option Award is Estimated on Grant Date, Using Option Valuation Models</t>
  </si>
  <si>
    <t xml:space="preserve">The expected life is an estimate of the number of years a
share-based award will be held before it is exercised.
2015 2014 2013
Risk-free interest
rate 1.59 % 1.96 % 1.20 %
Expected
volatility 36 % 37 % 45 %
Expected life, in
years 6.25 6.25 6.25
Expected dividend
yield — — — </t>
  </si>
  <si>
    <t>Schedule of Stock Option Activity</t>
  </si>
  <si>
    <t xml:space="preserve">Information regarding Time Stock Options and SARs and
Performance Stock Options and SARs activity during 2015, 2014 and
2013 is summarized below (share amounts in thousands):
Time Performance Total Weighted Weighted Aggregate
Options and SARs
outstanding, December 31, 2012 19,191 22,051 41,242 $ 11.56
Granted 2,432 2,432 4,864 37.49
Exercised (4,498 ) (5,843 ) (10,341 ) 8.49
Cancelled (316 ) (263 ) (579 ) 25.50
Options and SARs
outstanding, December 31, 2013 16,809 18,377 35,186 15.82
Granted 1,723 1,722 3,445 48.56
Exercised (3,322 ) (5,234 ) (8,556 ) 9.15
Cancelled (159 ) (121 ) (280 ) 29.54
Options and SARs
outstanding, December 31, 2014 15,051 14,744 29,795 21.39
Granted 1,746 — 1,746 69.16
Exercised (4 093) (3,988 ) (8,081 ) 12.77
Cancelled (539 ) (329 ) (868 ) 32.59
Options and SARs
outstanding, December 31, 2015 12,16 5 10,427 22,592 27.73 5.3 years $ 950
Options and SARs
exercisable, December 31, 2015 7,648 7,643 15,291 $ 18.74 4.2 years $ 780 </t>
  </si>
  <si>
    <t>Schedule of Restricted Stock Units Activity</t>
  </si>
  <si>
    <t xml:space="preserve">Information regarding Time RSUs, Performance RSUs and PSUs
activity during 2015, 2014 and 2013 is summarized below (share
amounts in thousands):
Time RSUs Performance PSUs Total RSUs and
PSUs Weighted
RSUs and PSUs
outstanding, December 31, 2012 3,074 1,410 — 4,484 $ 27.03
Granted 3,305 1,554 — 4,859 37.43
Vested (831 ) (352 ) — (1,183 ) 27.30
Cancelled (449 ) (213 ) — (662 ) 31.91
RSUs and PSUs
outstanding, December 31, 2013 5,099 2,399 — 7,498 33.30
Granted 2,603 1,229 — 3,832 48.53
Vested (1,423 ) (692 ) — (2,115 ) 32.56
Cancelled (384 ) (155 ) — (539 ) 38.30
RSUs and PSUs
outstanding, December 31, 2014 5,895 2,781 — 8,676 39.89
Granted 1,694 — 1,411 3,105 69.43
Vested (1,953 ) (928 ) — (2,881 ) 37.61
Cancelled (334 ) (113 ) (40 ) (487 ) 47.26
RSUs and PSUs
outstanding, December 31, 2015 5,302 1,740 1,371 8,413 51.15 </t>
  </si>
  <si>
    <t>Income Taxes (Tables)</t>
  </si>
  <si>
    <t>Schedule of Provision for Income Taxes</t>
  </si>
  <si>
    <t>The provision for income taxes consists of the following
(dollars in millions):
2015 2014 2013
Current:
Federal $ 1,259 $ 916 $ 827
State 119 102 86
Foreign 40 52 44
Deferred:
Federal (163 ) 3 (53 )
State (27 ) (5 ) 20
Foreign 33 40 26
$ 1,261 $ 1,108 $ 950</t>
  </si>
  <si>
    <t>Schedule of Reconciliation of Federal Statutory Rate to Effective Income Tax Rate</t>
  </si>
  <si>
    <t>A reconciliation of the federal statutory rate to the effective
income tax rate follows:
2015 2014 2013
Federal statutory
rate 35.0 % 35.0 % 35.0 %
State income taxes, net
of federal tax benefit 1.6 2.3 2.3
Change in liability for
uncertain tax positions 0.2 0.5 0.5
Tax exempt interest
income (0.1 ) (0.1 ) (0.2 )
Other items,
net 0.5 (0.5 ) 0.3
Effective income tax rate
on income applicable to HCA Holdings, Inc. 37.2 37.2 37.9
Income attributable to
noncontrolling interests from consolidated partnerships (5.3 ) (5.4 ) (5.7 )
Effective income tax rate
on income before income taxes 31.9 % 31.8 % 32.2 %</t>
  </si>
  <si>
    <t>Schedule of Deferred Tax Assets and Liabilities</t>
  </si>
  <si>
    <t>A summary of the items comprising the deferred tax assets and
liabilities at December 31 follows (dollars in
millions):
2015 2014
Assets Liabilities Assets Liabilities
Depreciation and fixed
asset basis differences $ — $ 222 $ — $ 226
Allowances for professional
liability and other risks 443 — 403 —
Accounts
receivable 363 — 341 —
Compensation 334 — 272 —
Other 845 820 756 745
$ 1,985 $ 1,042 $ 1,772 $ 971</t>
  </si>
  <si>
    <t>Schedule of Activity Related to Unrecognized Tax Benefits</t>
  </si>
  <si>
    <t>The following table summarizes the activity related to our
unrecognized tax benefits (dollars in millions):
2015 2014
Balance at
January 1 $ 503 $ 445
Additions based on tax
positions related to the current year 13 3
Additions for tax positions
of prior years 22 72
Reductions for tax
positions of prior years (45 ) (11 )
Settlements — (1 )
Lapse of applicable
statutes of limitations (6 ) (5 )
Balance at
December 31 $ 487 $ 503</t>
  </si>
  <si>
    <t>Earnings Per Share (Tables)</t>
  </si>
  <si>
    <t>Schedule of Computations of Basic and Diluted Earnings Per Share</t>
  </si>
  <si>
    <t xml:space="preserve">The following table sets forth the computations
of basic and diluted earnings per share for the years ended
December 31, 2015, 2014 and 2013 (dollars and shares in
millions, except per share amounts):
2015 2014 2013
Net income attributable to
HCA Holdings, Inc $ 2,129 $ 1,875 $ 1,556
Weighted average common
shares outstanding 414.193 435.668 445.066
Effect of dilutive
incremental shares 12.528 14.684 16.847
Shares used for diluted
earnings per share 426.721 450.352 461.913
Earnings per
share:
Basic earnings per
share $ 5.14 $ 4.30 $ 3.50
Diluted earnings per
share $ 4.99 $ 4.16 $ 3.37 </t>
  </si>
  <si>
    <t>Investments of Insurance Subsidiaries (Tables)</t>
  </si>
  <si>
    <t>Schedule of Investments</t>
  </si>
  <si>
    <t>A summary of the insurance subsidiaries’ investments at
December 31 follows (dollars in millions):
2015
Amortized Unrealized Fair
Gains Losses
Debt securities:
States and
municipalities $ 428 $ 17 $ (1 ) $ 444
Money market
funds 34 — — 34
462 17 (1 ) 478
Equity
securities — 4 — 4
$ 462 $ 21 $ (1 ) 482
Amounts classified as
current assets (50 )
Investment carrying
value $ 432
2014
Amortized Unrealized Fair
Gains Losses
Debt securities:
States and
municipalities $ 477 $ 18 $ (1 ) $ 494
Money market
funds 61 — — 61
538 18 (1 ) 555
Equity
securities 1 2 — 3
$ 539 $ 20 $ (1 ) 558
Amounts classified as
current assets (64 )
Investment carrying
value $ 494</t>
  </si>
  <si>
    <t>Schedule of Maturities of Investments</t>
  </si>
  <si>
    <t>Scheduled maturities of investments in debt securities at
December 31, 2015 were as follows (dollars in
millions):
Amortized Fair
Due in one year or
less $ 94 $ 94
Due after one year through
five years 162 166
Due after five years through
ten years 125 133
Due after ten
years 81 85
$ 462 $ 478</t>
  </si>
  <si>
    <t>Financial Instruments (Tables)</t>
  </si>
  <si>
    <t>Schedule of Interest Rate Swap Agreements Designated as Cash Flow Hedges</t>
  </si>
  <si>
    <t xml:space="preserve">The
following table sets forth our interest rate swap agreements, which
have been designated as cash flow hedges, at December 31, 2015
(dollars in millions):
Notional Maturity
Date Fair
Pay-fixed interest rate
swaps $ 3,000 December 2016 $ (85 )
Pay-fixed interest rate
swaps 1,000 December 2017 (25 ) </t>
  </si>
  <si>
    <t>Effect of Interest Rate on Results of Operations</t>
  </si>
  <si>
    <t xml:space="preserve">The
following table presents the effect of our interest rate swaps on
our results of operations for the year ended December 31, 2015
(dollars in millions):
Derivatives in Cash Flow Hedging Relationships Amount of Loss Location of Loss Amount of Loss
Interest rate
swaps $ 22 Interest expense $ 125 </t>
  </si>
  <si>
    <t>Assets and Liabilities Measured at Fair Value (Tables)</t>
  </si>
  <si>
    <t>Schedule of Assets and Liabilities Measured at Fair Value on Recurring Basis</t>
  </si>
  <si>
    <t xml:space="preserve">The following tables summarize our assets and liabilities
measured at fair value on a recurring basis as of December 31,
2015 and 2014, aggregated by the level in the fair value hierarchy
within which those measurements fall (dollars in
millions):
December 31,
2015
Fair Value Fair Value Measurements
Using
Quoted Prices in Significant Other Significant
Assets:
Investments of insurance
subsidiaries:
Debt securities:
States and
municipalities $ 444 $ — $ 438 $ 6
Money market
funds 34 34 — —
478 34 438 6
Equity
securities 4 4 — —
Investments of insurance
subsidiaries 482 38 438 6
Less amounts classified as
current assets (50 ) (34 ) (16 ) —
$ 432 $ 4 $ 422 $ 6
Liabilities:
Interest rate swaps (Income
taxes and other liabilities) $ 110 $ — $ 110 $ —
December 31,
2014
Fair Value Fair Value Measurements
Using
Quoted Prices in Significant Other Significant
Assets:
Investments of insurance
subsidiaries:
Debt securities:
States and
municipalities $ 494 $ — $ 488 $ 6
Money market
funds 61 61 — —
555 61 488 6
Equity
securities 3 3 — —
Investments of insurance
subsidiaries 558 64 488 6
Less amounts classified as
current assets (64 ) (61 ) (3 ) —
$ 494 $ 3 $ 485 $ 6
Liabilities:
Interest rate swaps (Income
taxes and other liabilities) $ 199 $ — $ 199 $ — </t>
  </si>
  <si>
    <t>Long-Term Debt (Tables)</t>
  </si>
  <si>
    <t>Schedule of Long-Term Debt</t>
  </si>
  <si>
    <t>A summary of long-term debt at December 31, including
related interest rates at December 31, 2015, follows (dollars
in millions):
2015 2014
Senior secured asset-based
revolving credit facility (effective interest rate of
1.8%) $ 3,030 $ 2,880
Senior secured revolving
credit facility — —
Senior secured term loan
facilities (effective interest rate of 5.0%) 5,639 5,517
Senior secured notes
(effective interest rate of 5.5%) 11,100 11,100
Other senior secured debt
(effective interest rate of 5.8%) 634 573
Senior secured
debt 20,403 20,070
Senior unsecured notes
(effective interest rate of 6.5%) 10,252 9,575
Net debt issuance
costs (167 ) (219 )
Total debt (average life of
6.2 years, rates averaging 5.4%) 30,488 29,426
Less amounts due within one
year 233 338
$ 30,255 $ 29,088</t>
  </si>
  <si>
    <t>Leases (Tables)</t>
  </si>
  <si>
    <t>Schedule of Commitments Relating to Noncancellable Operating Leases</t>
  </si>
  <si>
    <t>Commitments relating to noncancellable operating leases for
each of the next five years and thereafter are as follows (dollars
in millions):
For the Year
Ended December 31,
2016 $ 283
2017 267
2018 216
2019 182
2020 149
Thereafter 976
2,073
Less sublease
income (18 )
$ 2,055</t>
  </si>
  <si>
    <t>Segment and Geographic Information (Tables)</t>
  </si>
  <si>
    <t>Schedule of Geographic Distributions of Revenues, Equity in Earnings of Affiliates, Adjusted Segment EBITDA and Depreciation and Amortization</t>
  </si>
  <si>
    <t>The geographic distributions of our revenues, equity in
earnings of affiliates, adjusted segment EBITDA, depreciation and
amortization, assets and goodwill and other intangible assets are
summarized in the following table (dollars in millions):
For the Years Ended
December 31,
2015 2014 2013
Revenues:
National Group $ 18,756 $ 17,335 $ 15,975
American Group 18,872 17,532 16,487
Corporate and
other 2,050 2,051 1,720
$ 39,678 $ 36,918 $ 34,182
Equity in earnings of
affiliates:
National Group $ (7 ) $ (15 ) $ (9 )
American Group (32 ) (31 ) (24 )
Corporate and
other (7 ) 3 4
$ (46 ) $ (43 ) $ (29 )
Adjusted segment
EBITDA:
National Group $ 4,271 $ 3,848 $ 3,303
American Group 4,207 4,025 3,662
Corporate and
other (563 ) (445 ) (391 )
$ 7,915 $ 7,428 $ 6,574
Depreciation and
amortization:
National Group $ 769 $ 749 $ 718
American Group 886 840 835
Corporate and
other 249 231 200
$ 1,904 $ 1,820 $ 1,753
For the Years Ended
December 31,
2015 2014 2013
Adjusted segment
EBITDA $ 7,915 $ 7,428 $ 6,574
Depreciation and
amortization 1,904 1,820 1,753
Interest expense 1,665 1,743 1,848
Losses (gains) on sales of
facilities 5 (29 ) 10
Losses on retirement of
debt 135 335 17
Legal claim
costs 249 78 —
Income before income
taxes $ 3,957 $ 3,481 $ 2,946
December
31,
2015 2014 2013
Assets:
National Group $ 11,332 $ 10,590 $ 10,208
American Group 15,240 15,091 13,911
Corporate and
other 6,172 5,299 4,475
$ 32,744 $ 30,980 $ 28,594
National American Corporate Total
Goodwill and other
intangible assets:
Balance at
December 31, 2012 $ 1,035 $ 4,189 $ 315 $ 5,539
Acquisitions 68 13 297 378
Foreign currency
translation, amortization and other 1 (12 ) (3 ) (14 )
Balance at
December 31, 2013 1,104 4,190 609 5,903
Acquisitions 72 428 48 548
Foreign currency
translation, amortization and other (6 ) (4 ) (25 ) (35 )
Balance at
December 31, 2014 1,170 4,614 632 6,416
Acquisitions 318 27 — 345
Foreign currency
translation, amortization and other (7 ) (3 ) (20 ) (30 )
Balance at
December 31, 2015 $ 1,481 $ 4,638 $ 612 $ 6,731</t>
  </si>
  <si>
    <t>Other Comprehensive Loss (Tables)</t>
  </si>
  <si>
    <t>Components of Accumulated Other Comprehensive Loss</t>
  </si>
  <si>
    <t>The components of accumulated other comprehensive loss are as
follows (dollars in millions):
Unrealized Foreign Defined Change Total
Balances at
December 31, 2012 $ 11 $ (1 ) $ (196 ) $ (271 ) $ (457 )
Unrealized losses on
available-for-sale securities, net of $3 income tax
benefit (4 ) — — — (4 )
Foreign currency
translation adjustments, net of $6 of income taxes — 12 — — 12
Defined benefit plans, net
of $50 of income taxes — — 84 — 84
Change in fair value of
derivative instruments, net of $1 of income taxes — — — 2 2
Expense reclassified into
operations from other comprehensive income, net of $14 and $49,
respectively, income tax benefits — — 24 82 106
Balances at
December 31, 2013 7 11 (88 ) (187 ) (257 )
Unrealized gains on
available-for-sale securities, net of $3 of income taxes 6 — — — 6
Foreign currency
translation adjustments, net of $27 income tax benefit — (47 ) — — (47 )
Defined benefit plans, net
of $59 income tax benefit — — (99 ) — (99 )
Change in fair value of
derivative instruments, net of $13 income tax benefit — — — (23 ) (23 )
Expense reclassified into
operations from other comprehensive income, net of $8 and $48,
respectively, income tax benefits — — 13 84 97
Balances at
December 31, 2014 13 (36 ) (174 ) (126 ) (323 )
Unrealized gains on
available-for-sale securities, net of $1 of income taxes — — — — —
Foreign currency
translation adjustments, net of $25 income tax benefit — (38 ) — — (38 )
Defined benefit plans, net
of $11 of income taxes — — 19 — 19
Change in fair value of
derivative instruments, net of $14 income tax benefit — — — (22 ) (22 )
Expense reclassified into
operations from other comprehensive income, net of $12 and $46,
respectively, income tax benefits — — 20 79 99
Balances at
December 31, 2015 $ 13 $ (74 ) $ (135 ) $ (69 ) $ (265 )</t>
  </si>
  <si>
    <t>Accrued Expenses and Allowance for Doubtful Accounts (Tables)</t>
  </si>
  <si>
    <t>Summary of Other Accrued Expenses</t>
  </si>
  <si>
    <t>A summary of other accrued expenses at December 31 follows
(dollars in millions):
2015 2014
Professional liability
risks $ 350 $ 329
Interest 365 357
Taxes other than
income 277 255
Other 888 796
$ 1,880 $ 1,737</t>
  </si>
  <si>
    <t>Summary of Allowance of Doubtful Accounts</t>
  </si>
  <si>
    <t xml:space="preserve">A summary of activity for the allowance of doubtful accounts
follows (dollars in millions):
Balance Provision Accounts Balance
Allowance for doubtful
accounts:
Year ended
December 31, 2013 $ 4,846 $ 3,858 $ (3,216 ) $ 5,488
Year ended
December 31, 2014 5,488 3,169 (3,646 ) 5,011
Year ended
December 31, 2015 5,011 3,913 (3,598 ) 5,326 </t>
  </si>
  <si>
    <t>Supplemental Condensed Consolidating Financial Information and Other Collateral-Related Information (Tables)</t>
  </si>
  <si>
    <t>Schedule of Condensed Consolidating Comprehensive Income Statement</t>
  </si>
  <si>
    <t>HCA
HOLDINGS, INC.
CONDENSED
CONSOLIDATING COMPREHENSIVE INCOME STATEMENT
FOR THE YEAR
ENDED DECEMBER 31, 2015
(Dollars in
millions)
HCA HCA Inc. Subsidiary Subsidiary Eliminations Condensed
Revenues before provision
for doubtful accounts $ — $ — $ 22,272 $ 21,319 $ — $ 43,591
Provision for doubtful
accounts — — 2,099 1,814 — 3,913
Revenues — — 20,173 19,505 — 39,678
Salaries and
benefits — — 9,131 8,984 — 18,115
Supplies — — 3,464 3,174 — 6,638
Other operating
expenses (2 ) — 3,324 3,781 — 7,103
Electronic health record
incentive income — — (31 ) (16 ) — (47 )
Equity in earnings of
affiliates (2,352 ) — (6 ) (40 ) 2,352 (46 )
Depreciation and
amortization — — 915 989 — 1,904
Interest expense 115 2,445 (766 ) (129 ) — 1,665
Losses (gains) on sales of
facilities — — (2 ) 7 — 5
Losses on retirement of
debt 122 13 — — — 135
Legal claim
costs 120 129 — — — 249
Management fees — — (676 ) 676 — —
(1,997 ) 2,587 15,353 17,426 2,352 35,721
Income (loss) before income
taxes 1,997 (2,587 ) 4,820 2,079 (2,352 ) 3,957
Provision (benefit) for
income taxes (132 ) (962 ) 1,758 597 — 1,261
Net income
(loss) 2,129 (1,625 ) 3,062 1,482 (2,352 ) 2,696
Net income attributable to
noncontrolling interests — — 92 475 — 567
Net income (loss)
attributable to HCA Holdings, Inc. $ 2,129 $ (1,625 ) $ 2,970 $ 1,007 $ (2,352 ) $ 2,129
Comprehensive income (loss)
attributable to HCA Holdings, Inc. $ 2,187 $ (1,568 ) $ 3,009 $ 969 $ (2,410 ) $ 2,187
HCA
HOLDINGS, INC.
CONDENSED
CONSOLIDATING COMPREHENSIVE INCOME STATEMENT
FOR THE YEAR
ENDED DECEMBER 31, 2014
(Dollars in
millions)
HCA HCA Inc. Subsidiary Subsidiary Eliminations Condensed
Revenues before provision
for doubtful accounts $ — $ — $ 20,533 $ 19,554 $ — $ 40,087
Provision for doubtful
accounts — — 1,777 1,392 — 3,169
Revenues — — 18,756 18,162 — 36,918
Salaries and
benefits — — 8,574 8,067 — 16,641
Supplies — — 3,280 2,982 — 6,262
Other operating
expenses 20 — 3,138 3,597 — 6,755
Electronic health record
incentive income — — (85 ) (40 ) — (125 )
Equity in earnings of
affiliates (2,003 ) — (7 ) (36 ) 2,003 (43 )
Depreciation and
amortization — — 888 932 — 1,820
Interest expense 184 2,175 (559 ) (57 ) — 1,743
Gains on sales of
facilities — — (25 ) (4 ) — (29 )
Losses on retirement of
debt — 335 — — — 335
Legal claim
costs — 78 — — — 78
Management fees — — (662 ) 662 — —
(1,799 ) 2,588 14,542 16,103 2,003 33,437
Income (loss) before income
taxes 1,799 (2,588 ) 4,214 2,059 (2,003 ) 3,481
Provision (benefit) for
income taxes (76 ) (961 ) 1,533 612 — 1,108
Net income
(loss) 1,875 (1,627 ) 2,681 1,447 (2,003 ) 2,373
Net income attributable to
noncontrolling interests — — 87 411 — 498
Net income (loss)
attributable to HCA Holdings, Inc. $ 1,875 $ (1,627 ) $ 2,594 $ 1,036 $ (2,003 ) $ 1,875
Comprehensive income (loss)
attributable to HCA Holdings, Inc. $ 1,809 $ (1,566 ) $ 2,508 $ 995 $ (1,937 ) $ 1,809
HCA
HOLDINGS, INC.
CONDENSED
CONSOLIDATING COMPREHENSIVE INCOME STATEMENT
FOR THE YEAR
ENDED DECEMBER 31, 2013
(Dollars in
millions)
HCA HCA Inc. Subsidiary Subsidiary Eliminations Condensed
Revenues before provision
for doubtful accounts $ — $ — $ 20,042 $ 17,998 $ — $ 38,040
Provision for doubtful
accounts — — 2,262 1,596 — 3,858
Revenues — — 17,780 16,402 — 34,182
Salaries and
benefits — — 8,387 7,259 — 15,646
Supplies — — 3,158 2,812 — 5,970
Other operating
expenses 8 (2 ) 2,998 3,233 — 6,237
Electronic health record
incentive income — — (142 ) (74 ) — (216 )
Equity in earnings of
affiliates (1,675 ) — (2 ) (27 ) 1,675 (29 )
Depreciation and
amortization — — 855 898 — 1,753
Interest expense 184 2,253 (523 ) (66 ) — 1,848
Losses (gains) on sales of
facilities — — 20 (10 ) — 10
Loss on retirement of
debt — 17 — — — 17
Management fees — — (632 ) 632 — —
(1,483 ) 2,268 14,119 14,657 1,675 31,236
Income (loss) before income
taxes 1,483 (2,268 ) 3,661 1,745 (1,675 ) 2,946
Provision (benefit) for
income taxes (73 ) (860 ) 1,362 521 — 950
Net income
(loss) 1,556 (1,408 ) 2,299 1,224 (1,675 ) 1,996
Net income attributable to
noncontrolling interests — — 69 371 — 440
Net income (loss)
attributable to HCA Holdings, Inc. $ 1,556 $ (1,408 ) $ 2,230 $ 853 $ (1,675 ) $ 1,556
Comprehensive income (loss)
attributable to HCA Holdings, Inc. $ 1,756 $ (1,324 ) $ 2,338 $ 861 $ (1,875 ) $ 1,756</t>
  </si>
  <si>
    <t>Schedule of Condensed Consolidating Balance Sheet</t>
  </si>
  <si>
    <t>HCA
HOLDINGS, INC.
CONDENSED
CONSOLIDATING BALANCE SHEET
DECEMBER 31,
2015
(Dollars in
millions)
HCA HCA Inc. Subsidiary Subsidiary Eliminations Condensed
ASSETS
Current assets:
Cash and cash
equivalents $ — $ — $ 155 $ 586 $ — $ 741
Accounts receivable,
net — — 2,982 2,907 — 5,889
Inventories — — 852 587 — 1,439
Other 223 — 403 537 — 1,163
223 — 4,392 4,617 — 9,232
Property and equipment,
net — — 8,328 6,686 — 15,014
Investments of insurance
subsidiaries — — — 432 — 432
Investments in and advances
to affiliates 24,380 — 14 164 (24,380 ) 178
Goodwill and other
intangible assets — — 1,703 5,028 — 6,731
Other 943 — 19 195 — 1,157
$ 25,546 $ — $ 14,456 $ 17,122 $ (24,380 ) $ 32,744
LIABILITIES AND
STOCKHOLDERS’ (DEFICIT)
Current
liabilities:
Accounts payable $ 2 $ — $ 1,375 $ 793 $ — $ 2,170
Accrued salaries — — 712 521 — 1,233
Other accrued
expenses 172 340 458 910 — 1,880
Long-term debt due within
one year — 114 65 54 — 233
174 454 2,610 2,278 — 5,516
Long-term debt,
net 984 28,756 226 289 — 30,255
Intercompany
balances 31,432 (11,171 ) (23,435 ) 3,174 — —
Professional liability
risks — — — 1,115 — 1,115
Income taxes and other
liabilities 555 548 417 384 — 1,904
33,145 18,587 (20,182 ) 7,240 — 38,790
Stockholders’
(deficit) equity attributable to HCA Holdings, Inc. (7,599 ) (18,587 ) 34,510 8,457 (24,380 ) (7,599 )
Noncontrolling
interests — — 128 1,425 — 1,553
(7,599 ) (18,587 ) 34,638 9,882 (24,380 ) (6,046 )
$ 25,546 $ — $ 14,456 $ 17,122 $ (24,380 ) $ 32,744
HCA
HOLDINGS, INC.
CONDENSED
CONSOLIDATING BALANCE SHEET
DECEMBER 31,
2014
(Dollars in
millions)
HCA HCA Inc. Subsidiary Subsidiary Eliminations Condensed
ASSETS
Current assets:
Cash and cash
equivalents $ — $ — $ 87 $ 479 $ — $ 566
Accounts receivable,
net — — 2,812 2,882 — 5,694
Inventories — — 756 523 — 1,279
Deferred income
taxes 366 — — — — 366
Other 118 — 376 531 — 1,025
484 — 4,031 4,415 — 8,930
Property and equipment,
net — — 7,871 6,484 — 14,355
Investments of insurance
subsidiaries — — — 494 — 494
Investments in and advances
to affiliates 21,970 — 16 149 (21,970 ) 165
Goodwill and other
intangible assets — — 1,705 4,711 — 6,416
Other 435 — 27 158 — 620
$ 22,889 $ — $ 13,650 $ 16,411 $ (21,970 ) $ 30,980
LIABILITIES AND
STOCKHOLDERS’ (DEFICIT)
Current
liabilities:
Accounts payable $ 1 $ — $ 1,272 $ 762 $ — $ 2,035
Accrued salaries — — 783 587 — 1,370
Other accrued
expenses 45 317 517 858 — 1,737
Long-term debt due within
one year — 231 56 51 — 338
46 548 2,628 2,258 — 5,480
Long-term debt,
net 2,499 26,124 185 280 — 29,088
Intercompany
balances 27,685 (10,141 ) (21,405 ) 3,861 — —
Professional liability
risks — — — 1,078 — 1,078
Income taxes and other
liabilities 553 487 605 187 — 1,832
30,783 17,018 (17,987 ) 7,664 — 37,478
Stockholders’
(deficit) equity attributable to HCA Holdings, Inc. (7,894 ) (17,018 ) 31,516 7,472 (21,970 ) (7,894 )
Noncontrolling
interests — — 121 1,275 — 1,396
(7,894 ) (17,018 ) 31,637 8,747 (21,970 ) (6,498 )
$ 22,889 $ — $ 13,650 $ 16,411 $ (21,970 ) $ 30,980</t>
  </si>
  <si>
    <t>Schedule of Condensed Consolidating Statement of Cash Flows</t>
  </si>
  <si>
    <t>HCA
HOLDINGS, INC.
CONDENSED
CONSOLIDATING STATEMENT OF CASH FLOWS
FOR THE YEAR
ENDED DECEMBER 31, 2015
(Dollars in
millions)
HCA HCA Inc. Subsidiary Subsidiary Eliminations Condensed
Cash flows from
operating activities:
Net income
(loss) $ 2,129 $ (1,625 ) $ 3,062 $ 1,482 $ (2,352 ) $ 2,696
Adjustments to reconcile
net income (loss) to net cash provided by (used in) operating
activities:
Change in operating assets
and liabilities (12 ) 44 (2,537 ) (1,731 ) — (4,236 )
Provision for doubtful
accounts — — 2,099 1,814 — 3,913
Depreciation and
amortization — — 915 989 — 1,904
Income taxes (160 ) — — — — (160 )
Losses (gains) on sales of
facilities — — (2 ) 7 — 5
Losses on retirement of
debt 122 13 — — — 135
Legal claim
costs 20 129 — — — 149
Amortization of debt
issuance costs 3 32 — — — 35
Share-based
compensation 239 — — — — 239
Equity in earnings of
affiliates (2,352 ) — — — 2,352 —
Other 66 3 (4 ) (11 ) — 54
Net cash provided by (used
in) operating activities 55 (1,404 ) 3,533 2,550 — 4,734
Cash flows from
investing activities:
Purchase of property and
equipment — — (1,248 ) (1,127 ) — (2,375 )
Acquisition of hospitals
and health care entities — — (51 ) (300 ) — (351 )
Disposal of hospitals and
health care entities — — 48 25 — 73
Change in
investments — — 9 54 — 63
Other — — (6 ) 13 — 7
Net cash used in investing
activities — — (1,248 ) (1,335 ) — (2,583 )
Cash flows from
financing activities:
Issuance of long-term
debt — 5,548 — — — 5,548
Net change in revolving
bank credit facilities — 150 — — — 150
Repayment of long-term
debt (1,632 ) (3,189 ) (59 ) (40 ) — (4,920 )
Distributions to
noncontrolling interests — — (85 ) (410 ) — (495 )
Payment of debt issuance
costs — (50 ) — — — (50 )
Repurchases of common
stock (2,397 ) — — — — (2,397 )
Income tax
benefits 235 — — — — 235
Changes in intercompany
balances with affiliates, net 3,767 (1,055 ) (2,073 ) (639 ) — —
Other (28 ) — — (19 ) — (47 )
Net cash (used in) provided
by financing activities (55 ) 1,404 (2,217 ) (1,108 ) — (1,976 )
Change in cash and cash
equivalents — — 68 107 — 175
Cash and cash equivalents
at beginning of period — — 87 479 — 566
Cash and cash equivalents
at end of period $ — $ — $ 155 $ 586 $ — $ 741
HCA
HOLDINGS, INC.
CONDENSED
CONSOLIDATING STATEMENT OF CASH FLOWS
FOR THE YEAR
ENDED DECEMBER 31, 2014
(Dollars in
millions)
HCA HCA Inc. Subsidiary Subsidiary Eliminations Condensed
Cash flows from
operating activities:
Net income
(loss) $ 1,875 $ (1,627 ) $ 2,681 $ 1,447 $ (2,003 ) $ 2,373
Adjustments to reconcile
net income (loss) to net cash provided by (used in) operating
activities:
Change in operating assets
and liabilities (11 ) (12 ) (1,972 ) (1,438 ) — (3,433 )
Provision for doubtful
accounts — — 1,777 1,392 — 3,169
Depreciation and
amortization — — 888 932 — 1,820
Income taxes (83 ) — — — — (83 )
Gains on sales of
facilities — — (25 ) (4 ) — (29 )
Losses on retirement of
debt — 335 — — — 335
Legal claim
costs — 78 — — — 78
Amortization of debt
issuance costs 3 39 — — — 42
Share-based
compensation 163 — — — — 163
Equity in earnings of
affiliates (2,003 ) — — — 2,003 —
Other — 18 — (5 ) — 13
Net cash (used in) provided
by operating activities (56 ) (1,169 ) 3,349 2,324 — 4,448
Cash flows from
investing activities:
Purchase of property and
equipment — — (1,189 ) (987 ) — (2,176 )
Acquisition of hospitals
and health care entities — — (34 ) (732 ) — (766 )
Disposal of hospitals and
health care entities — — 41 10 — 51
Change in
investments — — 32 (69 ) — (37 )
Other — — — 10 — 10
Net cash used in investing
activities — — (1,150 ) (1,768 ) — (2,918 )
Cash flows from
financing activities:
Issuance of long-term
debt — 5,500 — 2 — 5,502
Net change in revolving
bank credit facilities — 440 — — — 440
Repayment of long-term
debt — (5,086 ) (50 ) (28 ) — (5,164 )
Distributions to
noncontrolling interests — — (65 ) (377 ) — (442 )
Payment of debt issuance
costs — (73 ) — — — (73 )
Repurchases of common
stock (1,750 ) — — — — (1,750 )
Income tax
benefits 134 — — — — 134
Changes in intercompany
balances with affiliates, net 1,678 388 (2,109 ) 43 — —
Other (6 ) — — (19 ) — (25 )
Net cash provided by (used
in) financing activities 56 1,169 (2,224 ) (379 ) — (1,378 )
Change in cash and cash
equivalents — — (25 ) 177 — 152
Cash and cash equivalents
at beginning of period — — 112 302 — 414
Cash and cash equivalents
at end of period $ — $ — $ 87 $ 479 $ — $ 566
HCA
HOLDINGS, INC.
CONDENSED
CONSOLIDATING STATEMENT OF CASH FLOWS
FOR THE YEAR
ENDED DECEMBER 31, 2013
(Dollars in
millions)
HCA HCA Inc. Subsidiary Subsidiary Eliminations Condensed
Cash flows from
operating activities:
Net income
(loss) $ 1,556 $ (1,408 ) $ 2,299 $ 1,224 $ (1,675 ) $ 1,996
Adjustments to reconcile
net income (loss) to net cash provided by (used in) operating
activities:
Change in operating assets
and liabilities (11 ) 17 (2,320 ) (1,958 ) — (4,272 )
Provision for doubtful
accounts — — 2,262 1,596 — 3,858
Depreciation and
amortization — — 855 898 — 1,753
Income taxes 143 — — — — 143
Losses (gains) on sales of
facilities — — 20 (10 ) — 10
Loss on retirement of
debt — 17 — — — 17
Amortization of debt
issuance costs 3 52 — — — 55
Share-based
compensation 113 — — — — 113
Equity in earnings of
affiliates (1,675 ) — — — 1,675 —
Other — 9 2 (4 ) — 7
Net cash provided by (used
in) operating activities 129 (1,313 ) 3,118 1,746 — 3,680
Cash flows from
investing activities:
Purchase of property and
equipment — — (921 ) (1,022 ) — (1,943 )
Acquisition of hospitals
and health care entities — — — (481 ) — (481 )
Disposal of hospitals and
health care entities — — 17 16 — 33
Change in
investments — — (16 ) 52 — 36
Other — — — 9 — 9
Net cash used in investing
activities — — (920 ) (1,426 ) — (2,346 )
Cash flows from
financing activities:
Net change in revolving
bank credit facilities — 970 — — — 970
Repayment of long-term
debt — (1,254 ) (34 ) (374 ) — (1,662 )
Distributions to
noncontrolling interests — — (71 ) (364 ) — (435 )
Payment of debt issuance
costs — (5 ) — — — (5 )
Repurchases of common
stock (500 ) — — — — (500 )
Income tax
benefits 113 — — — — 113
Changes in intercompany
balances with affiliates, net 342 1,602 (2,364 ) 420 — —
Other (106 ) — — — — (106 )
Net cash (used in) provided
by financing activities (151 ) 1,313 (2,469 ) (318 ) — (1,625 )
Change in cash and cash
equivalents (22 ) — (271 ) 2 — (291 )
Cash and cash equivalents
at beginning of period 22 — 383 300 — 705
Cash and cash equivalents
at end of period $ — $ — $ 112 $ 302 $ — $ 414</t>
  </si>
  <si>
    <t>Schedule of Consolidated Statements of Stockholder's Deficit</t>
  </si>
  <si>
    <t>The Hospital Company Consolidated Statements of
Stockholder’s Deficit presentation for the years ended
December 31, 2015, 2014 and 2013 are as follows (dollars in
millions):
2015 2014 2013
Presentation in HCA
Holdings, Inc. Consolidated Statements of Stockholders’
Deficit:
Share-based benefit
plans $ 523 $ 321 $ 139
Other (18 ) (6 ) (6 )
Presentation in
Healthtrust, Inc. — The Hospital Company Consolidated
Statements of Stockholder’s Deficit:
Distributions from HCA
Holdings, Inc., net of contributions to HCA Holdings,
Inc. $ 505 $ 315 $ 133</t>
  </si>
  <si>
    <t>Quarterly Consolidated Financial Information (Tables)</t>
  </si>
  <si>
    <t>Schedule of Quarterly Consolidated Financial Information</t>
  </si>
  <si>
    <t>Accounting Policies - Additional Information (Detail)</t>
  </si>
  <si>
    <t>180 Months Ended</t>
  </si>
  <si>
    <t>Dec. 31, 2015USD ($)HospitalStateSurgery_CenterClaim</t>
  </si>
  <si>
    <t>Dec. 31, 2014USD ($)Claims</t>
  </si>
  <si>
    <t>Dec. 31, 2013USD ($)</t>
  </si>
  <si>
    <t>Summary Of Significant Accounting Policies [Line Items]</t>
  </si>
  <si>
    <t>Number of owned and operated hospitals | Hospital</t>
  </si>
  <si>
    <t>Number of freestanding surgery centers | Surgery_Center</t>
  </si>
  <si>
    <t>Number of facilities locations | State</t>
  </si>
  <si>
    <t>General and administrative expense</t>
  </si>
  <si>
    <t>Adjustments to estimated reimbursement filed during respective year</t>
  </si>
  <si>
    <t>Adjustments to estimated reimbursement filed during previous years</t>
  </si>
  <si>
    <t>Percentage of the sum of revenues, uninsured discounts and charity care</t>
  </si>
  <si>
    <t>31.50%</t>
  </si>
  <si>
    <t>30.20%</t>
  </si>
  <si>
    <t>31.30%</t>
  </si>
  <si>
    <t>Outstanding checks unpresented for payment</t>
  </si>
  <si>
    <t>Allowance for doubtful accounts percentage of accounts receivable</t>
  </si>
  <si>
    <t>94.50%</t>
  </si>
  <si>
    <t>91.40%</t>
  </si>
  <si>
    <t>Allowance for doubtful accounts</t>
  </si>
  <si>
    <t>Days revenues in accounts receivable</t>
  </si>
  <si>
    <t>53 days</t>
  </si>
  <si>
    <t>54 days</t>
  </si>
  <si>
    <t>Depreciation expense</t>
  </si>
  <si>
    <t>Goodwill impairments</t>
  </si>
  <si>
    <t>Intangible assets increased</t>
  </si>
  <si>
    <t>Intangible assets decreased</t>
  </si>
  <si>
    <t>Gross carrying amount of intangible assets</t>
  </si>
  <si>
    <t>Accumulated amortization of intangible assets</t>
  </si>
  <si>
    <t>Gross carrying amount of indefinite-lived intangible assets</t>
  </si>
  <si>
    <t>Deferred loan costs</t>
  </si>
  <si>
    <t>Deferred loan costs, accumulated amortization</t>
  </si>
  <si>
    <t>Reserves for professional liability risks</t>
  </si>
  <si>
    <t>Current portion of professional liability risks reserves</t>
  </si>
  <si>
    <t>Provisions for losses related to professional liability risks</t>
  </si>
  <si>
    <t>Reserves for professional liability risks cover individual claims</t>
  </si>
  <si>
    <t>Net payments of professional and general liability claims</t>
  </si>
  <si>
    <t>Self-insured retention amount per occurrence</t>
  </si>
  <si>
    <t>Maximum amount losses per occurrence</t>
  </si>
  <si>
    <t>Reinsurance for professional liability risks retention level of amount per occurrence</t>
  </si>
  <si>
    <t>Amounts receivable under reinsurance contracts recorded in other assets</t>
  </si>
  <si>
    <t>Amounts receivable under reinsurance contracts recorded in other current assets</t>
  </si>
  <si>
    <t>Incentive income, Medicaid</t>
  </si>
  <si>
    <t>Incentive income, Medicare</t>
  </si>
  <si>
    <t>Electronic health record deferred incentive income</t>
  </si>
  <si>
    <t>Acquisitions [Member]</t>
  </si>
  <si>
    <t>Goodwill increase (decrease)</t>
  </si>
  <si>
    <t>Foreign Currency Translation And Other [Member]</t>
  </si>
  <si>
    <t>Insurance Subsidiary [Member]</t>
  </si>
  <si>
    <t>Insurance subsidiary ownership percentage</t>
  </si>
  <si>
    <t>100.00%</t>
  </si>
  <si>
    <t>Maximum [Member]</t>
  </si>
  <si>
    <t>Percentage of income of federal poverty level eligible for charity care</t>
  </si>
  <si>
    <t>200.00%</t>
  </si>
  <si>
    <t>Finite lived intangible asset useful life</t>
  </si>
  <si>
    <t>10 years</t>
  </si>
  <si>
    <t>Maximum [Member] | Building and Improvements [Member]</t>
  </si>
  <si>
    <t>Estimated useful lives in years</t>
  </si>
  <si>
    <t>40 years</t>
  </si>
  <si>
    <t>Maximum [Member] | Equipment [Member]</t>
  </si>
  <si>
    <t>Minimum [Member]</t>
  </si>
  <si>
    <t>3 years</t>
  </si>
  <si>
    <t>Minimum [Member] | Building and Improvements [Member]</t>
  </si>
  <si>
    <t>Minimum [Member] | Equipment [Member]</t>
  </si>
  <si>
    <t>4 years</t>
  </si>
  <si>
    <t>Accounting Policies - Schedule of Revenues from Third Party Payers, Uninsured and Other Payers (Detail) - USD ($) $ in Millions</t>
  </si>
  <si>
    <t>3 Months Ended</t>
  </si>
  <si>
    <t>Revenues From Third Party Payers [Line Items]</t>
  </si>
  <si>
    <t>Revenues from third party payers</t>
  </si>
  <si>
    <t>Uninsured</t>
  </si>
  <si>
    <t>Revenues before provision for doubtful accounts</t>
  </si>
  <si>
    <t>Revenues from third party payers, Ratio</t>
  </si>
  <si>
    <t>100.60%</t>
  </si>
  <si>
    <t>99.80%</t>
  </si>
  <si>
    <t>Uninsured, Ratio</t>
  </si>
  <si>
    <t>4.90%</t>
  </si>
  <si>
    <t>4.00%</t>
  </si>
  <si>
    <t>7.80%</t>
  </si>
  <si>
    <t>Other, Ratio</t>
  </si>
  <si>
    <t>4.40%</t>
  </si>
  <si>
    <t>3.70%</t>
  </si>
  <si>
    <t>Revenues before provision for doubtful accounts, Ratio</t>
  </si>
  <si>
    <t>109.90%</t>
  </si>
  <si>
    <t>108.60%</t>
  </si>
  <si>
    <t>111.30%</t>
  </si>
  <si>
    <t>Provision for doubtful accounts, Ratio</t>
  </si>
  <si>
    <t>(9.90%)</t>
  </si>
  <si>
    <t>(8.60%)</t>
  </si>
  <si>
    <t>(11.30%)</t>
  </si>
  <si>
    <t>Revenues ratio from third party payers</t>
  </si>
  <si>
    <t>Medicare [Member]</t>
  </si>
  <si>
    <t>21.80%</t>
  </si>
  <si>
    <t>22.60%</t>
  </si>
  <si>
    <t>23.30%</t>
  </si>
  <si>
    <t>Managed Medicare [Member]</t>
  </si>
  <si>
    <t>10.40%</t>
  </si>
  <si>
    <t>9.80%</t>
  </si>
  <si>
    <t>9.60%</t>
  </si>
  <si>
    <t>Medicaid [Member]</t>
  </si>
  <si>
    <t>4.30%</t>
  </si>
  <si>
    <t>5.00%</t>
  </si>
  <si>
    <t>Managed Medicaid [Member]</t>
  </si>
  <si>
    <t>5.60%</t>
  </si>
  <si>
    <t>5.20%</t>
  </si>
  <si>
    <t>4.60%</t>
  </si>
  <si>
    <t>Managed Care and Other Insurers [Member]</t>
  </si>
  <si>
    <t>55.20%</t>
  </si>
  <si>
    <t>54.40%</t>
  </si>
  <si>
    <t>54.60%</t>
  </si>
  <si>
    <t>International (Managed Care and Other Insurers) [Member]</t>
  </si>
  <si>
    <t>3.30%</t>
  </si>
  <si>
    <t>3.60%</t>
  </si>
  <si>
    <t>3.40%</t>
  </si>
  <si>
    <t>Accounting Policies - Schedule of Revenue Deductions Related to Uninsured Accounts (Detail) - USD ($) $ in Millions</t>
  </si>
  <si>
    <t>Regulatory Assets [Abstract]</t>
  </si>
  <si>
    <t>Charity care</t>
  </si>
  <si>
    <t>Uninsured discounts</t>
  </si>
  <si>
    <t>Total uncompensated care</t>
  </si>
  <si>
    <t>Charity care, ratio</t>
  </si>
  <si>
    <t>20.00%</t>
  </si>
  <si>
    <t>24.00%</t>
  </si>
  <si>
    <t>22.00%</t>
  </si>
  <si>
    <t>Uninsured discounts, ratio</t>
  </si>
  <si>
    <t>59.00%</t>
  </si>
  <si>
    <t>56.00%</t>
  </si>
  <si>
    <t>53.00%</t>
  </si>
  <si>
    <t>Provision for doubtful accounts, ratio</t>
  </si>
  <si>
    <t>21.00%</t>
  </si>
  <si>
    <t>25.00%</t>
  </si>
  <si>
    <t>Total uncompensated care, ratio</t>
  </si>
  <si>
    <t>Accounting Policies - Schedule of Estimated Cost of Uncompensated Care (Detail) - USD ($) $ in Millions</t>
  </si>
  <si>
    <t>Patient care costs (salaries and benefits, supplies, other operating expenses and depreciation and amortization)</t>
  </si>
  <si>
    <t>Cost-to-charges ratio (patient care costs as percentage of gross patient charges)</t>
  </si>
  <si>
    <t>14.50%</t>
  </si>
  <si>
    <t>15.50%</t>
  </si>
  <si>
    <t>16.30%</t>
  </si>
  <si>
    <t>Multiply by the cost-to-charges ratio</t>
  </si>
  <si>
    <t>Estimated cost of total uncompensated care</t>
  </si>
  <si>
    <t>Share-Based Compensation - Additional Information (Detail) - USD ($) $ / shares in Units, $ in Millions</t>
  </si>
  <si>
    <t>Apr. 30, 2014</t>
  </si>
  <si>
    <t>Share-based Compensation Arrangement by Share-based Payment Award [Line Items]</t>
  </si>
  <si>
    <t>Weighted Average Fair Value of Stock Options Granted</t>
  </si>
  <si>
    <t>Total Intrinsic Value of Stock Options</t>
  </si>
  <si>
    <t>Unrecognized Compensation Cost Related to Nonvested Awards</t>
  </si>
  <si>
    <t>Employee Stock Purchase Plan ("ESPP") [Member]</t>
  </si>
  <si>
    <t>Common stock were reserved for issuance</t>
  </si>
  <si>
    <t>Compensation expense</t>
  </si>
  <si>
    <t>Restricted Stock Units and Performance Stock Units [Member]</t>
  </si>
  <si>
    <t>Restricted Stock Units [Member] | 2006 Stock Incentive Plan [Member]</t>
  </si>
  <si>
    <t>Granted, Stock Options</t>
  </si>
  <si>
    <t>Stock Appreciation Rights (SARs) [Member]</t>
  </si>
  <si>
    <t>Vested, Stock Options</t>
  </si>
  <si>
    <t>Shares Available for Future Grants</t>
  </si>
  <si>
    <t>Share-Based Compensation - Schedule of Fair Value of Each Stock Option Award is Estimated on Grant Date, Using Option Valuation Models (Detail)</t>
  </si>
  <si>
    <t>Risk-free interest rate</t>
  </si>
  <si>
    <t>1.59%</t>
  </si>
  <si>
    <t>1.96%</t>
  </si>
  <si>
    <t>1.20%</t>
  </si>
  <si>
    <t>Expected volatility</t>
  </si>
  <si>
    <t>36.00%</t>
  </si>
  <si>
    <t>37.00%</t>
  </si>
  <si>
    <t>45.00%</t>
  </si>
  <si>
    <t>Expected life, in years</t>
  </si>
  <si>
    <t>6 years 3 months</t>
  </si>
  <si>
    <t>Expected dividend yield</t>
  </si>
  <si>
    <t>0.00%</t>
  </si>
  <si>
    <t>Share-Based Compensation - Schedule of Stock Option Activity (Detail) - USD ($) $ / shares in Units, shares in Thousands, $ in Millions</t>
  </si>
  <si>
    <t>Stock Options outstanding, Weighted Average Exercise Price, Beginning Balance</t>
  </si>
  <si>
    <t>Granted, Weighted Average Exercise Price</t>
  </si>
  <si>
    <t>Exercised, Weighted Average Exercise Price</t>
  </si>
  <si>
    <t>Cancelled, Weighted Average Exercise Price</t>
  </si>
  <si>
    <t>Stock Options outstanding, Weighted Average Exercise Price, Ending Balance</t>
  </si>
  <si>
    <t>Options exercisable, Weighted Average Exercise Price</t>
  </si>
  <si>
    <t>Options outstanding, Weighted Average Remaining Contractual Term</t>
  </si>
  <si>
    <t>5 years 3 months 18 days</t>
  </si>
  <si>
    <t>Options exercisable, Weighted Average Remaining Contractual Term</t>
  </si>
  <si>
    <t>4 years 2 months 12 days</t>
  </si>
  <si>
    <t>Options outstanding, Aggregate Intrinsic Value</t>
  </si>
  <si>
    <t>Options exercisable, Aggregate Intrinsic Value</t>
  </si>
  <si>
    <t>Time Based Stock Options and SARs [Member]</t>
  </si>
  <si>
    <t>Stock Options Outstanding, Beginning Balance</t>
  </si>
  <si>
    <t>Exercised, Stock Options</t>
  </si>
  <si>
    <t>Cancelled, Stock Options</t>
  </si>
  <si>
    <t>Stock Options Outstanding, Ending Balance</t>
  </si>
  <si>
    <t>Stock Options Exercisable, Ending Balance</t>
  </si>
  <si>
    <t>Performance Stock Options and SARs [Member]</t>
  </si>
  <si>
    <t>Total Stock Options and Stock SARs [Member]</t>
  </si>
  <si>
    <t>Share-Based Compensation - Schedule of Restricted Stock Units Activity (Detail) - $ / shares shares in Thousands</t>
  </si>
  <si>
    <t>RSUs and PSUs Outstanding, Beginning Balance</t>
  </si>
  <si>
    <t>RSUs and PSUs, Granted</t>
  </si>
  <si>
    <t>RSUs and PSUs, Vested</t>
  </si>
  <si>
    <t>RSUs and PSUs, Cancelled</t>
  </si>
  <si>
    <t>RSUs and PSUs Outstanding, Ending Balance</t>
  </si>
  <si>
    <t>Weighted Average Grant Date Fair Value, RSUs and PSUs, Beginning balance</t>
  </si>
  <si>
    <t>Weighted Average Grant Date Fair Value, RSUs and PSUs, Granted</t>
  </si>
  <si>
    <t>Weighted Average Grant Date Fair Value, RSUs and PSUs, Vested</t>
  </si>
  <si>
    <t>Weighted Average Grant Date Fair Value, RSUs and PSUs, Cancelled</t>
  </si>
  <si>
    <t>Weighted Average Grant Date Fair Value, RSUs and PSUs, Ending balance</t>
  </si>
  <si>
    <t>Restricted Stock Units and Performance Stock Units [Member] | Time Based Stock Options and SARs [Member]</t>
  </si>
  <si>
    <t>Restricted Stock Units and Performance Stock Units [Member] | Performance Based Stock Options and RSUs [Member]</t>
  </si>
  <si>
    <t>Performance Shares PSUs [Member]</t>
  </si>
  <si>
    <t>Acquisitions and Dispositions - Additional Information (Detail) $ in Millions</t>
  </si>
  <si>
    <t>Dec. 31, 2015USD ($)Hospital</t>
  </si>
  <si>
    <t>Dec. 31, 2014USD ($)Hospital</t>
  </si>
  <si>
    <t>Dec. 31, 2013USD ($)Hospital</t>
  </si>
  <si>
    <t>Business Acquisition [Line Items]</t>
  </si>
  <si>
    <t>Number of hospitals acquired | Hospital</t>
  </si>
  <si>
    <t>Proceeds from sale of business</t>
  </si>
  <si>
    <t>Hospitals [Member]</t>
  </si>
  <si>
    <t>Cash paid for acquisition</t>
  </si>
  <si>
    <t>Nonhospital Health Care [Member]</t>
  </si>
  <si>
    <t>Other [Member]</t>
  </si>
  <si>
    <t>Fair value of identifiable net assets of acquired entities</t>
  </si>
  <si>
    <t>Real Estate and Other Investments [Member]</t>
  </si>
  <si>
    <t>Pretax gain (loss) on sales of business</t>
  </si>
  <si>
    <t>Income Taxes - Schedule of Provision for Income Taxes (Detail) - USD ($) $ in Millions</t>
  </si>
  <si>
    <t>Current, Federal</t>
  </si>
  <si>
    <t>Current, State</t>
  </si>
  <si>
    <t>Current, Foreign</t>
  </si>
  <si>
    <t>Deferred, Federal</t>
  </si>
  <si>
    <t>Deferred, State</t>
  </si>
  <si>
    <t>Deferred, Foreign</t>
  </si>
  <si>
    <t>Income Taxes - Additional Information (Detail) - USD ($) $ in Millions</t>
  </si>
  <si>
    <t>Income Tax Contingency [Line Items]</t>
  </si>
  <si>
    <t>Reductions in interest related to taxing authority examinations</t>
  </si>
  <si>
    <t>Reductions in interest related to taxing authority examinations, net of tax</t>
  </si>
  <si>
    <t>Foreign pretax income</t>
  </si>
  <si>
    <t>State net operating loss carryforwards</t>
  </si>
  <si>
    <t>Federal net operating loss carryforwards</t>
  </si>
  <si>
    <t>Liability for unrecognized tax benefits</t>
  </si>
  <si>
    <t>Unrecognized tax benefits, accrued interest</t>
  </si>
  <si>
    <t>Unrecognized tax benefits that would impact effective tax rate</t>
  </si>
  <si>
    <t>Deferred tax assets, reductions</t>
  </si>
  <si>
    <t>State and Local Jurisdiction [Member] | Minimum [Member]</t>
  </si>
  <si>
    <t>Net operating loss carryforwards, expiration date</t>
  </si>
  <si>
    <t>State and Local Jurisdiction [Member] | Maximum [Member]</t>
  </si>
  <si>
    <t>Income Taxes - Schedule of Reconciliation of Federal Statutory Rate to Effective Income Tax Rate (Detail)</t>
  </si>
  <si>
    <t>Federal statutory rate</t>
  </si>
  <si>
    <t>35.00%</t>
  </si>
  <si>
    <t>State income taxes, net of federal tax benefit</t>
  </si>
  <si>
    <t>1.60%</t>
  </si>
  <si>
    <t>2.30%</t>
  </si>
  <si>
    <t>Change in liability for uncertain tax positions</t>
  </si>
  <si>
    <t>0.20%</t>
  </si>
  <si>
    <t>0.50%</t>
  </si>
  <si>
    <t>Tax exempt interest income</t>
  </si>
  <si>
    <t>(0.10%)</t>
  </si>
  <si>
    <t>(0.20%)</t>
  </si>
  <si>
    <t>Other items, net</t>
  </si>
  <si>
    <t>(0.50%)</t>
  </si>
  <si>
    <t>0.30%</t>
  </si>
  <si>
    <t>Effective income tax rate on income applicable to HCA Holdings, Inc.</t>
  </si>
  <si>
    <t>37.20%</t>
  </si>
  <si>
    <t>37.90%</t>
  </si>
  <si>
    <t>Income attributable to noncontrolling interests from consolidated partnerships</t>
  </si>
  <si>
    <t>(5.30%)</t>
  </si>
  <si>
    <t>(5.40%)</t>
  </si>
  <si>
    <t>(5.70%)</t>
  </si>
  <si>
    <t>Effective income tax rate on income before income taxes</t>
  </si>
  <si>
    <t>31.90%</t>
  </si>
  <si>
    <t>31.80%</t>
  </si>
  <si>
    <t>32.20%</t>
  </si>
  <si>
    <t>Income Taxes - Schedule of Deferred Tax Assets and Liabilities (Detail) - USD ($) $ in Millions</t>
  </si>
  <si>
    <t>Depreciation and fixed asset basis differences, Assets</t>
  </si>
  <si>
    <t>Allowances for professional liability and other risks, Assets</t>
  </si>
  <si>
    <t>Accounts receivable, Assets</t>
  </si>
  <si>
    <t>Compensation, Assets</t>
  </si>
  <si>
    <t>Other, Assets</t>
  </si>
  <si>
    <t>Deferred tax assets</t>
  </si>
  <si>
    <t>Depreciation and fixed asset basis differences, Liabilities</t>
  </si>
  <si>
    <t>Allowances for professional liability and other risks, Liabilities</t>
  </si>
  <si>
    <t>Accounts receivable, Liabilities</t>
  </si>
  <si>
    <t>Compensation, Liabilities</t>
  </si>
  <si>
    <t>Other, Liabilities</t>
  </si>
  <si>
    <t>Deferred tax liabilities</t>
  </si>
  <si>
    <t>Income Taxes - Schedule of Activity Related to Unrecognized Tax Benefits (Detail) - USD ($) $ in Millions</t>
  </si>
  <si>
    <t>Beginning Balance</t>
  </si>
  <si>
    <t>Additions based on tax positions related to the current year</t>
  </si>
  <si>
    <t>Additions for tax positions of prior years</t>
  </si>
  <si>
    <t>Reductions for tax positions of prior years</t>
  </si>
  <si>
    <t>Settlements</t>
  </si>
  <si>
    <t>Lapse of applicable statutes of limitations</t>
  </si>
  <si>
    <t>Ending Balance</t>
  </si>
  <si>
    <t>Earnings Per Share - Additional Information (Detail) - shares</t>
  </si>
  <si>
    <t>Common stock repurchased</t>
  </si>
  <si>
    <t>Earnings Per Share - Schedule of Computations of Basic and Diluted Earnings Per Share (Detail) - USD ($) $ / shares in Units, shares in Thousands, $ in Millions</t>
  </si>
  <si>
    <t>Weighted average common shares outstanding</t>
  </si>
  <si>
    <t>Effect of dilutive incremental shares</t>
  </si>
  <si>
    <t>Shares used for diluted earnings per share</t>
  </si>
  <si>
    <t>Investments of Insurance Subsidiaries - Schedule of Investments (Detail) - USD ($) $ in Millions</t>
  </si>
  <si>
    <t>Schedule of Trading Securities and Other Trading Assets [Line Items]</t>
  </si>
  <si>
    <t>Amortized Cost</t>
  </si>
  <si>
    <t>Unrealized Amounts, Gains</t>
  </si>
  <si>
    <t>Unrealized Amounts, Losses</t>
  </si>
  <si>
    <t>Fair Value</t>
  </si>
  <si>
    <t>Amounts classified as current assets</t>
  </si>
  <si>
    <t>Investment carrying value</t>
  </si>
  <si>
    <t>Debt Securities [Member]</t>
  </si>
  <si>
    <t>Debt Securities [Member] | States and Municipalities [Member]</t>
  </si>
  <si>
    <t>Debt Securities [Member] | Money Market Funds [Member]</t>
  </si>
  <si>
    <t>Equity Securities [Member]</t>
  </si>
  <si>
    <t>Investments of Insurance Subsidiaries - Schedule of Maturities of Investments (Detail) $ in Millions</t>
  </si>
  <si>
    <t>Dec. 31, 2015USD ($)</t>
  </si>
  <si>
    <t>Amortized Cost and Fair Value Debt Securities [Abstract]</t>
  </si>
  <si>
    <t>Due in one year or less, Amortized Cost</t>
  </si>
  <si>
    <t>Due after one year through five years, Amortized Cost</t>
  </si>
  <si>
    <t>Due after five years through ten years, Amortized Cost</t>
  </si>
  <si>
    <t>Due after ten years, Amortized Cost</t>
  </si>
  <si>
    <t>Amortized Cost, Total</t>
  </si>
  <si>
    <t>Due in one year or less, Fair Value</t>
  </si>
  <si>
    <t>Due after one year through five years, Fair Value</t>
  </si>
  <si>
    <t>Due after five years through ten years, Fair Value</t>
  </si>
  <si>
    <t>Due after ten years, Fair Value</t>
  </si>
  <si>
    <t>Fair Value, Total</t>
  </si>
  <si>
    <t>Investments of Insurance Subsidiaries - Additional Information (Detail)</t>
  </si>
  <si>
    <t>Available for sale securities expected maturity of debt securities</t>
  </si>
  <si>
    <t>3 years 9 months 18 days</t>
  </si>
  <si>
    <t>Available for sale securities average scheduled maturity</t>
  </si>
  <si>
    <t>5 years 4 months 24 days</t>
  </si>
  <si>
    <t>Financial Instruments - Schedule of Interest Rate Swap Agreements Designated as Cash Flow Hedges (Detail) - Pay-Fixed Interest Rate Swaps [Member]</t>
  </si>
  <si>
    <t>Maturity Date, 2016 [Member]</t>
  </si>
  <si>
    <t>Derivative Instruments, Gain (Loss) [Line Items]</t>
  </si>
  <si>
    <t>Notional Amount</t>
  </si>
  <si>
    <t>Maturity Date</t>
  </si>
  <si>
    <t>Dec. 31,
		2016</t>
  </si>
  <si>
    <t>Maturity Date, 2017 [Member]</t>
  </si>
  <si>
    <t>Dec. 31,
		2017</t>
  </si>
  <si>
    <t>Financial Instruments - Additional Information (Detail) $ in Millions</t>
  </si>
  <si>
    <t>Offsetting [Abstract]</t>
  </si>
  <si>
    <t>Estimated amount reclassified from other comprehensive income to interest expense</t>
  </si>
  <si>
    <t>Estimated termination value if there is breach of provision related to derivative agreement</t>
  </si>
  <si>
    <t>Financial Instruments - Effect of Interest Rate Swaps on Results of Operations (Detail) - USD ($) $ in Millions</t>
  </si>
  <si>
    <t>Amount of Loss Recognized in OCI on Derivatives, Net of Tax</t>
  </si>
  <si>
    <t>Reclassification out of Accumulated Other Comprehensive Income [Member] | Interest Rate Swaps [Member]</t>
  </si>
  <si>
    <t>Assets and Liabilities Measured at Fair Value - Schedule of Assets and Liabilities Measured at Fair Value on Recurring Basis (Detail) - USD ($) $ in Millions</t>
  </si>
  <si>
    <t>Fair Value, Net Derivative Asset (Liability) Measured on Recurring Basis, Unobservable Input Reconciliation [Line Items]</t>
  </si>
  <si>
    <t>Assets, Fair Value</t>
  </si>
  <si>
    <t>Less amounts classified as current assets</t>
  </si>
  <si>
    <t>Investments of insurance subsidiaries, noncurrent</t>
  </si>
  <si>
    <t>Liabilities, Fair Value</t>
  </si>
  <si>
    <t>Quoted Prices in Active Markets for Identical Assets and Liabilities (Level 1) [Member]</t>
  </si>
  <si>
    <t>Quoted Prices in Active Markets for Identical Assets and Liabilities (Level 1) [Member] | Debt Securities [Member]</t>
  </si>
  <si>
    <t>Quoted Prices in Active Markets for Identical Assets and Liabilities (Level 1) [Member] | Debt Securities [Member] | Money Market Funds [Member]</t>
  </si>
  <si>
    <t>Quoted Prices in Active Markets for Identical Assets and Liabilities (Level 1) [Member] | Equity Securities [Member]</t>
  </si>
  <si>
    <t>Significant Other Observable Inputs (Level 2) [Member]</t>
  </si>
  <si>
    <t>Significant Other Observable Inputs (Level 2) [Member] | Interest Rate Swaps [Member]</t>
  </si>
  <si>
    <t>Significant Other Observable Inputs (Level 2) [Member] | Debt Securities [Member]</t>
  </si>
  <si>
    <t>Significant Other Observable Inputs (Level 2) [Member] | Debt Securities [Member] | States and Municipalities [Member]</t>
  </si>
  <si>
    <t>Significant Unobservable Inputs (Level 3) [Member]</t>
  </si>
  <si>
    <t>Significant Unobservable Inputs (Level 3) [Member] | Debt Securities [Member]</t>
  </si>
  <si>
    <t>Significant Unobservable Inputs (Level 3) [Member] | Debt Securities [Member] | States and Municipalities [Member]</t>
  </si>
  <si>
    <t>Assets and Liabilities Measured at Fair Value - Additional Information (Detail) - USD ($) $ in Millions</t>
  </si>
  <si>
    <t>Estimated fair value of long-term debt</t>
  </si>
  <si>
    <t>Carrying amounts of long-term debt</t>
  </si>
  <si>
    <t>Long-Term Debt - Schedule of Long-Term Debt (Detail) - USD ($) $ in Millions</t>
  </si>
  <si>
    <t>Debt Instrument [Line Items]</t>
  </si>
  <si>
    <t>Term loans</t>
  </si>
  <si>
    <t>Senior secured debt</t>
  </si>
  <si>
    <t>Net debt issuance costs</t>
  </si>
  <si>
    <t>Total debt (average life of 6.2 years, rates averaging 5.4%)</t>
  </si>
  <si>
    <t>Less amounts due within one year</t>
  </si>
  <si>
    <t>Long-term debt</t>
  </si>
  <si>
    <t>Senior Secured Asset-Based Revolving Credit Facility [Member]</t>
  </si>
  <si>
    <t>Long-term line of credit</t>
  </si>
  <si>
    <t>Senior Secured Notes [Member]</t>
  </si>
  <si>
    <t>Other Senior Secured Debt [Member]</t>
  </si>
  <si>
    <t>Other senior secured debt</t>
  </si>
  <si>
    <t>Senior Unsecured Notes [Member]</t>
  </si>
  <si>
    <t>Senior unsecured notes</t>
  </si>
  <si>
    <t>Long-Term Debt - Schedule of Long-Term Debt (Parenthetical) (Detail)</t>
  </si>
  <si>
    <t>Effective interest rate</t>
  </si>
  <si>
    <t>Total debt average term</t>
  </si>
  <si>
    <t>6 years 2 months 12 days</t>
  </si>
  <si>
    <t>Total debt average rate</t>
  </si>
  <si>
    <t>5.40%</t>
  </si>
  <si>
    <t>1.80%</t>
  </si>
  <si>
    <t>5.50%</t>
  </si>
  <si>
    <t>5.80%</t>
  </si>
  <si>
    <t>6.50%</t>
  </si>
  <si>
    <t>Long-Term Debt - Additional Information (Detail) - USD ($)</t>
  </si>
  <si>
    <t>Nov. 30, 2015</t>
  </si>
  <si>
    <t>May. 31, 2015</t>
  </si>
  <si>
    <t>Jan. 31, 2015</t>
  </si>
  <si>
    <t>Nov. 30, 2014</t>
  </si>
  <si>
    <t>Oct. 31, 2014</t>
  </si>
  <si>
    <t>Nov. 30, 2010</t>
  </si>
  <si>
    <t>Pretax loss on retirement of debt</t>
  </si>
  <si>
    <t>Debt instrument, repayment amount</t>
  </si>
  <si>
    <t>Capital leases and other secured debt</t>
  </si>
  <si>
    <t>Maturity of long-term debt in 2017</t>
  </si>
  <si>
    <t>Maturity of long-term debt in 2018</t>
  </si>
  <si>
    <t>Maturity of long-term debt in 2019</t>
  </si>
  <si>
    <t>Maturity of long-term debt in 2020</t>
  </si>
  <si>
    <t>Notional amount, total</t>
  </si>
  <si>
    <t>Federal Fund Rate [Member]</t>
  </si>
  <si>
    <t>Debt instrument basis spread</t>
  </si>
  <si>
    <t>Debt instrument, maturities range</t>
  </si>
  <si>
    <t>Asset-Based Revolving Credit Facility Maturing on March 7, 2019 [Member]</t>
  </si>
  <si>
    <t>Debt instrument maturity date</t>
  </si>
  <si>
    <t>Mar. 7,
		2019</t>
  </si>
  <si>
    <t>Percentage of senior secured credit facility over eligible accounts receivable</t>
  </si>
  <si>
    <t>85.00%</t>
  </si>
  <si>
    <t>Line of credit outstanding</t>
  </si>
  <si>
    <t>Senior Secured Revolving Credit Facility Maturing On February 26, 2019 [Member]</t>
  </si>
  <si>
    <t>Feb. 26,
		2019</t>
  </si>
  <si>
    <t>Senior Secured Term Loan A-5 Facility Maturing On June 10, 2020 [Member]</t>
  </si>
  <si>
    <t>Jun. 10,
		2020</t>
  </si>
  <si>
    <t>Senior Secured Term Loan B-4 Facility Maturing on May 1, 2018 [Member]</t>
  </si>
  <si>
    <t>May 1,
		2018</t>
  </si>
  <si>
    <t>Senior Secured Term Loan B-5 Facility Maturing on March 31, 2017 [Member]</t>
  </si>
  <si>
    <t>Mar. 31,
		2017</t>
  </si>
  <si>
    <t>Senior Secured Notes Due 2019 [Member]</t>
  </si>
  <si>
    <t>Debt instrument, principal amount</t>
  </si>
  <si>
    <t>Debt instrument, stated interest</t>
  </si>
  <si>
    <t>3.75%</t>
  </si>
  <si>
    <t>Senior Secured First Lien Notes Due 2020 [Member]</t>
  </si>
  <si>
    <t>Senior Secured Notes Due 2024 [Member]</t>
  </si>
  <si>
    <t>Senior Secured First Lien Notes Due 2022 [Member]</t>
  </si>
  <si>
    <t>5.875%</t>
  </si>
  <si>
    <t>Senior Secured First Lien Notes Due 2023 [Member]</t>
  </si>
  <si>
    <t>4.75%</t>
  </si>
  <si>
    <t>4.25% First Lien Notes Due 2019 [Member]</t>
  </si>
  <si>
    <t>4.25%</t>
  </si>
  <si>
    <t>Senior Secured First Lien Notes Due 2025 [Member]</t>
  </si>
  <si>
    <t>5.25%</t>
  </si>
  <si>
    <t>Senior Unsecured Notes Maturities Ranging 2018 to 2033 [Member]</t>
  </si>
  <si>
    <t>Senior Unsecured Notes Maturities Ranging 2018 to 2033 [Member] | Minimum [Member]</t>
  </si>
  <si>
    <t>Senior Unsecured Notes Maturities Ranging 2018 to 2033 [Member] | Maximum [Member]</t>
  </si>
  <si>
    <t>Senior Unsecured Notes Maturity Year 2025 [Member]</t>
  </si>
  <si>
    <t>Senior Unsecured Notes Maturities Ranging 2023 to 2095 [Member]</t>
  </si>
  <si>
    <t>Senior Unsecured Notes Maturities Ranging 2023 to 2095 [Member] | Minimum [Member]</t>
  </si>
  <si>
    <t>Senior Unsecured Notes Maturities Ranging 2023 to 2095 [Member] | Maximum [Member]</t>
  </si>
  <si>
    <t>Senior Unsecured Notes Due 2021 [Member]</t>
  </si>
  <si>
    <t>6.25%</t>
  </si>
  <si>
    <t>7.75%</t>
  </si>
  <si>
    <t>Senior Notes [Member] | Senior Secured Term Loan Facility Maturing on June 10, 2020 [Member]</t>
  </si>
  <si>
    <t>Senior Notes [Member] | Senior Secured Notes Due 2025 [Member]</t>
  </si>
  <si>
    <t>5.375%</t>
  </si>
  <si>
    <t>Senior Notes [Member] | Senior Secured Notes Due 2021 [Member]</t>
  </si>
  <si>
    <t>Senior Notes [Member] | Senior Secured Notes Due 2019 [Member]</t>
  </si>
  <si>
    <t>8.50%</t>
  </si>
  <si>
    <t>Redemption of aggregate principal amount</t>
  </si>
  <si>
    <t>Senior Notes [Member] | Senior Secured Notes Due 2024 [Member]</t>
  </si>
  <si>
    <t>Senior Notes [Member] | Senior Unsecured Notes Due 2014 [Member]</t>
  </si>
  <si>
    <t>5.75%</t>
  </si>
  <si>
    <t>Senior Notes [Member] | Senior Unsecured Notes Due 2015 [Member]</t>
  </si>
  <si>
    <t>6.375%</t>
  </si>
  <si>
    <t>Senior Notes [Member] | Senior Secured Notes Due 2026 [Member]</t>
  </si>
  <si>
    <t>Senior Notes [Member] | Senior Secured Notes Due 2016 [Member]</t>
  </si>
  <si>
    <t>Senior Notes [Member] | Senior Secured Notes Due 2020 [Member]</t>
  </si>
  <si>
    <t>7.25%</t>
  </si>
  <si>
    <t>7.875%</t>
  </si>
  <si>
    <t>Contingencies and Legal Claim Costs - Additional Information (Detail) $ in Thousands</t>
  </si>
  <si>
    <t>Dec. 17, 2015USD ($)</t>
  </si>
  <si>
    <t>Dec. 09, 2015USD ($)</t>
  </si>
  <si>
    <t>Nov. 03, 2015USD ($)</t>
  </si>
  <si>
    <t>Feb. 09, 2015USD ($)</t>
  </si>
  <si>
    <t>Apr. 25, 2014USD ($)</t>
  </si>
  <si>
    <t>Jan. 24, 2013USD ($)</t>
  </si>
  <si>
    <t>Oct. 28, 2011Cases</t>
  </si>
  <si>
    <t>Mar. 31, 2014USD ($)</t>
  </si>
  <si>
    <t>Dec. 31, 2012USD ($)</t>
  </si>
  <si>
    <t>Dec. 31, 2014USD ($)</t>
  </si>
  <si>
    <t>Jul. 31, 2012Hospital</t>
  </si>
  <si>
    <t>Oct. 31, 2009USD ($)</t>
  </si>
  <si>
    <t>Loss Contingencies [Line Items]</t>
  </si>
  <si>
    <t>Payment for legal settlements</t>
  </si>
  <si>
    <t>Number of claims filed | Cases</t>
  </si>
  <si>
    <t>Insurance claim receivables</t>
  </si>
  <si>
    <t>Attorney's fees</t>
  </si>
  <si>
    <t>Capital commitment in connection with purchase of hospitals</t>
  </si>
  <si>
    <t>Additional shortfall related to capital expenditures</t>
  </si>
  <si>
    <t>Period of agreed capital commitments</t>
  </si>
  <si>
    <t>5 years</t>
  </si>
  <si>
    <t>Number of year under court-supervisor accounting for expenditures following the purchase</t>
  </si>
  <si>
    <t>Percentage of legal claim costs</t>
  </si>
  <si>
    <t>9.00%</t>
  </si>
  <si>
    <t>Dispute settlement amount</t>
  </si>
  <si>
    <t>Accrued Liability</t>
  </si>
  <si>
    <t>Health Care Foundation of Greater Kansas City [Member] | Pending Litigation [Member]</t>
  </si>
  <si>
    <t>Judgment award by the court</t>
  </si>
  <si>
    <t>Plaintiff attorneys fees award</t>
  </si>
  <si>
    <t>Florida [Member]</t>
  </si>
  <si>
    <t>Number of owned and operated hospitals reviewed | Hospital</t>
  </si>
  <si>
    <t>Florida [Member] | Qui Tam Action [Member]</t>
  </si>
  <si>
    <t>Leases - Schedule of Commitments Relating to Noncancellable Operating Leases (Detail) $ in Millions</t>
  </si>
  <si>
    <t>Thereafter</t>
  </si>
  <si>
    <t>Operating leases future minimum payments due, gross</t>
  </si>
  <si>
    <t>Less sublease income</t>
  </si>
  <si>
    <t>Commitments relating to noncancellable operating leases</t>
  </si>
  <si>
    <t>Capital Stock - Additional Information (Detail)</t>
  </si>
  <si>
    <t>1 Months Ended</t>
  </si>
  <si>
    <t>Dec. 31, 2014$ / sharesshares</t>
  </si>
  <si>
    <t>May. 31, 2014USD ($)$ / sharesshares</t>
  </si>
  <si>
    <t>Nov. 30, 2013USD ($)$ / sharesshares</t>
  </si>
  <si>
    <t>Dec. 31, 2015USD ($)$ / sharesDirectorsshares</t>
  </si>
  <si>
    <t>Dec. 31, 2014shares</t>
  </si>
  <si>
    <t>Dec. 31, 2013shares</t>
  </si>
  <si>
    <t>Oct. 31, 2015USD ($)</t>
  </si>
  <si>
    <t>May. 31, 2015USD ($)</t>
  </si>
  <si>
    <t>Apr. 30, 2015shares</t>
  </si>
  <si>
    <t>Feb. 28, 2015USD ($)</t>
  </si>
  <si>
    <t>Oct. 31, 2014USD ($)</t>
  </si>
  <si>
    <t>Capital Stock [Line Items]</t>
  </si>
  <si>
    <t>Share repurchase Program authorized amount | $</t>
  </si>
  <si>
    <t>Repurchase price of common stock, per share | $ / shares</t>
  </si>
  <si>
    <t>Stock repurchase program, authorized per share | $ / shares</t>
  </si>
  <si>
    <t>Share Repurchase Transaction, May 2015 [Member]</t>
  </si>
  <si>
    <t>Stock repurchase program, remaining authorized repurchase amount | $</t>
  </si>
  <si>
    <t>Share Repurchase Transaction, February, 2015 [Member]</t>
  </si>
  <si>
    <t>Share Repurchase Transaction, October, 2015 [Member]</t>
  </si>
  <si>
    <t>Number of directors as per the amended and restated by-laws | Directors</t>
  </si>
  <si>
    <t>Underwritten Secondary Offering [Member]</t>
  </si>
  <si>
    <t>Additional shares repurchased</t>
  </si>
  <si>
    <t>Additional shares amount repurchased | $</t>
  </si>
  <si>
    <t>The Bain Entities [Member]</t>
  </si>
  <si>
    <t>Percentage of discount on share repurchase</t>
  </si>
  <si>
    <t>1.00%</t>
  </si>
  <si>
    <t>Purchase price of common stock, per share | $ / shares</t>
  </si>
  <si>
    <t>The Bain Entities [Member] | Underwritten Secondary Offering [Member]</t>
  </si>
  <si>
    <t>Employee Benefit Plans - Additional Information (Detail) - USD ($) $ in Millions</t>
  </si>
  <si>
    <t>Restoration Plan [Member]</t>
  </si>
  <si>
    <t>Defined Benefit Plan Disclosure [Line Items]</t>
  </si>
  <si>
    <t>Number of hours of service required to qualify for the plan</t>
  </si>
  <si>
    <t>1,000 or more hours</t>
  </si>
  <si>
    <t>Noncontributory and nonqualified plan, benefit expense</t>
  </si>
  <si>
    <t>Noncontributory and nonqualified plan, accrued benefits liabilities</t>
  </si>
  <si>
    <t>Supplemental Executive Retirement Plan [Member]</t>
  </si>
  <si>
    <t>Defined benefit plan cost</t>
  </si>
  <si>
    <t>Defined benefit plan obligation</t>
  </si>
  <si>
    <t>Defined Contribution Benefit Plans [Member]</t>
  </si>
  <si>
    <t>Percentage of employer contribution to match participant contribution in defined contribution plan, net</t>
  </si>
  <si>
    <t>Cost of defined benefit plans</t>
  </si>
  <si>
    <t>Defined Contribution Benefit Plans [Member] | Minimum [Member]</t>
  </si>
  <si>
    <t>Percentage of employer contribution to match participant contribution in defined contribution plan</t>
  </si>
  <si>
    <t>3.00%</t>
  </si>
  <si>
    <t>Defined Contribution Benefit Plans [Member] | Maximum [Member]</t>
  </si>
  <si>
    <t>Segment and Geographic Information - Additional Information (Detail)</t>
  </si>
  <si>
    <t>Dec. 31, 2015Hospital</t>
  </si>
  <si>
    <t>Segment Reporting Information [Line Items]</t>
  </si>
  <si>
    <t>Number of geographically organized groups</t>
  </si>
  <si>
    <t>Number of owned and operated hospitals</t>
  </si>
  <si>
    <t>Reorganization Group [Member] | National Group [Member]</t>
  </si>
  <si>
    <t>Reorganization Group [Member] | American Group [Member]</t>
  </si>
  <si>
    <t>Reorganization Group [Member] | Corporate and Other [Member]</t>
  </si>
  <si>
    <t>Segment and Geographic Information - Schedule of Geographic Distributions of Revenues, Equity in Earnings of Affiliates, Adjusted Segment EBITDA, Depreciation and Amortization and Assets (Detail) - USD ($) $ in Millions</t>
  </si>
  <si>
    <t>Adjusted segment EBITDA</t>
  </si>
  <si>
    <t>Assets</t>
  </si>
  <si>
    <t>Goodwill and other intangible assets, Beginning Balance</t>
  </si>
  <si>
    <t>Goodwill and other intangible assets, Acquisitions</t>
  </si>
  <si>
    <t>Goodwill and other intangible assets, Foreign currency translation and other</t>
  </si>
  <si>
    <t>Goodwill and other intangible assets, Ending Balance</t>
  </si>
  <si>
    <t>National Group [Member]</t>
  </si>
  <si>
    <t>American Group [Member]</t>
  </si>
  <si>
    <t>Corporate and Other [Member]</t>
  </si>
  <si>
    <t>Other Comprehensive Loss - Components of Accumulated Other Comprehensive Loss (Detail) - USD ($) $ in Millions</t>
  </si>
  <si>
    <t>Unrealized gains on available-for-sale securities, beginning balances</t>
  </si>
  <si>
    <t>Unrealized gains (losses) on available-for-sale securities, net of income taxes</t>
  </si>
  <si>
    <t>Unrealized gains on available-for-sale securities, ending balances</t>
  </si>
  <si>
    <t>Foreign currency translation adjustments, beginning balances</t>
  </si>
  <si>
    <t>Foreign currency translation adjustments</t>
  </si>
  <si>
    <t>Foreign currency translation adjustments, ending balances</t>
  </si>
  <si>
    <t>Defined benefit plans, beginning balances</t>
  </si>
  <si>
    <t>Defined benefit plans, (income) expense reclassified into operations from other comprehensive income</t>
  </si>
  <si>
    <t>Defined benefit plans, ending balances</t>
  </si>
  <si>
    <t>Change in fair value of derivative instruments, beginning balances</t>
  </si>
  <si>
    <t>Change in fair value of derivative instruments</t>
  </si>
  <si>
    <t>Change in fair value of derivatives instruments, (income) expense reclassified into operations from other comprehensive income</t>
  </si>
  <si>
    <t>Change in fair value of derivative instruments, ending balances</t>
  </si>
  <si>
    <t>Accumulated other comprehensive income (loss), net of tax, beginning balances</t>
  </si>
  <si>
    <t>Change in fair value of derivative instruments, net of income tax benefit</t>
  </si>
  <si>
    <t>Expense reclassified into operations from other comprehensive income, Total</t>
  </si>
  <si>
    <t>Accumulated other comprehensive income (loss), net of tax, ending balances</t>
  </si>
  <si>
    <t>Other Comprehensive Loss - Components of Accumulated Other Comprehensive Loss (Parenthetical) (Detail) - USD ($) $ in Millions</t>
  </si>
  <si>
    <t>Unrealized gains (losses) on available-for-sale securities, tax portion</t>
  </si>
  <si>
    <t>Foreign currency translation adjustments, income (taxes)</t>
  </si>
  <si>
    <t>Defined benefit plans, income tax benefit</t>
  </si>
  <si>
    <t>Change in fair value of derivative instruments, income tax benefit</t>
  </si>
  <si>
    <t>Defined benefit plans, Expense reclassified into operations from other comprehensive income, Income tax benefits</t>
  </si>
  <si>
    <t>Change in fair value of derivative instruments, Expense reclassified into operations from other comprehensive income, Income tax benefits</t>
  </si>
  <si>
    <t>Accrued Expenses and Allowance for Doubtful Accounts - Summary of Other Accrued Expenses (Detail) - USD ($) $ in Millions</t>
  </si>
  <si>
    <t>Payables and Accruals [Abstract]</t>
  </si>
  <si>
    <t>Interest</t>
  </si>
  <si>
    <t>Taxes other than income</t>
  </si>
  <si>
    <t>Accrued Expenses and Allowance for Doubtful Accounts - Summary of Allowance of Doubtful Accounts (Detail) - USD ($) $ in Millions</t>
  </si>
  <si>
    <t>Balance at Beginning of Year</t>
  </si>
  <si>
    <t>Provision for Doubtful Accounts</t>
  </si>
  <si>
    <t>Accounts Written off, Net of Recoveries</t>
  </si>
  <si>
    <t>Balance at End of Year</t>
  </si>
  <si>
    <t>Supplemental Condensed Consolidating Financial Information and Other Collateral-Related Information - Additional Information (Detail) - USD ($) $ in Millions</t>
  </si>
  <si>
    <t>Supplemental Condensed Consolidating Financial Information [Line Items]</t>
  </si>
  <si>
    <t>Ownership percentage held by parent</t>
  </si>
  <si>
    <t>Supplemental Condensed Consolidating Financial Information and Other Collateral-Related Information - Schedule of Condensed Consolidating Comprehensive Income Statement (Detail) - USD ($) $ in Millions</t>
  </si>
  <si>
    <t>Interest expense (revenue)</t>
  </si>
  <si>
    <t>Income (loss) before income taxes</t>
  </si>
  <si>
    <t>Provision (benefit) for income taxes</t>
  </si>
  <si>
    <t>Net income (loss)</t>
  </si>
  <si>
    <t>Net income (loss) attributable to HCA Holdings, Inc.</t>
  </si>
  <si>
    <t>Comprehensive income (loss) attributable to HCA Holdings, Inc.</t>
  </si>
  <si>
    <t>HCA Holdings, Inc. Issuer [Member]</t>
  </si>
  <si>
    <t>HCA Inc. Issuer [Member]</t>
  </si>
  <si>
    <t>Subsidiary Guarantors [Member]</t>
  </si>
  <si>
    <t>Management fee revenue</t>
  </si>
  <si>
    <t>Subsidiary Non-Guarantors [Member]</t>
  </si>
  <si>
    <t>Management fee expense</t>
  </si>
  <si>
    <t>Eliminations [Member]</t>
  </si>
  <si>
    <t>Supplemental Condensed Consolidating Financial Information and Other Collateral-Related Information - Schedule of Condensed Consolidating Balance Sheet (Detail) - USD ($) $ in Millions</t>
  </si>
  <si>
    <t>Long-term debt, net</t>
  </si>
  <si>
    <t>Total liabilities</t>
  </si>
  <si>
    <t>Stockholders' (deficit) equity attributable to HCA Holdings, Inc.</t>
  </si>
  <si>
    <t>Intercompany balances</t>
  </si>
  <si>
    <t>Supplemental Condensed Consolidating Financial Information and Other Collateral-Related Information - Schedule of Condensed Consolidating Statement of Cash Flows (Detail) - USD ($) $ in Millions</t>
  </si>
  <si>
    <t>Adjustments to reconcile net income (loss) to net cash provided by (used in) operating activities:</t>
  </si>
  <si>
    <t>Change in operating assets and liabilities</t>
  </si>
  <si>
    <t>Gains on sales of facilities</t>
  </si>
  <si>
    <t>Issuance of long-term debt</t>
  </si>
  <si>
    <t>Changes in intercompany balances with affiliates, net</t>
  </si>
  <si>
    <t>Supplemental Condensed Consolidating Financial Information and Other Collateral-Related Information - Schedule of Consolidated Statements of Stockholder's Deficit (Detail) - USD ($) $ in Millions</t>
  </si>
  <si>
    <t>Healthtrust, Inc. [Member]</t>
  </si>
  <si>
    <t>Distributions from HCA Holdings, Inc., net of contributions to HCA Holdings, Inc.</t>
  </si>
  <si>
    <t>Quarterly Consolidated Financial Information - Schedule of Quarterly Consolidated Financial Information (Detail) - USD ($) $ / shares in Units, $ in Millions</t>
  </si>
  <si>
    <t>Stockholders Equity Excluding Portion Attributable To Subsidiaries Noncontrolling Interest [Abstract]</t>
  </si>
  <si>
    <t>Quarterly Consolidated Financial Information - Schedule of Quarterly Consolidated Financial Information (Parenthetical) (Detail) - USD ($) $ in Millions</t>
  </si>
  <si>
    <t>Legal fees, net of tax</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sharedStrings.xml" Type="http://schemas.openxmlformats.org/officeDocument/2006/relationships/sharedStrings"/><ns0:Relationship Id="rId86" Target="styles.xml" Type="http://schemas.openxmlformats.org/officeDocument/2006/relationships/styles"/><ns0:Relationship Id="rId8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860730</v>
      </c>
    </row>
    <row spans="1:4" r="12">
      <c t="s" s="4" r="A12">
        <v>20</v>
      </c>
      <c t="s" s="4" r="B12">
        <v>21</v>
      </c>
    </row>
    <row spans="1:4" r="13">
      <c t="s" s="4" r="A13">
        <v>22</v>
      </c>
      <c t="s" s="4" r="B13">
        <v>23</v>
      </c>
    </row>
    <row spans="1:4" r="14">
      <c t="s" s="4" r="A14">
        <v>24</v>
      </c>
      <c t="s" s="4" r="B14">
        <v>23</v>
      </c>
    </row>
    <row spans="1:4" r="15">
      <c t="s" s="4" r="A15">
        <v>25</v>
      </c>
      <c t="s" s="4" r="B15">
        <v>26</v>
      </c>
    </row>
    <row spans="1:4" r="16">
      <c t="s" s="4" r="A16">
        <v>27</v>
      </c>
      <c t="s" s="4" r="B16">
        <v>28</v>
      </c>
    </row>
    <row spans="1:4" r="17">
      <c t="s" s="4" r="A17">
        <v>29</v>
      </c>
      <c t="n" s="6" r="C17">
        <v>396958400</v>
      </c>
    </row>
    <row spans="1:4" r="18">
      <c t="s" s="4" r="A18">
        <v>30</v>
      </c>
      <c t="n" s="7" r="D18">
        <v>298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N27"/>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t="s" s="1" r="A1">
        <v>31</v>
      </c>
      <c t="s" s="2" r="B1">
        <v>32</v>
      </c>
      <c t="s" s="2" r="C1">
        <v>2</v>
      </c>
      <c t="s" s="2" r="D1">
        <v>33</v>
      </c>
      <c t="s" s="2" r="E1">
        <v>4</v>
      </c>
      <c t="s" s="2" r="F1">
        <v>34</v>
      </c>
      <c t="s" s="2" r="G1">
        <v>35</v>
      </c>
      <c t="s" s="2" r="H1">
        <v>36</v>
      </c>
      <c t="s" s="2" r="I1">
        <v>37</v>
      </c>
      <c t="s" s="2" r="J1">
        <v>38</v>
      </c>
      <c t="s" s="2" r="K1">
        <v>39</v>
      </c>
      <c t="s" s="2" r="L1">
        <v>2</v>
      </c>
      <c t="s" s="2" r="M1">
        <v>35</v>
      </c>
      <c t="s" s="2" r="N1">
        <v>40</v>
      </c>
    </row>
    <row spans="1:14" r="2">
      <c t="s" s="3" r="A2">
        <v>41</v>
      </c>
    </row>
    <row spans="1:14" r="3">
      <c t="s" s="4" r="A3">
        <v>42</v>
      </c>
      <c t="n" s="7" r="L3">
        <v>43591</v>
      </c>
      <c t="n" s="7" r="M3">
        <v>40087</v>
      </c>
      <c t="n" s="7" r="N3">
        <v>38040</v>
      </c>
    </row>
    <row spans="1:14" r="4">
      <c t="s" s="4" r="A4">
        <v>43</v>
      </c>
      <c t="n" s="6" r="L4">
        <v>3913</v>
      </c>
      <c t="n" s="6" r="M4">
        <v>3169</v>
      </c>
      <c t="n" s="6" r="N4">
        <v>3858</v>
      </c>
    </row>
    <row spans="1:14" r="5">
      <c t="s" s="4" r="A5">
        <v>44</v>
      </c>
      <c t="n" s="7" r="C5">
        <v>10249</v>
      </c>
      <c t="n" s="7" r="D5">
        <v>9856</v>
      </c>
      <c t="n" s="7" r="E5">
        <v>9897</v>
      </c>
      <c t="n" s="7" r="F5">
        <v>9676</v>
      </c>
      <c t="n" s="7" r="G5">
        <v>9636</v>
      </c>
      <c t="n" s="7" r="H5">
        <v>9220</v>
      </c>
      <c t="n" s="7" r="I5">
        <v>9230</v>
      </c>
      <c t="n" s="7" r="J5">
        <v>8832</v>
      </c>
      <c t="n" s="6" r="L5">
        <v>39678</v>
      </c>
      <c t="n" s="6" r="M5">
        <v>36918</v>
      </c>
      <c t="n" s="6" r="N5">
        <v>34182</v>
      </c>
    </row>
    <row spans="1:14" r="6">
      <c t="s" s="4" r="A6">
        <v>45</v>
      </c>
      <c t="n" s="6" r="L6">
        <v>18115</v>
      </c>
      <c t="n" s="6" r="M6">
        <v>16641</v>
      </c>
      <c t="n" s="6" r="N6">
        <v>15646</v>
      </c>
    </row>
    <row spans="1:14" r="7">
      <c t="s" s="4" r="A7">
        <v>46</v>
      </c>
      <c t="n" s="6" r="L7">
        <v>6638</v>
      </c>
      <c t="n" s="6" r="M7">
        <v>6262</v>
      </c>
      <c t="n" s="6" r="N7">
        <v>5970</v>
      </c>
    </row>
    <row spans="1:14" r="8">
      <c t="s" s="4" r="A8">
        <v>47</v>
      </c>
      <c t="n" s="6" r="L8">
        <v>7103</v>
      </c>
      <c t="n" s="6" r="M8">
        <v>6755</v>
      </c>
      <c t="n" s="6" r="N8">
        <v>6237</v>
      </c>
    </row>
    <row spans="1:14" r="9">
      <c t="s" s="4" r="A9">
        <v>48</v>
      </c>
      <c t="n" s="6" r="L9">
        <v>-47</v>
      </c>
      <c t="n" s="6" r="M9">
        <v>-125</v>
      </c>
      <c t="n" s="6" r="N9">
        <v>-216</v>
      </c>
    </row>
    <row spans="1:14" r="10">
      <c t="s" s="4" r="A10">
        <v>49</v>
      </c>
      <c t="n" s="6" r="L10">
        <v>-46</v>
      </c>
      <c t="n" s="6" r="M10">
        <v>-43</v>
      </c>
      <c t="n" s="6" r="N10">
        <v>-29</v>
      </c>
    </row>
    <row spans="1:14" r="11">
      <c t="s" s="4" r="A11">
        <v>50</v>
      </c>
      <c t="n" s="6" r="L11">
        <v>1904</v>
      </c>
      <c t="n" s="6" r="M11">
        <v>1820</v>
      </c>
      <c t="n" s="6" r="N11">
        <v>1753</v>
      </c>
    </row>
    <row spans="1:14" r="12">
      <c t="s" s="4" r="A12">
        <v>51</v>
      </c>
      <c t="n" s="6" r="L12">
        <v>1665</v>
      </c>
      <c t="n" s="6" r="M12">
        <v>1743</v>
      </c>
      <c t="n" s="6" r="N12">
        <v>1848</v>
      </c>
    </row>
    <row spans="1:14" r="13">
      <c t="s" s="4" r="A13">
        <v>52</v>
      </c>
      <c t="n" s="6" r="C13">
        <v>4</v>
      </c>
      <c t="n" s="6" r="D13">
        <v>2</v>
      </c>
      <c t="n" s="6" r="E13">
        <v>3</v>
      </c>
      <c t="n" s="6" r="F13">
        <v>-6</v>
      </c>
      <c t="n" s="6" r="G13">
        <v>7</v>
      </c>
      <c t="n" s="6" r="H13">
        <v>9</v>
      </c>
      <c t="n" s="6" r="I13">
        <v>-7</v>
      </c>
      <c t="n" s="6" r="J13">
        <v>-13</v>
      </c>
      <c t="n" s="6" r="L13">
        <v>5</v>
      </c>
      <c t="n" s="6" r="M13">
        <v>-29</v>
      </c>
      <c t="n" s="6" r="N13">
        <v>10</v>
      </c>
    </row>
    <row spans="1:14" r="14">
      <c t="s" s="4" r="A14">
        <v>53</v>
      </c>
      <c t="n" s="6" r="C14">
        <v>7</v>
      </c>
      <c t="n" s="6" r="E14">
        <v>79</v>
      </c>
      <c t="n" s="6" r="G14">
        <v>68</v>
      </c>
      <c t="n" s="6" r="I14">
        <v>143</v>
      </c>
      <c t="n" s="6" r="L14">
        <v>135</v>
      </c>
      <c t="n" s="6" r="M14">
        <v>335</v>
      </c>
      <c t="n" s="6" r="N14">
        <v>17</v>
      </c>
    </row>
    <row spans="1:14" r="15">
      <c t="s" s="4" r="A15">
        <v>54</v>
      </c>
      <c t="n" s="7" r="B15">
        <v>434</v>
      </c>
      <c t="n" s="6" r="C15">
        <v>120</v>
      </c>
      <c t="n" s="6" r="J15">
        <v>78</v>
      </c>
      <c t="n" s="7" r="K15">
        <v>175</v>
      </c>
      <c t="n" s="6" r="L15">
        <v>249</v>
      </c>
      <c t="n" s="6" r="M15">
        <v>78</v>
      </c>
    </row>
    <row spans="1:14" r="16">
      <c t="s" s="4" r="A16">
        <v>55</v>
      </c>
      <c t="n" s="6" r="L16">
        <v>35721</v>
      </c>
      <c t="n" s="6" r="M16">
        <v>33437</v>
      </c>
      <c t="n" s="6" r="N16">
        <v>31236</v>
      </c>
    </row>
    <row spans="1:14" r="17">
      <c t="s" s="4" r="A17">
        <v>56</v>
      </c>
      <c t="n" s="6" r="L17">
        <v>3957</v>
      </c>
      <c t="n" s="6" r="M17">
        <v>3481</v>
      </c>
      <c t="n" s="6" r="N17">
        <v>2946</v>
      </c>
    </row>
    <row spans="1:14" r="18">
      <c t="s" s="4" r="A18">
        <v>57</v>
      </c>
      <c t="n" s="6" r="L18">
        <v>1261</v>
      </c>
      <c t="n" s="6" r="M18">
        <v>1108</v>
      </c>
      <c t="n" s="6" r="N18">
        <v>950</v>
      </c>
    </row>
    <row spans="1:14" r="19">
      <c t="s" s="4" r="A19">
        <v>58</v>
      </c>
      <c t="n" s="6" r="C19">
        <v>738</v>
      </c>
      <c t="n" s="6" r="D19">
        <v>573</v>
      </c>
      <c t="n" s="6" r="E19">
        <v>665</v>
      </c>
      <c t="n" s="6" r="F19">
        <v>720</v>
      </c>
      <c t="n" s="6" r="G19">
        <v>676</v>
      </c>
      <c t="n" s="6" r="H19">
        <v>611</v>
      </c>
      <c t="n" s="6" r="I19">
        <v>632</v>
      </c>
      <c t="n" s="6" r="J19">
        <v>454</v>
      </c>
      <c t="n" s="6" r="L19">
        <v>2696</v>
      </c>
      <c t="n" s="6" r="M19">
        <v>2373</v>
      </c>
      <c t="n" s="6" r="N19">
        <v>1996</v>
      </c>
    </row>
    <row spans="1:14" r="20">
      <c t="s" s="4" r="A20">
        <v>59</v>
      </c>
      <c t="n" s="6" r="L20">
        <v>567</v>
      </c>
      <c t="n" s="6" r="M20">
        <v>498</v>
      </c>
      <c t="n" s="6" r="N20">
        <v>440</v>
      </c>
    </row>
    <row spans="1:14" r="21">
      <c t="s" s="4" r="A21">
        <v>60</v>
      </c>
      <c t="n" s="7" r="C21">
        <v>582</v>
      </c>
      <c t="n" s="7" r="D21">
        <v>449</v>
      </c>
      <c t="n" s="7" r="E21">
        <v>507</v>
      </c>
      <c t="n" s="7" r="F21">
        <v>591</v>
      </c>
      <c t="n" s="7" r="G21">
        <v>527</v>
      </c>
      <c t="n" s="7" r="H21">
        <v>518</v>
      </c>
      <c t="n" s="7" r="I21">
        <v>483</v>
      </c>
      <c t="n" s="7" r="J21">
        <v>347</v>
      </c>
      <c t="n" s="7" r="L21">
        <v>2129</v>
      </c>
      <c t="n" s="7" r="M21">
        <v>1875</v>
      </c>
      <c t="n" s="7" r="N21">
        <v>1556</v>
      </c>
    </row>
    <row spans="1:14" r="22">
      <c t="s" s="3" r="A22">
        <v>61</v>
      </c>
    </row>
    <row spans="1:14" r="23">
      <c t="s" s="4" r="A23">
        <v>62</v>
      </c>
      <c t="n" s="8" r="C23">
        <v>1.44</v>
      </c>
      <c t="n" s="8" r="D23">
        <v>1.08</v>
      </c>
      <c t="n" s="8" r="E23">
        <v>1.22</v>
      </c>
      <c t="n" s="8" r="F23">
        <v>1.41</v>
      </c>
      <c t="n" s="8" r="G23">
        <v>1.22</v>
      </c>
      <c t="n" s="8" r="H23">
        <v>1.2</v>
      </c>
      <c t="n" s="8" r="I23">
        <v>1.1</v>
      </c>
      <c t="n" s="8" r="J23">
        <v>0.78</v>
      </c>
      <c t="n" s="8" r="L23">
        <v>5.14</v>
      </c>
      <c t="n" s="8" r="M23">
        <v>4.3</v>
      </c>
      <c t="n" s="8" r="N23">
        <v>3.5</v>
      </c>
    </row>
    <row spans="1:14" r="24">
      <c t="s" s="4" r="A24">
        <v>63</v>
      </c>
      <c t="n" s="8" r="C24">
        <v>1.4</v>
      </c>
      <c t="n" s="8" r="D24">
        <v>1.05</v>
      </c>
      <c t="n" s="8" r="E24">
        <v>1.18</v>
      </c>
      <c t="n" s="8" r="F24">
        <v>1.36</v>
      </c>
      <c t="n" s="8" r="G24">
        <v>1.19</v>
      </c>
      <c t="n" s="8" r="H24">
        <v>1.16</v>
      </c>
      <c t="n" s="8" r="I24">
        <v>1.07</v>
      </c>
      <c t="n" s="8" r="J24">
        <v>0.76</v>
      </c>
      <c t="n" s="8" r="L24">
        <v>4.99</v>
      </c>
      <c t="n" s="8" r="M24">
        <v>4.16</v>
      </c>
      <c t="n" s="8" r="N24">
        <v>3.37</v>
      </c>
    </row>
    <row spans="1:14" r="25">
      <c t="s" s="3" r="A25">
        <v>64</v>
      </c>
    </row>
    <row spans="1:14" r="26">
      <c t="s" s="4" r="A26">
        <v>65</v>
      </c>
      <c t="n" s="6" r="L26">
        <v>414193</v>
      </c>
      <c t="n" s="6" r="M26">
        <v>435668</v>
      </c>
      <c t="n" s="6" r="N26">
        <v>445066</v>
      </c>
    </row>
    <row spans="1:14" r="27">
      <c t="s" s="4" r="A27">
        <v>66</v>
      </c>
      <c t="n" s="6" r="L27">
        <v>426721</v>
      </c>
      <c t="n" s="6" r="M27">
        <v>450352</v>
      </c>
      <c t="n" s="6" r="N27">
        <v>46191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22</v>
      </c>
      <c t="s" s="2" r="B1">
        <v>1</v>
      </c>
    </row>
    <row spans="1:2" r="2">
      <c t="s" s="2" r="B2">
        <v>2</v>
      </c>
    </row>
    <row spans="1:2" r="3">
      <c t="s" s="3" r="A3">
        <v>214</v>
      </c>
    </row>
    <row spans="1:2" r="4">
      <c t="s" s="4" r="A4">
        <v>222</v>
      </c>
      <c t="s" s="4" r="B4">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7</v>
      </c>
      <c t="s" s="2" r="B1">
        <v>1</v>
      </c>
    </row>
    <row spans="1:2" r="2">
      <c t="s" s="2" r="B2">
        <v>2</v>
      </c>
    </row>
    <row spans="1:2" r="3">
      <c t="s" s="3" r="A3">
        <v>225</v>
      </c>
    </row>
    <row spans="1:2" r="4">
      <c t="s" s="4" r="A4">
        <v>227</v>
      </c>
      <c t="s" s="4" r="B4">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29</v>
      </c>
      <c t="s" s="2" r="B1">
        <v>1</v>
      </c>
    </row>
    <row spans="1:2" r="2">
      <c t="s" s="2" r="B2">
        <v>2</v>
      </c>
    </row>
    <row spans="1:2" r="3">
      <c t="s" s="3" r="A3">
        <v>230</v>
      </c>
    </row>
    <row spans="1:2" r="4">
      <c t="s" s="4" r="A4">
        <v>229</v>
      </c>
      <c t="s" s="4" r="B4">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0"/>
    <col customWidth="1" max="2" min="2" width="80"/>
  </cols>
  <sheetData>
    <row spans="1:2" r="1">
      <c t="s" s="1" r="A1">
        <v>232</v>
      </c>
      <c t="s" s="2" r="B1">
        <v>1</v>
      </c>
    </row>
    <row spans="1:2" r="2">
      <c t="s" s="2" r="B2">
        <v>2</v>
      </c>
    </row>
    <row spans="1:2" r="3">
      <c t="s" s="4" r="A3">
        <v>233</v>
      </c>
      <c t="s" s="4" r="B3">
        <v>234</v>
      </c>
    </row>
    <row spans="1:2" r="4">
      <c t="s" s="4" r="A4">
        <v>235</v>
      </c>
      <c t="s" s="4" r="B4">
        <v>236</v>
      </c>
    </row>
    <row spans="1:2" r="5">
      <c t="s" s="4" r="A5">
        <v>237</v>
      </c>
      <c t="s" s="4" r="B5">
        <v>238</v>
      </c>
    </row>
    <row spans="1:2" r="6">
      <c t="s" s="4" r="A6">
        <v>239</v>
      </c>
      <c t="s" s="4" r="B6">
        <v>240</v>
      </c>
    </row>
    <row spans="1:2" r="7">
      <c t="s" s="4" r="A7">
        <v>88</v>
      </c>
      <c t="s" s="4" r="B7">
        <v>241</v>
      </c>
    </row>
    <row spans="1:2" r="8">
      <c t="s" s="4" r="A8">
        <v>242</v>
      </c>
      <c t="s" s="4" r="B8">
        <v>243</v>
      </c>
    </row>
    <row spans="1:2" r="9">
      <c t="s" s="4" r="A9">
        <v>195</v>
      </c>
      <c t="s" s="4" r="B9">
        <v>244</v>
      </c>
    </row>
    <row spans="1:2" r="10">
      <c t="s" s="4" r="A10">
        <v>245</v>
      </c>
      <c t="s" s="4" r="B10">
        <v>246</v>
      </c>
    </row>
    <row spans="1:2" r="11">
      <c t="s" s="4" r="A11">
        <v>247</v>
      </c>
      <c t="s" s="4" r="B11">
        <v>248</v>
      </c>
    </row>
    <row spans="1:2" r="12">
      <c t="s" s="4" r="A12">
        <v>249</v>
      </c>
      <c t="s" s="4" r="B12">
        <v>250</v>
      </c>
    </row>
    <row spans="1:2" r="13">
      <c t="s" s="4" r="A13">
        <v>198</v>
      </c>
      <c t="s" s="4" r="B13">
        <v>251</v>
      </c>
    </row>
    <row spans="1:2" r="14">
      <c t="s" s="4" r="A14">
        <v>252</v>
      </c>
      <c t="s" s="4" r="B14">
        <v>253</v>
      </c>
    </row>
    <row spans="1:2" r="15">
      <c t="s" s="4" r="A15">
        <v>254</v>
      </c>
      <c t="s" s="4" r="B15">
        <v>255</v>
      </c>
    </row>
    <row spans="1:2" r="16">
      <c t="s" s="4" r="A16">
        <v>256</v>
      </c>
      <c t="s" s="4" r="B16">
        <v>257</v>
      </c>
    </row>
    <row spans="1:2" r="17">
      <c t="s" s="4" r="A17">
        <v>258</v>
      </c>
      <c t="s" s="4" r="B17">
        <v>259</v>
      </c>
    </row>
    <row spans="1:2" r="18">
      <c t="s" s="4" r="A18">
        <v>260</v>
      </c>
      <c t="s" s="4" r="B18">
        <v>261</v>
      </c>
    </row>
    <row spans="1:2" r="19">
      <c t="s" s="4" r="A19">
        <v>262</v>
      </c>
      <c t="s" s="4" r="B19">
        <v>263</v>
      </c>
    </row>
    <row spans="1:2" r="20">
      <c t="s" s="4" r="A20">
        <v>264</v>
      </c>
      <c t="s" s="4" r="B20">
        <v>265</v>
      </c>
    </row>
    <row spans="1:2" r="21">
      <c t="s" s="4" r="A21">
        <v>266</v>
      </c>
    </row>
    <row spans="1:2" r="22">
      <c t="s" s="4" r="A22">
        <v>198</v>
      </c>
      <c t="s" s="4" r="B22">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spans="1:2" r="1">
      <c t="s" s="1" r="A1">
        <v>268</v>
      </c>
      <c t="s" s="2" r="B1">
        <v>1</v>
      </c>
    </row>
    <row spans="1:2" r="2">
      <c t="s" s="2" r="B2">
        <v>2</v>
      </c>
    </row>
    <row spans="1:2" r="3">
      <c t="s" s="3" r="A3">
        <v>181</v>
      </c>
    </row>
    <row spans="1:2" r="4">
      <c t="s" s="4" r="A4">
        <v>269</v>
      </c>
      <c t="s" s="4" r="B4">
        <v>270</v>
      </c>
    </row>
    <row spans="1:2" r="5">
      <c t="s" s="4" r="A5">
        <v>271</v>
      </c>
      <c t="s" s="4" r="B5">
        <v>272</v>
      </c>
    </row>
    <row spans="1:2" r="6">
      <c t="s" s="4" r="A6">
        <v>273</v>
      </c>
      <c t="s" s="4" r="B6">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75</v>
      </c>
      <c t="s" s="2" r="B1">
        <v>1</v>
      </c>
    </row>
    <row spans="1:2" r="2">
      <c t="s" s="2" r="B2">
        <v>2</v>
      </c>
    </row>
    <row spans="1:2" r="3">
      <c t="s" s="3" r="A3">
        <v>184</v>
      </c>
    </row>
    <row spans="1:2" r="4">
      <c t="s" s="4" r="A4">
        <v>276</v>
      </c>
      <c t="s" s="4" r="B4">
        <v>277</v>
      </c>
    </row>
    <row spans="1:2" r="5">
      <c t="s" s="4" r="A5">
        <v>278</v>
      </c>
      <c t="s" s="4" r="B5">
        <v>279</v>
      </c>
    </row>
    <row spans="1:2" r="6">
      <c t="s" s="4" r="A6">
        <v>280</v>
      </c>
      <c t="s" s="4" r="B6">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82</v>
      </c>
      <c t="s" s="2" r="B1">
        <v>1</v>
      </c>
    </row>
    <row spans="1:2" r="2">
      <c t="s" s="2" r="B2">
        <v>2</v>
      </c>
    </row>
    <row spans="1:2" r="3">
      <c t="s" s="3" r="A3">
        <v>190</v>
      </c>
    </row>
    <row spans="1:2" r="4">
      <c t="s" s="4" r="A4">
        <v>283</v>
      </c>
      <c t="s" s="4" r="B4">
        <v>284</v>
      </c>
    </row>
    <row spans="1:2" r="5">
      <c t="s" s="4" r="A5">
        <v>285</v>
      </c>
      <c t="s" s="4" r="B5">
        <v>286</v>
      </c>
    </row>
    <row spans="1:2" r="6">
      <c t="s" s="4" r="A6">
        <v>287</v>
      </c>
      <c t="s" s="4" r="B6">
        <v>288</v>
      </c>
    </row>
    <row spans="1:2" r="7">
      <c t="s" s="4" r="A7">
        <v>289</v>
      </c>
      <c t="s" s="4" r="B7">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s="1" r="A1">
        <v>67</v>
      </c>
      <c t="s" s="2" r="B1">
        <v>1</v>
      </c>
    </row>
    <row spans="1:4" r="2">
      <c t="s" s="2" r="B2">
        <v>2</v>
      </c>
      <c t="s" s="2" r="C2">
        <v>35</v>
      </c>
      <c t="s" s="2" r="D2">
        <v>40</v>
      </c>
    </row>
    <row spans="1:4" r="3">
      <c t="s" s="3" r="A3">
        <v>68</v>
      </c>
    </row>
    <row spans="1:4" r="4">
      <c t="s" s="4" r="A4">
        <v>58</v>
      </c>
      <c t="n" s="7" r="B4">
        <v>2696</v>
      </c>
      <c t="n" s="7" r="C4">
        <v>2373</v>
      </c>
      <c t="n" s="7" r="D4">
        <v>1996</v>
      </c>
    </row>
    <row spans="1:4" r="5">
      <c t="s" s="3" r="A5">
        <v>69</v>
      </c>
    </row>
    <row spans="1:4" r="6">
      <c t="s" s="4" r="A6">
        <v>70</v>
      </c>
      <c t="n" s="6" r="B6">
        <v>-63</v>
      </c>
      <c t="n" s="6" r="C6">
        <v>-74</v>
      </c>
      <c t="n" s="6" r="D6">
        <v>18</v>
      </c>
    </row>
    <row spans="1:4" r="7">
      <c t="s" s="4" r="A7">
        <v>71</v>
      </c>
      <c t="n" s="6" r="B7">
        <v>1</v>
      </c>
      <c t="n" s="6" r="C7">
        <v>9</v>
      </c>
      <c t="n" s="6" r="D7">
        <v>-7</v>
      </c>
    </row>
    <row spans="1:4" r="8">
      <c t="s" s="4" r="A8">
        <v>72</v>
      </c>
      <c t="n" s="6" r="B8">
        <v>30</v>
      </c>
      <c t="n" s="6" r="C8">
        <v>-158</v>
      </c>
      <c t="n" s="6" r="D8">
        <v>134</v>
      </c>
    </row>
    <row spans="1:4" r="9">
      <c t="s" s="4" r="A9">
        <v>73</v>
      </c>
      <c t="n" s="6" r="B9">
        <v>32</v>
      </c>
      <c t="n" s="6" r="C9">
        <v>21</v>
      </c>
      <c t="n" s="6" r="D9">
        <v>38</v>
      </c>
    </row>
    <row spans="1:4" r="10">
      <c t="s" s="4" r="A10">
        <v>74</v>
      </c>
      <c t="n" s="6" r="B10">
        <v>62</v>
      </c>
      <c t="n" s="6" r="C10">
        <v>-137</v>
      </c>
      <c t="n" s="6" r="D10">
        <v>172</v>
      </c>
    </row>
    <row spans="1:4" r="11">
      <c t="s" s="4" r="A11">
        <v>75</v>
      </c>
      <c t="n" s="6" r="B11">
        <v>-36</v>
      </c>
      <c t="n" s="6" r="C11">
        <v>-36</v>
      </c>
      <c t="n" s="6" r="D11">
        <v>3</v>
      </c>
    </row>
    <row spans="1:4" r="12">
      <c t="s" s="4" r="A12">
        <v>76</v>
      </c>
      <c t="n" s="6" r="B12">
        <v>125</v>
      </c>
      <c t="n" s="6" r="C12">
        <v>132</v>
      </c>
      <c t="n" s="6" r="D12">
        <v>131</v>
      </c>
    </row>
    <row spans="1:4" r="13">
      <c t="s" s="4" r="A13">
        <v>77</v>
      </c>
      <c t="n" s="6" r="B13">
        <v>89</v>
      </c>
      <c t="n" s="6" r="C13">
        <v>96</v>
      </c>
      <c t="n" s="6" r="D13">
        <v>134</v>
      </c>
    </row>
    <row spans="1:4" r="14">
      <c t="s" s="4" r="A14">
        <v>78</v>
      </c>
      <c t="n" s="6" r="B14">
        <v>89</v>
      </c>
      <c t="n" s="6" r="C14">
        <v>-106</v>
      </c>
      <c t="n" s="6" r="D14">
        <v>317</v>
      </c>
    </row>
    <row spans="1:4" r="15">
      <c t="s" s="4" r="A15">
        <v>79</v>
      </c>
      <c t="n" s="6" r="B15">
        <v>31</v>
      </c>
      <c t="n" s="6" r="C15">
        <v>-40</v>
      </c>
      <c t="n" s="6" r="D15">
        <v>117</v>
      </c>
    </row>
    <row spans="1:4" r="16">
      <c t="s" s="4" r="A16">
        <v>80</v>
      </c>
      <c t="n" s="6" r="B16">
        <v>58</v>
      </c>
      <c t="n" s="6" r="C16">
        <v>-66</v>
      </c>
      <c t="n" s="6" r="D16">
        <v>200</v>
      </c>
    </row>
    <row spans="1:4" r="17">
      <c t="s" s="4" r="A17">
        <v>81</v>
      </c>
      <c t="n" s="6" r="B17">
        <v>2754</v>
      </c>
      <c t="n" s="6" r="C17">
        <v>2307</v>
      </c>
      <c t="n" s="6" r="D17">
        <v>2196</v>
      </c>
    </row>
    <row spans="1:4" r="18">
      <c t="s" s="4" r="A18">
        <v>82</v>
      </c>
      <c t="n" s="6" r="B18">
        <v>567</v>
      </c>
      <c t="n" s="6" r="C18">
        <v>498</v>
      </c>
      <c t="n" s="6" r="D18">
        <v>440</v>
      </c>
    </row>
    <row spans="1:4" r="19">
      <c t="s" s="4" r="A19">
        <v>83</v>
      </c>
      <c t="n" s="7" r="B19">
        <v>2187</v>
      </c>
      <c t="n" s="7" r="C19">
        <v>1809</v>
      </c>
      <c t="n" s="7" r="D19">
        <v>175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91</v>
      </c>
      <c t="s" s="2" r="B1">
        <v>1</v>
      </c>
    </row>
    <row spans="1:2" r="2">
      <c t="s" s="2" r="B2">
        <v>2</v>
      </c>
    </row>
    <row spans="1:2" r="3">
      <c t="s" s="3" r="A3">
        <v>193</v>
      </c>
    </row>
    <row spans="1:2" r="4">
      <c t="s" s="4" r="A4">
        <v>292</v>
      </c>
      <c t="s" s="4" r="B4">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t="s" s="1" r="A1">
        <v>294</v>
      </c>
      <c t="s" s="2" r="B1">
        <v>1</v>
      </c>
    </row>
    <row spans="1:2" r="2">
      <c t="s" s="2" r="B2">
        <v>2</v>
      </c>
    </row>
    <row spans="1:2" r="3">
      <c t="s" s="3" r="A3">
        <v>196</v>
      </c>
    </row>
    <row spans="1:2" r="4">
      <c t="s" s="4" r="A4">
        <v>295</v>
      </c>
      <c t="s" s="4" r="B4">
        <v>296</v>
      </c>
    </row>
    <row spans="1:2" r="5">
      <c t="s" s="4" r="A5">
        <v>297</v>
      </c>
      <c t="s" s="4" r="B5">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s="1" r="A1">
        <v>299</v>
      </c>
      <c t="s" s="2" r="B1">
        <v>1</v>
      </c>
    </row>
    <row spans="1:2" r="2">
      <c t="s" s="2" r="B2">
        <v>2</v>
      </c>
    </row>
    <row spans="1:2" r="3">
      <c t="s" s="3" r="A3">
        <v>199</v>
      </c>
    </row>
    <row spans="1:2" r="4">
      <c t="s" s="4" r="A4">
        <v>300</v>
      </c>
      <c t="s" s="4" r="B4">
        <v>301</v>
      </c>
    </row>
    <row spans="1:2" r="5">
      <c t="s" s="4" r="A5">
        <v>302</v>
      </c>
      <c t="s" s="4" r="B5">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304</v>
      </c>
      <c t="s" s="2" r="B1">
        <v>1</v>
      </c>
    </row>
    <row spans="1:2" r="2">
      <c t="s" s="2" r="B2">
        <v>2</v>
      </c>
    </row>
    <row spans="1:2" r="3">
      <c t="s" s="3" r="A3">
        <v>202</v>
      </c>
    </row>
    <row spans="1:2" r="4">
      <c t="s" s="4" r="A4">
        <v>305</v>
      </c>
      <c t="s" s="4" r="B4">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307</v>
      </c>
      <c t="s" s="2" r="B1">
        <v>1</v>
      </c>
    </row>
    <row spans="1:2" r="2">
      <c t="s" s="2" r="B2">
        <v>2</v>
      </c>
    </row>
    <row spans="1:2" r="3">
      <c t="s" s="3" r="A3">
        <v>205</v>
      </c>
    </row>
    <row spans="1:2" r="4">
      <c t="s" s="4" r="A4">
        <v>308</v>
      </c>
      <c t="s" s="4" r="B4">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310</v>
      </c>
      <c t="s" s="2" r="B1">
        <v>1</v>
      </c>
    </row>
    <row spans="1:2" r="2">
      <c t="s" s="2" r="B2">
        <v>2</v>
      </c>
    </row>
    <row spans="1:2" r="3">
      <c t="s" s="3" r="A3">
        <v>211</v>
      </c>
    </row>
    <row spans="1:2" r="4">
      <c t="s" s="4" r="A4">
        <v>311</v>
      </c>
      <c t="s" s="4" r="B4">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13</v>
      </c>
      <c t="s" s="2" r="B1">
        <v>1</v>
      </c>
    </row>
    <row spans="1:2" r="2">
      <c t="s" s="2" r="B2">
        <v>2</v>
      </c>
    </row>
    <row spans="1:2" r="3">
      <c t="s" s="3" r="A3">
        <v>220</v>
      </c>
    </row>
    <row spans="1:2" r="4">
      <c t="s" s="4" r="A4">
        <v>314</v>
      </c>
      <c t="s" s="4" r="B4">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316</v>
      </c>
      <c t="s" s="2" r="B1">
        <v>1</v>
      </c>
    </row>
    <row spans="1:2" r="2">
      <c t="s" s="2" r="B2">
        <v>2</v>
      </c>
    </row>
    <row spans="1:2" r="3">
      <c t="s" s="3" r="A3">
        <v>214</v>
      </c>
    </row>
    <row spans="1:2" r="4">
      <c t="s" s="4" r="A4">
        <v>317</v>
      </c>
      <c t="s" s="4" r="B4">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t="s" s="1" r="A1">
        <v>319</v>
      </c>
      <c t="s" s="2" r="B1">
        <v>1</v>
      </c>
    </row>
    <row spans="1:2" r="2">
      <c t="s" s="2" r="B2">
        <v>2</v>
      </c>
    </row>
    <row spans="1:2" r="3">
      <c t="s" s="3" r="A3">
        <v>225</v>
      </c>
    </row>
    <row spans="1:2" r="4">
      <c t="s" s="4" r="A4">
        <v>320</v>
      </c>
      <c t="s" s="4" r="B4">
        <v>321</v>
      </c>
    </row>
    <row spans="1:2" r="5">
      <c t="s" s="4" r="A5">
        <v>322</v>
      </c>
      <c t="s" s="4" r="B5">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24</v>
      </c>
      <c t="s" s="2" r="B1">
        <v>1</v>
      </c>
    </row>
    <row spans="1:2" r="2">
      <c t="s" s="2" r="B2">
        <v>2</v>
      </c>
    </row>
    <row spans="1:2" r="3">
      <c t="s" s="3" r="A3">
        <v>225</v>
      </c>
    </row>
    <row spans="1:2" r="4">
      <c t="s" s="4" r="A4">
        <v>325</v>
      </c>
      <c t="s" s="4" r="B4">
        <v>326</v>
      </c>
    </row>
    <row spans="1:2" r="5">
      <c t="s" s="4" r="A5">
        <v>327</v>
      </c>
      <c t="s" s="4" r="B5">
        <v>328</v>
      </c>
    </row>
    <row spans="1:2" r="6">
      <c t="s" s="4" r="A6">
        <v>329</v>
      </c>
      <c t="s" s="4" r="B6">
        <v>330</v>
      </c>
    </row>
    <row spans="1:2" r="7">
      <c t="s" s="4" r="A7">
        <v>331</v>
      </c>
      <c t="s" s="4" r="B7">
        <v>3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4</v>
      </c>
      <c t="s" s="2" r="B1">
        <v>2</v>
      </c>
      <c t="s" s="2" r="C1">
        <v>35</v>
      </c>
    </row>
    <row spans="1:3" r="2">
      <c t="s" s="3" r="A2">
        <v>85</v>
      </c>
    </row>
    <row spans="1:3" r="3">
      <c t="s" s="4" r="A3">
        <v>86</v>
      </c>
      <c t="n" s="7" r="B3">
        <v>741</v>
      </c>
      <c t="n" s="7" r="C3">
        <v>566</v>
      </c>
    </row>
    <row spans="1:3" r="4">
      <c t="s" s="4" r="A4">
        <v>87</v>
      </c>
      <c t="n" s="6" r="B4">
        <v>5889</v>
      </c>
      <c t="n" s="6" r="C4">
        <v>5694</v>
      </c>
    </row>
    <row spans="1:3" r="5">
      <c t="s" s="4" r="A5">
        <v>88</v>
      </c>
      <c t="n" s="6" r="B5">
        <v>1439</v>
      </c>
      <c t="n" s="6" r="C5">
        <v>1279</v>
      </c>
    </row>
    <row spans="1:3" r="6">
      <c t="s" s="4" r="A6">
        <v>89</v>
      </c>
      <c t="n" s="6" r="C6">
        <v>366</v>
      </c>
    </row>
    <row spans="1:3" r="7">
      <c t="s" s="4" r="A7">
        <v>90</v>
      </c>
      <c t="n" s="6" r="B7">
        <v>1163</v>
      </c>
      <c t="n" s="6" r="C7">
        <v>1025</v>
      </c>
    </row>
    <row spans="1:3" r="8">
      <c t="s" s="4" r="A8">
        <v>91</v>
      </c>
      <c t="n" s="6" r="B8">
        <v>9232</v>
      </c>
      <c t="n" s="6" r="C8">
        <v>8930</v>
      </c>
    </row>
    <row spans="1:3" r="9">
      <c t="s" s="3" r="A9">
        <v>92</v>
      </c>
    </row>
    <row spans="1:3" r="10">
      <c t="s" s="4" r="A10">
        <v>93</v>
      </c>
      <c t="n" s="6" r="B10">
        <v>1524</v>
      </c>
      <c t="n" s="6" r="C10">
        <v>1524</v>
      </c>
    </row>
    <row spans="1:3" r="11">
      <c t="s" s="4" r="A11">
        <v>94</v>
      </c>
      <c t="n" s="6" r="B11">
        <v>12533</v>
      </c>
      <c t="n" s="6" r="C11">
        <v>11941</v>
      </c>
    </row>
    <row spans="1:3" r="12">
      <c t="s" s="4" r="A12">
        <v>95</v>
      </c>
      <c t="n" s="6" r="B12">
        <v>19335</v>
      </c>
      <c t="n" s="6" r="C12">
        <v>18496</v>
      </c>
    </row>
    <row spans="1:3" r="13">
      <c t="s" s="4" r="A13">
        <v>96</v>
      </c>
      <c t="n" s="6" r="B13">
        <v>1222</v>
      </c>
      <c t="n" s="6" r="C13">
        <v>1019</v>
      </c>
    </row>
    <row spans="1:3" r="14">
      <c t="s" s="4" r="A14">
        <v>97</v>
      </c>
      <c t="n" s="6" r="B14">
        <v>34614</v>
      </c>
      <c t="n" s="6" r="C14">
        <v>32980</v>
      </c>
    </row>
    <row spans="1:3" r="15">
      <c t="s" s="4" r="A15">
        <v>98</v>
      </c>
      <c t="n" s="6" r="B15">
        <v>-19600</v>
      </c>
      <c t="n" s="6" r="C15">
        <v>-18625</v>
      </c>
    </row>
    <row spans="1:3" r="16">
      <c t="s" s="4" r="A16">
        <v>99</v>
      </c>
      <c t="n" s="6" r="B16">
        <v>15014</v>
      </c>
      <c t="n" s="6" r="C16">
        <v>14355</v>
      </c>
    </row>
    <row spans="1:3" r="17">
      <c t="s" s="4" r="A17">
        <v>100</v>
      </c>
      <c t="n" s="6" r="B17">
        <v>432</v>
      </c>
      <c t="n" s="6" r="C17">
        <v>494</v>
      </c>
    </row>
    <row spans="1:3" r="18">
      <c t="s" s="4" r="A18">
        <v>101</v>
      </c>
      <c t="n" s="6" r="B18">
        <v>178</v>
      </c>
      <c t="n" s="6" r="C18">
        <v>165</v>
      </c>
    </row>
    <row spans="1:3" r="19">
      <c t="s" s="4" r="A19">
        <v>102</v>
      </c>
      <c t="n" s="6" r="B19">
        <v>6731</v>
      </c>
      <c t="n" s="6" r="C19">
        <v>6416</v>
      </c>
    </row>
    <row spans="1:3" r="20">
      <c t="s" s="4" r="A20">
        <v>90</v>
      </c>
      <c t="n" s="6" r="B20">
        <v>1157</v>
      </c>
      <c t="n" s="6" r="C20">
        <v>620</v>
      </c>
    </row>
    <row spans="1:3" r="21">
      <c t="s" s="4" r="A21">
        <v>103</v>
      </c>
      <c t="n" s="6" r="B21">
        <v>32744</v>
      </c>
      <c t="n" s="6" r="C21">
        <v>30980</v>
      </c>
    </row>
    <row spans="1:3" r="22">
      <c t="s" s="3" r="A22">
        <v>104</v>
      </c>
    </row>
    <row spans="1:3" r="23">
      <c t="s" s="4" r="A23">
        <v>105</v>
      </c>
      <c t="n" s="6" r="B23">
        <v>2170</v>
      </c>
      <c t="n" s="6" r="C23">
        <v>2035</v>
      </c>
    </row>
    <row spans="1:3" r="24">
      <c t="s" s="4" r="A24">
        <v>106</v>
      </c>
      <c t="n" s="6" r="B24">
        <v>1233</v>
      </c>
      <c t="n" s="6" r="C24">
        <v>1370</v>
      </c>
    </row>
    <row spans="1:3" r="25">
      <c t="s" s="4" r="A25">
        <v>107</v>
      </c>
      <c t="n" s="6" r="B25">
        <v>1880</v>
      </c>
      <c t="n" s="6" r="C25">
        <v>1737</v>
      </c>
    </row>
    <row spans="1:3" r="26">
      <c t="s" s="4" r="A26">
        <v>108</v>
      </c>
      <c t="n" s="6" r="B26">
        <v>233</v>
      </c>
      <c t="n" s="6" r="C26">
        <v>338</v>
      </c>
    </row>
    <row spans="1:3" r="27">
      <c t="s" s="4" r="A27">
        <v>109</v>
      </c>
      <c t="n" s="6" r="B27">
        <v>5516</v>
      </c>
      <c t="n" s="6" r="C27">
        <v>5480</v>
      </c>
    </row>
    <row spans="1:3" r="28">
      <c t="s" s="4" r="A28">
        <v>110</v>
      </c>
      <c t="n" s="6" r="B28">
        <v>30255</v>
      </c>
      <c t="n" s="6" r="C28">
        <v>29088</v>
      </c>
    </row>
    <row spans="1:3" r="29">
      <c t="s" s="4" r="A29">
        <v>111</v>
      </c>
      <c t="n" s="6" r="B29">
        <v>1115</v>
      </c>
      <c t="n" s="6" r="C29">
        <v>1078</v>
      </c>
    </row>
    <row spans="1:3" r="30">
      <c t="s" s="4" r="A30">
        <v>112</v>
      </c>
      <c t="n" s="6" r="B30">
        <v>1904</v>
      </c>
      <c t="n" s="6" r="C30">
        <v>1832</v>
      </c>
    </row>
    <row spans="1:3" r="31">
      <c t="s" s="3" r="A31">
        <v>113</v>
      </c>
    </row>
    <row spans="1:3" r="32">
      <c t="s" s="4" r="A32">
        <v>114</v>
      </c>
      <c t="n" s="6" r="B32">
        <v>4</v>
      </c>
      <c t="n" s="6" r="C32">
        <v>4</v>
      </c>
    </row>
    <row spans="1:3" r="33">
      <c t="s" s="4" r="A33">
        <v>115</v>
      </c>
      <c t="n" s="6" r="B33">
        <v>-265</v>
      </c>
      <c t="n" s="6" r="C33">
        <v>-323</v>
      </c>
    </row>
    <row spans="1:3" r="34">
      <c t="s" s="4" r="A34">
        <v>116</v>
      </c>
      <c t="n" s="6" r="B34">
        <v>-7338</v>
      </c>
      <c t="n" s="6" r="C34">
        <v>-7575</v>
      </c>
    </row>
    <row spans="1:3" r="35">
      <c t="s" s="4" r="A35">
        <v>117</v>
      </c>
      <c t="n" s="6" r="B35">
        <v>-7599</v>
      </c>
      <c t="n" s="6" r="C35">
        <v>-7894</v>
      </c>
    </row>
    <row spans="1:3" r="36">
      <c t="s" s="4" r="A36">
        <v>118</v>
      </c>
      <c t="n" s="6" r="B36">
        <v>1553</v>
      </c>
      <c t="n" s="6" r="C36">
        <v>1396</v>
      </c>
    </row>
    <row spans="1:3" r="37">
      <c t="s" s="4" r="A37">
        <v>119</v>
      </c>
      <c t="n" s="6" r="B37">
        <v>-6046</v>
      </c>
      <c t="n" s="6" r="C37">
        <v>-6498</v>
      </c>
    </row>
    <row spans="1:3" r="38">
      <c t="s" s="4" r="A38">
        <v>120</v>
      </c>
      <c t="n" s="7" r="B38">
        <v>32744</v>
      </c>
      <c t="n" s="7" r="C38">
        <v>3098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333</v>
      </c>
      <c t="s" s="2" r="B1">
        <v>1</v>
      </c>
    </row>
    <row spans="1:2" r="2">
      <c t="s" s="2" r="B2">
        <v>2</v>
      </c>
    </row>
    <row spans="1:2" r="3">
      <c t="s" s="3" r="A3">
        <v>230</v>
      </c>
    </row>
    <row spans="1:2" r="4">
      <c t="s" s="4" r="A4">
        <v>334</v>
      </c>
      <c t="s" s="4" r="B4">
        <v>2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66"/>
  <sheetViews>
    <sheetView workbookViewId="0">
      <selection activeCell="A1" sqref="A1"/>
    </sheetView>
  </sheetViews>
  <sheetFormatPr baseColWidth="10" defaultRowHeight="15"/>
  <cols>
    <col customWidth="1" max="1" min="1" width="80"/>
    <col customWidth="1" max="2" min="2" width="53"/>
    <col customWidth="1" max="3" min="3" width="27"/>
    <col customWidth="1" max="4" min="4" width="21"/>
    <col customWidth="1" max="5" min="5" width="53"/>
  </cols>
  <sheetData>
    <row spans="1:5" r="1">
      <c t="s" s="1" r="A1">
        <v>335</v>
      </c>
      <c t="s" s="2" r="B1">
        <v>1</v>
      </c>
      <c t="s" s="2" r="E1">
        <v>336</v>
      </c>
    </row>
    <row spans="1:5" r="2">
      <c t="s" s="2" r="B2">
        <v>337</v>
      </c>
      <c t="s" s="2" r="C2">
        <v>338</v>
      </c>
      <c t="s" s="2" r="D2">
        <v>339</v>
      </c>
      <c t="s" s="2" r="E2">
        <v>337</v>
      </c>
    </row>
    <row spans="1:5" r="3">
      <c t="s" s="3" r="A3">
        <v>340</v>
      </c>
    </row>
    <row spans="1:5" r="4">
      <c t="s" s="4" r="A4">
        <v>341</v>
      </c>
      <c t="n" s="6" r="B4">
        <v>168</v>
      </c>
      <c t="n" s="6" r="E4">
        <v>168</v>
      </c>
    </row>
    <row spans="1:5" r="5">
      <c t="s" s="4" r="A5">
        <v>342</v>
      </c>
      <c t="n" s="6" r="B5">
        <v>116</v>
      </c>
      <c t="n" s="6" r="E5">
        <v>116</v>
      </c>
    </row>
    <row spans="1:5" r="6">
      <c t="s" s="4" r="A6">
        <v>343</v>
      </c>
      <c t="n" s="6" r="B6">
        <v>20</v>
      </c>
      <c t="n" s="6" r="E6">
        <v>20</v>
      </c>
    </row>
    <row spans="1:5" r="7">
      <c t="s" s="4" r="A7">
        <v>344</v>
      </c>
      <c t="n" s="7" r="B7">
        <v>327000000</v>
      </c>
      <c t="n" s="7" r="C7">
        <v>285000000</v>
      </c>
      <c t="n" s="7" r="D7">
        <v>287000000</v>
      </c>
    </row>
    <row spans="1:5" r="8">
      <c t="s" s="4" r="A8">
        <v>345</v>
      </c>
      <c t="n" s="6" r="B8">
        <v>48000000</v>
      </c>
      <c t="n" s="6" r="C8">
        <v>50000000</v>
      </c>
      <c t="n" s="6" r="D8">
        <v>41000000</v>
      </c>
    </row>
    <row spans="1:5" r="9">
      <c t="s" s="4" r="A9">
        <v>346</v>
      </c>
      <c t="n" s="7" r="B9">
        <v>85000000</v>
      </c>
      <c t="n" s="7" r="C9">
        <v>53000000</v>
      </c>
      <c t="n" s="7" r="D9">
        <v>68000000</v>
      </c>
    </row>
    <row spans="1:5" r="10">
      <c t="s" s="4" r="A10">
        <v>347</v>
      </c>
      <c t="s" s="4" r="B10">
        <v>348</v>
      </c>
      <c t="s" s="4" r="C10">
        <v>349</v>
      </c>
      <c t="s" s="4" r="D10">
        <v>350</v>
      </c>
    </row>
    <row spans="1:5" r="11">
      <c t="s" s="4" r="A11">
        <v>351</v>
      </c>
      <c t="n" s="7" r="B11">
        <v>517000000</v>
      </c>
      <c t="n" s="7" r="C11">
        <v>511000000</v>
      </c>
      <c t="n" s="7" r="E11">
        <v>517000000</v>
      </c>
    </row>
    <row spans="1:5" r="12">
      <c t="s" s="4" r="A12">
        <v>352</v>
      </c>
      <c t="s" s="4" r="B12">
        <v>353</v>
      </c>
      <c t="s" s="4" r="C12">
        <v>354</v>
      </c>
    </row>
    <row spans="1:5" r="13">
      <c t="s" s="4" r="A13">
        <v>355</v>
      </c>
      <c t="n" s="7" r="B13">
        <v>5636000000</v>
      </c>
      <c t="n" s="7" r="C13">
        <v>5482000000</v>
      </c>
      <c t="n" s="6" r="E13">
        <v>5636000000</v>
      </c>
    </row>
    <row spans="1:5" r="14">
      <c t="s" s="4" r="A14">
        <v>356</v>
      </c>
      <c t="s" s="4" r="B14">
        <v>357</v>
      </c>
      <c t="s" s="4" r="C14">
        <v>358</v>
      </c>
      <c t="s" s="4" r="D14">
        <v>358</v>
      </c>
    </row>
    <row spans="1:5" r="15">
      <c t="s" s="4" r="A15">
        <v>359</v>
      </c>
      <c t="n" s="7" r="B15">
        <v>1880000000</v>
      </c>
      <c t="n" s="7" r="C15">
        <v>1798000000</v>
      </c>
      <c t="n" s="7" r="D15">
        <v>1733000000</v>
      </c>
    </row>
    <row spans="1:5" r="16">
      <c t="s" s="4" r="A16">
        <v>360</v>
      </c>
      <c t="n" s="6" r="B16">
        <v>0</v>
      </c>
      <c t="n" s="6" r="C16">
        <v>0</v>
      </c>
      <c t="n" s="6" r="D16">
        <v>0</v>
      </c>
      <c t="n" s="6" r="E16">
        <v>102000000</v>
      </c>
    </row>
    <row spans="1:5" r="17">
      <c t="s" s="4" r="A17">
        <v>361</v>
      </c>
      <c t="n" s="6" r="B17">
        <v>22000000</v>
      </c>
      <c t="n" s="6" r="C17">
        <v>6000000</v>
      </c>
      <c t="n" s="6" r="E17">
        <v>22000000</v>
      </c>
    </row>
    <row spans="1:5" r="18">
      <c t="s" s="4" r="A18">
        <v>362</v>
      </c>
      <c t="n" s="6" r="B18">
        <v>22000000</v>
      </c>
      <c t="n" s="6" r="C18">
        <v>22000000</v>
      </c>
    </row>
    <row spans="1:5" r="19">
      <c t="s" s="4" r="A19">
        <v>363</v>
      </c>
      <c t="n" s="6" r="B19">
        <v>184000000</v>
      </c>
      <c t="n" s="6" r="C19">
        <v>162000000</v>
      </c>
    </row>
    <row spans="1:5" r="20">
      <c t="s" s="4" r="A20">
        <v>364</v>
      </c>
      <c t="n" s="6" r="B20">
        <v>60000000</v>
      </c>
      <c t="n" s="6" r="C20">
        <v>38000000</v>
      </c>
      <c t="n" s="6" r="E20">
        <v>60000000</v>
      </c>
    </row>
    <row spans="1:5" r="21">
      <c t="s" s="4" r="A21">
        <v>365</v>
      </c>
      <c t="n" s="6" r="B21">
        <v>269000000</v>
      </c>
      <c t="n" s="6" r="C21">
        <v>275000000</v>
      </c>
      <c t="n" s="6" r="E21">
        <v>269000000</v>
      </c>
    </row>
    <row spans="1:5" r="22">
      <c t="s" s="4" r="A22">
        <v>366</v>
      </c>
      <c t="n" s="6" r="B22">
        <v>318000000</v>
      </c>
      <c t="n" s="6" r="C22">
        <v>375000000</v>
      </c>
      <c t="n" s="6" r="E22">
        <v>318000000</v>
      </c>
    </row>
    <row spans="1:5" r="23">
      <c t="s" s="4" r="A23">
        <v>367</v>
      </c>
      <c t="n" s="6" r="B23">
        <v>151000000</v>
      </c>
      <c t="n" s="6" r="C23">
        <v>156000000</v>
      </c>
      <c t="n" s="6" r="E23">
        <v>151000000</v>
      </c>
    </row>
    <row spans="1:5" r="24">
      <c t="s" s="4" r="A24">
        <v>157</v>
      </c>
      <c t="n" s="6" r="B24">
        <v>35000000</v>
      </c>
      <c t="n" s="6" r="C24">
        <v>42000000</v>
      </c>
      <c t="n" s="6" r="D24">
        <v>55000000</v>
      </c>
    </row>
    <row spans="1:5" r="25">
      <c t="s" s="4" r="A25">
        <v>368</v>
      </c>
      <c t="n" s="6" r="B25">
        <v>1465000000</v>
      </c>
      <c t="n" s="6" r="C25">
        <v>1407000000</v>
      </c>
      <c t="n" s="6" r="E25">
        <v>1465000000</v>
      </c>
    </row>
    <row spans="1:5" r="26">
      <c t="s" s="4" r="A26">
        <v>369</v>
      </c>
      <c t="n" s="6" r="B26">
        <v>350000000</v>
      </c>
      <c t="n" s="6" r="C26">
        <v>329000000</v>
      </c>
      <c t="n" s="7" r="E26">
        <v>350000000</v>
      </c>
    </row>
    <row spans="1:5" r="27">
      <c t="s" s="4" r="A27">
        <v>370</v>
      </c>
      <c t="n" s="7" r="B27">
        <v>344000000</v>
      </c>
      <c t="n" s="7" r="C27">
        <v>395000000</v>
      </c>
      <c t="n" s="6" r="D27">
        <v>314000000</v>
      </c>
    </row>
    <row spans="1:5" r="28">
      <c t="s" s="4" r="A28">
        <v>371</v>
      </c>
      <c t="n" s="6" r="B28">
        <v>2700</v>
      </c>
      <c t="n" s="6" r="C28">
        <v>2700</v>
      </c>
      <c t="n" s="6" r="E28">
        <v>2700</v>
      </c>
    </row>
    <row spans="1:5" r="29">
      <c t="s" s="4" r="A29">
        <v>372</v>
      </c>
      <c t="n" s="7" r="B29">
        <v>305000000</v>
      </c>
      <c t="n" s="7" r="C29">
        <v>268000000</v>
      </c>
    </row>
    <row spans="1:5" r="30">
      <c t="s" s="4" r="A30">
        <v>373</v>
      </c>
      <c t="n" s="6" r="B30">
        <v>15000000</v>
      </c>
    </row>
    <row spans="1:5" r="31">
      <c t="s" s="4" r="A31">
        <v>374</v>
      </c>
      <c t="n" s="6" r="B31">
        <v>50000000</v>
      </c>
    </row>
    <row spans="1:5" r="32">
      <c t="s" s="4" r="A32">
        <v>375</v>
      </c>
      <c t="n" s="6" r="B32">
        <v>25000000</v>
      </c>
    </row>
    <row spans="1:5" r="33">
      <c t="s" s="4" r="A33">
        <v>376</v>
      </c>
      <c t="n" s="6" r="B33">
        <v>35000000</v>
      </c>
      <c t="n" s="6" r="C33">
        <v>20000000</v>
      </c>
      <c t="n" s="7" r="E33">
        <v>35000000</v>
      </c>
    </row>
    <row spans="1:5" r="34">
      <c t="s" s="4" r="A34">
        <v>377</v>
      </c>
      <c t="n" s="6" r="B34">
        <v>9000000</v>
      </c>
      <c t="n" s="6" r="C34">
        <v>5000000</v>
      </c>
      <c t="n" s="6" r="E34">
        <v>9000000</v>
      </c>
    </row>
    <row spans="1:5" r="35">
      <c t="s" s="4" r="A35">
        <v>48</v>
      </c>
      <c t="n" s="6" r="B35">
        <v>47000000</v>
      </c>
      <c t="n" s="6" r="C35">
        <v>125000000</v>
      </c>
      <c t="n" s="6" r="D35">
        <v>216000000</v>
      </c>
    </row>
    <row spans="1:5" r="36">
      <c t="s" s="4" r="A36">
        <v>378</v>
      </c>
      <c t="n" s="6" r="B36">
        <v>1000000</v>
      </c>
      <c t="n" s="6" r="C36">
        <v>7000000</v>
      </c>
      <c t="n" s="6" r="D36">
        <v>33000000</v>
      </c>
    </row>
    <row spans="1:5" r="37">
      <c t="s" s="4" r="A37">
        <v>379</v>
      </c>
      <c t="n" s="6" r="B37">
        <v>46000000</v>
      </c>
      <c t="n" s="6" r="C37">
        <v>118000000</v>
      </c>
      <c t="n" s="7" r="D37">
        <v>183000000</v>
      </c>
    </row>
    <row spans="1:5" r="38">
      <c t="s" s="4" r="A38">
        <v>380</v>
      </c>
      <c t="n" s="6" r="B38">
        <v>0</v>
      </c>
      <c t="n" s="6" r="C38">
        <v>39000000</v>
      </c>
      <c t="n" s="7" r="E38">
        <v>0</v>
      </c>
    </row>
    <row spans="1:5" r="39">
      <c t="s" s="4" r="A39">
        <v>381</v>
      </c>
    </row>
    <row spans="1:5" r="40">
      <c t="s" s="3" r="A40">
        <v>340</v>
      </c>
    </row>
    <row spans="1:5" r="41">
      <c t="s" s="4" r="A41">
        <v>382</v>
      </c>
      <c t="n" s="6" r="B41">
        <v>323000000</v>
      </c>
      <c t="n" s="6" r="C41">
        <v>542000000</v>
      </c>
    </row>
    <row spans="1:5" r="42">
      <c t="s" s="4" r="A42">
        <v>383</v>
      </c>
    </row>
    <row spans="1:5" r="43">
      <c t="s" s="3" r="A43">
        <v>340</v>
      </c>
    </row>
    <row spans="1:5" r="44">
      <c t="s" s="4" r="A44">
        <v>382</v>
      </c>
      <c t="n" s="7" r="B44">
        <v>2000000</v>
      </c>
      <c t="n" s="7" r="C44">
        <v>13000000</v>
      </c>
    </row>
    <row spans="1:5" r="45">
      <c t="s" s="4" r="A45">
        <v>384</v>
      </c>
    </row>
    <row spans="1:5" r="46">
      <c t="s" s="3" r="A46">
        <v>340</v>
      </c>
    </row>
    <row spans="1:5" r="47">
      <c t="s" s="4" r="A47">
        <v>385</v>
      </c>
      <c t="s" s="4" r="B47">
        <v>386</v>
      </c>
      <c t="s" s="4" r="E47">
        <v>386</v>
      </c>
    </row>
    <row spans="1:5" r="48">
      <c t="s" s="4" r="A48">
        <v>387</v>
      </c>
    </row>
    <row spans="1:5" r="49">
      <c t="s" s="3" r="A49">
        <v>340</v>
      </c>
    </row>
    <row spans="1:5" r="50">
      <c t="s" s="4" r="A50">
        <v>388</v>
      </c>
      <c t="s" s="4" r="B50">
        <v>389</v>
      </c>
    </row>
    <row spans="1:5" r="51">
      <c t="s" s="4" r="A51">
        <v>390</v>
      </c>
      <c t="s" s="4" r="B51">
        <v>391</v>
      </c>
    </row>
    <row spans="1:5" r="52">
      <c t="s" s="4" r="A52">
        <v>392</v>
      </c>
    </row>
    <row spans="1:5" r="53">
      <c t="s" s="3" r="A53">
        <v>340</v>
      </c>
    </row>
    <row spans="1:5" r="54">
      <c t="s" s="4" r="A54">
        <v>393</v>
      </c>
      <c t="s" s="4" r="B54">
        <v>394</v>
      </c>
    </row>
    <row spans="1:5" r="55">
      <c t="s" s="4" r="A55">
        <v>395</v>
      </c>
    </row>
    <row spans="1:5" r="56">
      <c t="s" s="3" r="A56">
        <v>340</v>
      </c>
    </row>
    <row spans="1:5" r="57">
      <c t="s" s="4" r="A57">
        <v>393</v>
      </c>
      <c t="s" s="4" r="B57">
        <v>391</v>
      </c>
    </row>
    <row spans="1:5" r="58">
      <c t="s" s="4" r="A58">
        <v>396</v>
      </c>
    </row>
    <row spans="1:5" r="59">
      <c t="s" s="3" r="A59">
        <v>340</v>
      </c>
    </row>
    <row spans="1:5" r="60">
      <c t="s" s="4" r="A60">
        <v>390</v>
      </c>
      <c t="s" s="4" r="B60">
        <v>397</v>
      </c>
    </row>
    <row spans="1:5" r="61">
      <c t="s" s="4" r="A61">
        <v>398</v>
      </c>
    </row>
    <row spans="1:5" r="62">
      <c t="s" s="3" r="A62">
        <v>340</v>
      </c>
    </row>
    <row spans="1:5" r="63">
      <c t="s" s="4" r="A63">
        <v>393</v>
      </c>
      <c t="s" s="4" r="B63">
        <v>391</v>
      </c>
    </row>
    <row spans="1:5" r="64">
      <c t="s" s="4" r="A64">
        <v>399</v>
      </c>
    </row>
    <row spans="1:5" r="65">
      <c t="s" s="3" r="A65">
        <v>340</v>
      </c>
    </row>
    <row spans="1:5" r="66">
      <c t="s" s="4" r="A66">
        <v>393</v>
      </c>
      <c t="s" s="4" r="B66">
        <v>4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L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401</v>
      </c>
      <c t="s" s="2" r="B1">
        <v>402</v>
      </c>
      <c t="s" s="2" r="J1">
        <v>1</v>
      </c>
    </row>
    <row spans="1:12" r="2">
      <c t="s" s="2" r="B2">
        <v>2</v>
      </c>
      <c t="s" s="2" r="C2">
        <v>33</v>
      </c>
      <c t="s" s="2" r="D2">
        <v>4</v>
      </c>
      <c t="s" s="2" r="E2">
        <v>34</v>
      </c>
      <c t="s" s="2" r="F2">
        <v>35</v>
      </c>
      <c t="s" s="2" r="G2">
        <v>36</v>
      </c>
      <c t="s" s="2" r="H2">
        <v>37</v>
      </c>
      <c t="s" s="2" r="I2">
        <v>38</v>
      </c>
      <c t="s" s="2" r="J2">
        <v>2</v>
      </c>
      <c t="s" s="2" r="K2">
        <v>35</v>
      </c>
      <c t="s" s="2" r="L2">
        <v>40</v>
      </c>
    </row>
    <row spans="1:12" r="3">
      <c t="s" s="3" r="A3">
        <v>403</v>
      </c>
    </row>
    <row spans="1:12" r="4">
      <c t="s" s="4" r="A4">
        <v>404</v>
      </c>
      <c t="n" s="7" r="J4">
        <v>39903</v>
      </c>
      <c t="n" s="7" r="K4">
        <v>37116</v>
      </c>
      <c t="n" s="7" r="L4">
        <v>34109</v>
      </c>
    </row>
    <row spans="1:12" r="5">
      <c t="s" s="4" r="A5">
        <v>405</v>
      </c>
      <c t="n" s="6" r="J5">
        <v>1927</v>
      </c>
      <c t="n" s="6" r="K5">
        <v>1494</v>
      </c>
      <c t="n" s="6" r="L5">
        <v>2677</v>
      </c>
    </row>
    <row spans="1:12" r="6">
      <c t="s" s="4" r="A6">
        <v>90</v>
      </c>
      <c t="n" s="6" r="J6">
        <v>1761</v>
      </c>
      <c t="n" s="6" r="K6">
        <v>1477</v>
      </c>
      <c t="n" s="6" r="L6">
        <v>1254</v>
      </c>
    </row>
    <row spans="1:12" r="7">
      <c t="s" s="4" r="A7">
        <v>406</v>
      </c>
      <c t="n" s="6" r="J7">
        <v>43591</v>
      </c>
      <c t="n" s="6" r="K7">
        <v>40087</v>
      </c>
      <c t="n" s="6" r="L7">
        <v>38040</v>
      </c>
    </row>
    <row spans="1:12" r="8">
      <c t="s" s="4" r="A8">
        <v>43</v>
      </c>
      <c t="n" s="6" r="J8">
        <v>-3913</v>
      </c>
      <c t="n" s="6" r="K8">
        <v>-3169</v>
      </c>
      <c t="n" s="6" r="L8">
        <v>-3858</v>
      </c>
    </row>
    <row spans="1:12" r="9">
      <c t="s" s="4" r="A9">
        <v>44</v>
      </c>
      <c t="n" s="7" r="B9">
        <v>10249</v>
      </c>
      <c t="n" s="7" r="C9">
        <v>9856</v>
      </c>
      <c t="n" s="7" r="D9">
        <v>9897</v>
      </c>
      <c t="n" s="7" r="E9">
        <v>9676</v>
      </c>
      <c t="n" s="7" r="F9">
        <v>9636</v>
      </c>
      <c t="n" s="7" r="G9">
        <v>9220</v>
      </c>
      <c t="n" s="7" r="H9">
        <v>9230</v>
      </c>
      <c t="n" s="7" r="I9">
        <v>8832</v>
      </c>
      <c t="n" s="7" r="J9">
        <v>39678</v>
      </c>
      <c t="n" s="7" r="K9">
        <v>36918</v>
      </c>
      <c t="n" s="7" r="L9">
        <v>34182</v>
      </c>
    </row>
    <row spans="1:12" r="10">
      <c t="s" s="4" r="A10">
        <v>407</v>
      </c>
      <c t="s" s="4" r="J10">
        <v>408</v>
      </c>
      <c t="s" s="4" r="K10">
        <v>408</v>
      </c>
      <c t="s" s="4" r="L10">
        <v>409</v>
      </c>
    </row>
    <row spans="1:12" r="11">
      <c t="s" s="4" r="A11">
        <v>410</v>
      </c>
      <c t="s" s="4" r="J11">
        <v>411</v>
      </c>
      <c t="s" s="4" r="K11">
        <v>412</v>
      </c>
      <c t="s" s="4" r="L11">
        <v>413</v>
      </c>
    </row>
    <row spans="1:12" r="12">
      <c t="s" s="4" r="A12">
        <v>414</v>
      </c>
      <c t="s" s="4" r="J12">
        <v>415</v>
      </c>
      <c t="s" s="4" r="K12">
        <v>412</v>
      </c>
      <c t="s" s="4" r="L12">
        <v>416</v>
      </c>
    </row>
    <row spans="1:12" r="13">
      <c t="s" s="4" r="A13">
        <v>417</v>
      </c>
      <c t="s" s="4" r="J13">
        <v>418</v>
      </c>
      <c t="s" s="4" r="K13">
        <v>419</v>
      </c>
      <c t="s" s="4" r="L13">
        <v>420</v>
      </c>
    </row>
    <row spans="1:12" r="14">
      <c t="s" s="4" r="A14">
        <v>421</v>
      </c>
      <c t="s" s="4" r="J14">
        <v>422</v>
      </c>
      <c t="s" s="4" r="K14">
        <v>423</v>
      </c>
      <c t="s" s="4" r="L14">
        <v>424</v>
      </c>
    </row>
    <row spans="1:12" r="15">
      <c t="s" s="4" r="A15">
        <v>425</v>
      </c>
      <c t="s" s="4" r="J15">
        <v>386</v>
      </c>
      <c t="s" s="4" r="K15">
        <v>386</v>
      </c>
      <c t="s" s="4" r="L15">
        <v>386</v>
      </c>
    </row>
    <row spans="1:12" r="16">
      <c t="s" s="4" r="A16">
        <v>426</v>
      </c>
    </row>
    <row spans="1:12" r="17">
      <c t="s" s="3" r="A17">
        <v>403</v>
      </c>
    </row>
    <row spans="1:12" r="18">
      <c t="s" s="4" r="A18">
        <v>404</v>
      </c>
      <c t="n" s="7" r="J18">
        <v>8654</v>
      </c>
      <c t="n" s="7" r="K18">
        <v>8354</v>
      </c>
      <c t="n" s="7" r="L18">
        <v>7951</v>
      </c>
    </row>
    <row spans="1:12" r="19">
      <c t="s" s="4" r="A19">
        <v>407</v>
      </c>
      <c t="s" s="4" r="J19">
        <v>427</v>
      </c>
      <c t="s" s="4" r="K19">
        <v>428</v>
      </c>
      <c t="s" s="4" r="L19">
        <v>429</v>
      </c>
    </row>
    <row spans="1:12" r="20">
      <c t="s" s="4" r="A20">
        <v>430</v>
      </c>
    </row>
    <row spans="1:12" r="21">
      <c t="s" s="3" r="A21">
        <v>403</v>
      </c>
    </row>
    <row spans="1:12" r="22">
      <c t="s" s="4" r="A22">
        <v>404</v>
      </c>
      <c t="n" s="7" r="J22">
        <v>4133</v>
      </c>
      <c t="n" s="7" r="K22">
        <v>3614</v>
      </c>
      <c t="n" s="7" r="L22">
        <v>3279</v>
      </c>
    </row>
    <row spans="1:12" r="23">
      <c t="s" s="4" r="A23">
        <v>407</v>
      </c>
      <c t="s" s="4" r="J23">
        <v>431</v>
      </c>
      <c t="s" s="4" r="K23">
        <v>432</v>
      </c>
      <c t="s" s="4" r="L23">
        <v>433</v>
      </c>
    </row>
    <row spans="1:12" r="24">
      <c t="s" s="4" r="A24">
        <v>434</v>
      </c>
    </row>
    <row spans="1:12" r="25">
      <c t="s" s="3" r="A25">
        <v>403</v>
      </c>
    </row>
    <row spans="1:12" r="26">
      <c t="s" s="4" r="A26">
        <v>404</v>
      </c>
      <c t="n" s="7" r="J26">
        <v>1705</v>
      </c>
      <c t="n" s="7" r="K26">
        <v>1848</v>
      </c>
      <c t="n" s="7" r="L26">
        <v>1480</v>
      </c>
    </row>
    <row spans="1:12" r="27">
      <c t="s" s="4" r="A27">
        <v>407</v>
      </c>
      <c t="s" s="4" r="J27">
        <v>435</v>
      </c>
      <c t="s" s="4" r="K27">
        <v>436</v>
      </c>
      <c t="s" s="4" r="L27">
        <v>435</v>
      </c>
    </row>
    <row spans="1:12" r="28">
      <c t="s" s="4" r="A28">
        <v>437</v>
      </c>
    </row>
    <row spans="1:12" r="29">
      <c t="s" s="3" r="A29">
        <v>403</v>
      </c>
    </row>
    <row spans="1:12" r="30">
      <c t="s" s="4" r="A30">
        <v>404</v>
      </c>
      <c t="n" s="7" r="J30">
        <v>2234</v>
      </c>
      <c t="n" s="7" r="K30">
        <v>1923</v>
      </c>
      <c t="n" s="7" r="L30">
        <v>1570</v>
      </c>
    </row>
    <row spans="1:12" r="31">
      <c t="s" s="4" r="A31">
        <v>407</v>
      </c>
      <c t="s" s="4" r="J31">
        <v>438</v>
      </c>
      <c t="s" s="4" r="K31">
        <v>439</v>
      </c>
      <c t="s" s="4" r="L31">
        <v>440</v>
      </c>
    </row>
    <row spans="1:12" r="32">
      <c t="s" s="4" r="A32">
        <v>441</v>
      </c>
    </row>
    <row spans="1:12" r="33">
      <c t="s" s="3" r="A33">
        <v>403</v>
      </c>
    </row>
    <row spans="1:12" r="34">
      <c t="s" s="4" r="A34">
        <v>404</v>
      </c>
      <c t="n" s="7" r="J34">
        <v>21882</v>
      </c>
      <c t="n" s="7" r="K34">
        <v>20066</v>
      </c>
      <c t="n" s="7" r="L34">
        <v>18654</v>
      </c>
    </row>
    <row spans="1:12" r="35">
      <c t="s" s="4" r="A35">
        <v>407</v>
      </c>
      <c t="s" s="4" r="J35">
        <v>442</v>
      </c>
      <c t="s" s="4" r="K35">
        <v>443</v>
      </c>
      <c t="s" s="4" r="L35">
        <v>444</v>
      </c>
    </row>
    <row spans="1:12" r="36">
      <c t="s" s="4" r="A36">
        <v>445</v>
      </c>
    </row>
    <row spans="1:12" r="37">
      <c t="s" s="3" r="A37">
        <v>403</v>
      </c>
    </row>
    <row spans="1:12" r="38">
      <c t="s" s="4" r="A38">
        <v>404</v>
      </c>
      <c t="n" s="7" r="J38">
        <v>1295</v>
      </c>
      <c t="n" s="7" r="K38">
        <v>1311</v>
      </c>
      <c t="n" s="7" r="L38">
        <v>1175</v>
      </c>
    </row>
    <row spans="1:12" r="39">
      <c t="s" s="4" r="A39">
        <v>407</v>
      </c>
      <c t="s" s="4" r="J39">
        <v>446</v>
      </c>
      <c t="s" s="4" r="K39">
        <v>447</v>
      </c>
      <c t="s" s="4" r="L39">
        <v>448</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49</v>
      </c>
      <c t="s" s="2" r="B1">
        <v>1</v>
      </c>
    </row>
    <row spans="1:4" r="2">
      <c t="s" s="2" r="B2">
        <v>2</v>
      </c>
      <c t="s" s="2" r="C2">
        <v>35</v>
      </c>
      <c t="s" s="2" r="D2">
        <v>40</v>
      </c>
    </row>
    <row spans="1:4" r="3">
      <c t="s" s="3" r="A3">
        <v>450</v>
      </c>
    </row>
    <row spans="1:4" r="4">
      <c t="s" s="4" r="A4">
        <v>451</v>
      </c>
      <c t="n" s="7" r="B4">
        <v>3682</v>
      </c>
      <c t="n" s="7" r="C4">
        <v>3775</v>
      </c>
      <c t="n" s="7" r="D4">
        <v>3497</v>
      </c>
    </row>
    <row spans="1:4" r="5">
      <c t="s" s="4" r="A5">
        <v>452</v>
      </c>
      <c t="n" s="6" r="B5">
        <v>10692</v>
      </c>
      <c t="n" s="6" r="C5">
        <v>8999</v>
      </c>
      <c t="n" s="6" r="D5">
        <v>8210</v>
      </c>
    </row>
    <row spans="1:4" r="6">
      <c t="s" s="4" r="A6">
        <v>43</v>
      </c>
      <c t="n" s="6" r="B6">
        <v>3913</v>
      </c>
      <c t="n" s="6" r="C6">
        <v>3169</v>
      </c>
      <c t="n" s="6" r="D6">
        <v>3858</v>
      </c>
    </row>
    <row spans="1:4" r="7">
      <c t="s" s="4" r="A7">
        <v>453</v>
      </c>
      <c t="n" s="7" r="B7">
        <v>18287</v>
      </c>
      <c t="n" s="7" r="C7">
        <v>15943</v>
      </c>
      <c t="n" s="7" r="D7">
        <v>15565</v>
      </c>
    </row>
    <row spans="1:4" r="8">
      <c t="s" s="4" r="A8">
        <v>454</v>
      </c>
      <c t="s" s="4" r="B8">
        <v>455</v>
      </c>
      <c t="s" s="4" r="C8">
        <v>456</v>
      </c>
      <c t="s" s="4" r="D8">
        <v>457</v>
      </c>
    </row>
    <row spans="1:4" r="9">
      <c t="s" s="4" r="A9">
        <v>458</v>
      </c>
      <c t="s" s="4" r="B9">
        <v>459</v>
      </c>
      <c t="s" s="4" r="C9">
        <v>460</v>
      </c>
      <c t="s" s="4" r="D9">
        <v>461</v>
      </c>
    </row>
    <row spans="1:4" r="10">
      <c t="s" s="4" r="A10">
        <v>462</v>
      </c>
      <c t="s" s="4" r="B10">
        <v>463</v>
      </c>
      <c t="s" s="4" r="C10">
        <v>455</v>
      </c>
      <c t="s" s="4" r="D10">
        <v>464</v>
      </c>
    </row>
    <row spans="1:4" r="11">
      <c t="s" s="4" r="A11">
        <v>465</v>
      </c>
      <c t="s" s="4" r="B11">
        <v>386</v>
      </c>
      <c t="s" s="4" r="C11">
        <v>386</v>
      </c>
      <c t="s" s="4" r="D11">
        <v>386</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66</v>
      </c>
      <c t="s" s="2" r="B1">
        <v>1</v>
      </c>
    </row>
    <row spans="1:4" r="2">
      <c t="s" s="2" r="B2">
        <v>2</v>
      </c>
      <c t="s" s="2" r="C2">
        <v>35</v>
      </c>
      <c t="s" s="2" r="D2">
        <v>40</v>
      </c>
    </row>
    <row spans="1:4" r="3">
      <c t="s" s="3" r="A3">
        <v>181</v>
      </c>
    </row>
    <row spans="1:4" r="4">
      <c t="s" s="4" r="A4">
        <v>467</v>
      </c>
      <c t="n" s="7" r="B4">
        <v>33760</v>
      </c>
      <c t="n" s="7" r="C4">
        <v>31478</v>
      </c>
      <c t="n" s="7" r="D4">
        <v>29606</v>
      </c>
    </row>
    <row spans="1:4" r="5">
      <c t="s" s="4" r="A5">
        <v>468</v>
      </c>
      <c t="s" s="4" r="B5">
        <v>469</v>
      </c>
      <c t="s" s="4" r="C5">
        <v>470</v>
      </c>
      <c t="s" s="4" r="D5">
        <v>471</v>
      </c>
    </row>
    <row spans="1:4" r="6">
      <c t="s" s="4" r="A6">
        <v>453</v>
      </c>
      <c t="n" s="7" r="B6">
        <v>18287</v>
      </c>
      <c t="n" s="7" r="C6">
        <v>15943</v>
      </c>
      <c t="n" s="7" r="D6">
        <v>15565</v>
      </c>
    </row>
    <row spans="1:4" r="7">
      <c t="s" s="4" r="A7">
        <v>472</v>
      </c>
      <c t="s" s="4" r="B7">
        <v>469</v>
      </c>
      <c t="s" s="4" r="C7">
        <v>470</v>
      </c>
      <c t="s" s="4" r="D7">
        <v>471</v>
      </c>
    </row>
    <row spans="1:4" r="8">
      <c t="s" s="4" r="A8">
        <v>473</v>
      </c>
      <c t="n" s="7" r="B8">
        <v>2652</v>
      </c>
      <c t="n" s="7" r="C8">
        <v>2471</v>
      </c>
      <c t="n" s="7" r="D8">
        <v>2537</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474</v>
      </c>
      <c t="s" s="2" r="B1">
        <v>1</v>
      </c>
    </row>
    <row spans="1:5" r="2">
      <c t="s" s="2" r="B2">
        <v>2</v>
      </c>
      <c t="s" s="2" r="C2">
        <v>35</v>
      </c>
      <c t="s" s="2" r="D2">
        <v>40</v>
      </c>
      <c t="s" s="2" r="E2">
        <v>475</v>
      </c>
    </row>
    <row spans="1:5" r="3">
      <c t="s" s="3" r="A3">
        <v>476</v>
      </c>
    </row>
    <row spans="1:5" r="4">
      <c t="s" s="4" r="A4">
        <v>477</v>
      </c>
      <c t="n" s="8" r="B4">
        <v>26.1</v>
      </c>
      <c t="n" s="8" r="C4">
        <v>19.13</v>
      </c>
      <c t="n" s="8" r="D4">
        <v>16.68</v>
      </c>
    </row>
    <row spans="1:5" r="5">
      <c t="s" s="4" r="A5">
        <v>478</v>
      </c>
      <c t="n" s="7" r="B5">
        <v>544</v>
      </c>
    </row>
    <row spans="1:5" r="6">
      <c t="s" s="4" r="A6">
        <v>479</v>
      </c>
      <c t="n" s="7" r="B6">
        <v>87</v>
      </c>
    </row>
    <row spans="1:5" r="7">
      <c t="s" s="4" r="A7">
        <v>480</v>
      </c>
    </row>
    <row spans="1:5" r="8">
      <c t="s" s="3" r="A8">
        <v>476</v>
      </c>
    </row>
    <row spans="1:5" r="9">
      <c t="s" s="4" r="A9">
        <v>481</v>
      </c>
      <c t="n" s="6" r="B9">
        <v>10812700</v>
      </c>
      <c t="n" s="6" r="E9">
        <v>12000000</v>
      </c>
    </row>
    <row spans="1:5" r="10">
      <c t="s" s="4" r="A10">
        <v>482</v>
      </c>
      <c t="n" s="7" r="B10">
        <v>8</v>
      </c>
      <c t="n" s="7" r="C10">
        <v>2</v>
      </c>
    </row>
    <row spans="1:5" r="11">
      <c t="s" s="4" r="A11">
        <v>483</v>
      </c>
    </row>
    <row spans="1:5" r="12">
      <c t="s" s="3" r="A12">
        <v>476</v>
      </c>
    </row>
    <row spans="1:5" r="13">
      <c t="s" s="4" r="A13">
        <v>479</v>
      </c>
      <c t="n" s="7" r="B13">
        <v>342</v>
      </c>
    </row>
    <row spans="1:5" r="14">
      <c t="s" s="4" r="A14">
        <v>484</v>
      </c>
    </row>
    <row spans="1:5" r="15">
      <c t="s" s="3" r="A15">
        <v>476</v>
      </c>
    </row>
    <row spans="1:5" r="16">
      <c t="s" s="4" r="A16">
        <v>485</v>
      </c>
      <c t="n" s="6" r="B16">
        <v>3105000</v>
      </c>
      <c t="n" s="6" r="C16">
        <v>3832100</v>
      </c>
    </row>
    <row spans="1:5" r="17">
      <c t="s" s="4" r="A17">
        <v>486</v>
      </c>
    </row>
    <row spans="1:5" r="18">
      <c t="s" s="3" r="A18">
        <v>476</v>
      </c>
    </row>
    <row spans="1:5" r="19">
      <c t="s" s="4" r="A19">
        <v>485</v>
      </c>
      <c t="n" s="6" r="B19">
        <v>1746300</v>
      </c>
      <c t="n" s="6" r="C19">
        <v>3445000</v>
      </c>
    </row>
    <row spans="1:5" r="20">
      <c t="s" s="4" r="A20">
        <v>487</v>
      </c>
      <c t="n" s="6" r="B20">
        <v>15291000</v>
      </c>
    </row>
    <row spans="1:5" r="21">
      <c t="s" s="4" r="A21">
        <v>488</v>
      </c>
      <c t="n" s="6" r="B21">
        <v>25386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s>
  <sheetData>
    <row spans="1:4" r="1">
      <c t="s" s="1" r="A1">
        <v>489</v>
      </c>
      <c t="s" s="2" r="B1">
        <v>1</v>
      </c>
    </row>
    <row spans="1:4" r="2">
      <c t="s" s="2" r="B2">
        <v>2</v>
      </c>
      <c t="s" s="2" r="C2">
        <v>35</v>
      </c>
      <c t="s" s="2" r="D2">
        <v>40</v>
      </c>
    </row>
    <row spans="1:4" r="3">
      <c t="s" s="3" r="A3">
        <v>184</v>
      </c>
    </row>
    <row spans="1:4" r="4">
      <c t="s" s="4" r="A4">
        <v>490</v>
      </c>
      <c t="s" s="4" r="B4">
        <v>491</v>
      </c>
      <c t="s" s="4" r="C4">
        <v>492</v>
      </c>
      <c t="s" s="4" r="D4">
        <v>493</v>
      </c>
    </row>
    <row spans="1:4" r="5">
      <c t="s" s="4" r="A5">
        <v>494</v>
      </c>
      <c t="s" s="4" r="B5">
        <v>495</v>
      </c>
      <c t="s" s="4" r="C5">
        <v>496</v>
      </c>
      <c t="s" s="4" r="D5">
        <v>497</v>
      </c>
    </row>
    <row spans="1:4" r="6">
      <c t="s" s="4" r="A6">
        <v>498</v>
      </c>
      <c t="s" s="4" r="B6">
        <v>499</v>
      </c>
      <c t="s" s="4" r="C6">
        <v>499</v>
      </c>
      <c t="s" s="4" r="D6">
        <v>499</v>
      </c>
    </row>
    <row spans="1:4" r="7">
      <c t="s" s="4" r="A7">
        <v>500</v>
      </c>
      <c t="s" s="4" r="B7">
        <v>501</v>
      </c>
      <c t="s" s="4" r="C7">
        <v>501</v>
      </c>
      <c t="s" s="4" r="D7">
        <v>50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s="1" r="A1">
        <v>502</v>
      </c>
      <c t="s" s="2" r="B1">
        <v>1</v>
      </c>
    </row>
    <row spans="1:4" r="2">
      <c t="s" s="2" r="B2">
        <v>2</v>
      </c>
      <c t="s" s="2" r="C2">
        <v>35</v>
      </c>
      <c t="s" s="2" r="D2">
        <v>40</v>
      </c>
    </row>
    <row spans="1:4" r="3">
      <c t="s" s="3" r="A3">
        <v>476</v>
      </c>
    </row>
    <row spans="1:4" r="4">
      <c t="s" s="4" r="A4">
        <v>503</v>
      </c>
      <c t="n" s="8" r="B4">
        <v>21.39</v>
      </c>
      <c t="n" s="8" r="C4">
        <v>15.82</v>
      </c>
      <c t="n" s="8" r="D4">
        <v>11.56</v>
      </c>
    </row>
    <row spans="1:4" r="5">
      <c t="s" s="4" r="A5">
        <v>504</v>
      </c>
      <c t="n" s="9" r="B5">
        <v>69.16</v>
      </c>
      <c t="n" s="9" r="C5">
        <v>48.56</v>
      </c>
      <c t="n" s="9" r="D5">
        <v>37.49</v>
      </c>
    </row>
    <row spans="1:4" r="6">
      <c t="s" s="4" r="A6">
        <v>505</v>
      </c>
      <c t="n" s="9" r="B6">
        <v>12.77</v>
      </c>
      <c t="n" s="9" r="C6">
        <v>9.15</v>
      </c>
      <c t="n" s="9" r="D6">
        <v>8.49</v>
      </c>
    </row>
    <row spans="1:4" r="7">
      <c t="s" s="4" r="A7">
        <v>506</v>
      </c>
      <c t="n" s="9" r="B7">
        <v>32.59</v>
      </c>
      <c t="n" s="9" r="C7">
        <v>29.54</v>
      </c>
      <c t="n" s="9" r="D7">
        <v>25.5</v>
      </c>
    </row>
    <row spans="1:4" r="8">
      <c t="s" s="4" r="A8">
        <v>507</v>
      </c>
      <c t="n" s="9" r="B8">
        <v>27.73</v>
      </c>
      <c t="n" s="8" r="C8">
        <v>21.39</v>
      </c>
      <c t="n" s="8" r="D8">
        <v>15.82</v>
      </c>
    </row>
    <row spans="1:4" r="9">
      <c t="s" s="4" r="A9">
        <v>508</v>
      </c>
      <c t="n" s="8" r="B9">
        <v>18.74</v>
      </c>
    </row>
    <row spans="1:4" r="10">
      <c t="s" s="4" r="A10">
        <v>509</v>
      </c>
      <c t="s" s="4" r="B10">
        <v>510</v>
      </c>
    </row>
    <row spans="1:4" r="11">
      <c t="s" s="4" r="A11">
        <v>511</v>
      </c>
      <c t="s" s="4" r="B11">
        <v>512</v>
      </c>
    </row>
    <row spans="1:4" r="12">
      <c t="s" s="4" r="A12">
        <v>513</v>
      </c>
      <c t="n" s="7" r="B12">
        <v>950</v>
      </c>
    </row>
    <row spans="1:4" r="13">
      <c t="s" s="4" r="A13">
        <v>514</v>
      </c>
      <c t="n" s="7" r="B13">
        <v>780</v>
      </c>
    </row>
    <row spans="1:4" r="14">
      <c t="s" s="4" r="A14">
        <v>515</v>
      </c>
    </row>
    <row spans="1:4" r="15">
      <c t="s" s="3" r="A15">
        <v>476</v>
      </c>
    </row>
    <row spans="1:4" r="16">
      <c t="s" s="4" r="A16">
        <v>516</v>
      </c>
      <c t="n" s="6" r="B16">
        <v>15051</v>
      </c>
      <c t="n" s="6" r="C16">
        <v>16809</v>
      </c>
      <c t="n" s="6" r="D16">
        <v>19191</v>
      </c>
    </row>
    <row spans="1:4" r="17">
      <c t="s" s="4" r="A17">
        <v>485</v>
      </c>
      <c t="n" s="6" r="B17">
        <v>1746</v>
      </c>
      <c t="n" s="6" r="C17">
        <v>1723</v>
      </c>
      <c t="n" s="6" r="D17">
        <v>2432</v>
      </c>
    </row>
    <row spans="1:4" r="18">
      <c t="s" s="4" r="A18">
        <v>517</v>
      </c>
      <c t="n" s="6" r="B18">
        <v>-4093</v>
      </c>
      <c t="n" s="6" r="C18">
        <v>-3322</v>
      </c>
      <c t="n" s="6" r="D18">
        <v>-4498</v>
      </c>
    </row>
    <row spans="1:4" r="19">
      <c t="s" s="4" r="A19">
        <v>518</v>
      </c>
      <c t="n" s="6" r="B19">
        <v>-539</v>
      </c>
      <c t="n" s="6" r="C19">
        <v>-159</v>
      </c>
      <c t="n" s="6" r="D19">
        <v>-316</v>
      </c>
    </row>
    <row spans="1:4" r="20">
      <c t="s" s="4" r="A20">
        <v>519</v>
      </c>
      <c t="n" s="6" r="B20">
        <v>12165</v>
      </c>
      <c t="n" s="6" r="C20">
        <v>15051</v>
      </c>
      <c t="n" s="6" r="D20">
        <v>16809</v>
      </c>
    </row>
    <row spans="1:4" r="21">
      <c t="s" s="4" r="A21">
        <v>520</v>
      </c>
      <c t="n" s="6" r="B21">
        <v>7648</v>
      </c>
    </row>
    <row spans="1:4" r="22">
      <c t="s" s="4" r="A22">
        <v>521</v>
      </c>
    </row>
    <row spans="1:4" r="23">
      <c t="s" s="3" r="A23">
        <v>476</v>
      </c>
    </row>
    <row spans="1:4" r="24">
      <c t="s" s="4" r="A24">
        <v>516</v>
      </c>
      <c t="n" s="6" r="B24">
        <v>14744</v>
      </c>
      <c t="n" s="6" r="C24">
        <v>18377</v>
      </c>
      <c t="n" s="6" r="D24">
        <v>22051</v>
      </c>
    </row>
    <row spans="1:4" r="25">
      <c t="s" s="4" r="A25">
        <v>485</v>
      </c>
      <c t="n" s="6" r="C25">
        <v>1722</v>
      </c>
      <c t="n" s="6" r="D25">
        <v>2432</v>
      </c>
    </row>
    <row spans="1:4" r="26">
      <c t="s" s="4" r="A26">
        <v>517</v>
      </c>
      <c t="n" s="6" r="B26">
        <v>-3988</v>
      </c>
      <c t="n" s="6" r="C26">
        <v>-5234</v>
      </c>
      <c t="n" s="6" r="D26">
        <v>-5843</v>
      </c>
    </row>
    <row spans="1:4" r="27">
      <c t="s" s="4" r="A27">
        <v>518</v>
      </c>
      <c t="n" s="6" r="B27">
        <v>-329</v>
      </c>
      <c t="n" s="6" r="C27">
        <v>-121</v>
      </c>
      <c t="n" s="6" r="D27">
        <v>-263</v>
      </c>
    </row>
    <row spans="1:4" r="28">
      <c t="s" s="4" r="A28">
        <v>519</v>
      </c>
      <c t="n" s="6" r="B28">
        <v>10427</v>
      </c>
      <c t="n" s="6" r="C28">
        <v>14744</v>
      </c>
      <c t="n" s="6" r="D28">
        <v>18377</v>
      </c>
    </row>
    <row spans="1:4" r="29">
      <c t="s" s="4" r="A29">
        <v>520</v>
      </c>
      <c t="n" s="6" r="B29">
        <v>7643</v>
      </c>
    </row>
    <row spans="1:4" r="30">
      <c t="s" s="4" r="A30">
        <v>522</v>
      </c>
    </row>
    <row spans="1:4" r="31">
      <c t="s" s="3" r="A31">
        <v>476</v>
      </c>
    </row>
    <row spans="1:4" r="32">
      <c t="s" s="4" r="A32">
        <v>516</v>
      </c>
      <c t="n" s="6" r="B32">
        <v>29795</v>
      </c>
      <c t="n" s="6" r="C32">
        <v>35186</v>
      </c>
      <c t="n" s="6" r="D32">
        <v>41242</v>
      </c>
    </row>
    <row spans="1:4" r="33">
      <c t="s" s="4" r="A33">
        <v>485</v>
      </c>
      <c t="n" s="6" r="B33">
        <v>1746</v>
      </c>
      <c t="n" s="6" r="C33">
        <v>3445</v>
      </c>
      <c t="n" s="6" r="D33">
        <v>4864</v>
      </c>
    </row>
    <row spans="1:4" r="34">
      <c t="s" s="4" r="A34">
        <v>517</v>
      </c>
      <c t="n" s="6" r="B34">
        <v>-8081</v>
      </c>
      <c t="n" s="6" r="C34">
        <v>-8556</v>
      </c>
      <c t="n" s="6" r="D34">
        <v>-10341</v>
      </c>
    </row>
    <row spans="1:4" r="35">
      <c t="s" s="4" r="A35">
        <v>518</v>
      </c>
      <c t="n" s="6" r="B35">
        <v>-868</v>
      </c>
      <c t="n" s="6" r="C35">
        <v>-280</v>
      </c>
      <c t="n" s="6" r="D35">
        <v>-579</v>
      </c>
    </row>
    <row spans="1:4" r="36">
      <c t="s" s="4" r="A36">
        <v>519</v>
      </c>
      <c t="n" s="6" r="B36">
        <v>22592</v>
      </c>
      <c t="n" s="6" r="C36">
        <v>29795</v>
      </c>
      <c t="n" s="6" r="D36">
        <v>35186</v>
      </c>
    </row>
    <row spans="1:4" r="37">
      <c t="s" s="4" r="A37">
        <v>520</v>
      </c>
      <c t="n" s="6" r="B37">
        <v>1529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23</v>
      </c>
      <c t="s" s="2" r="B1">
        <v>1</v>
      </c>
    </row>
    <row spans="1:4" r="2">
      <c t="s" s="2" r="B2">
        <v>2</v>
      </c>
      <c t="s" s="2" r="C2">
        <v>35</v>
      </c>
      <c t="s" s="2" r="D2">
        <v>40</v>
      </c>
    </row>
    <row spans="1:4" r="3">
      <c t="s" s="4" r="A3">
        <v>483</v>
      </c>
    </row>
    <row spans="1:4" r="4">
      <c t="s" s="3" r="A4">
        <v>476</v>
      </c>
    </row>
    <row spans="1:4" r="5">
      <c t="s" s="4" r="A5">
        <v>524</v>
      </c>
      <c t="n" s="6" r="B5">
        <v>8676</v>
      </c>
      <c t="n" s="6" r="C5">
        <v>7498</v>
      </c>
      <c t="n" s="6" r="D5">
        <v>4484</v>
      </c>
    </row>
    <row spans="1:4" r="6">
      <c t="s" s="4" r="A6">
        <v>525</v>
      </c>
      <c t="n" s="6" r="B6">
        <v>3105</v>
      </c>
      <c t="n" s="6" r="C6">
        <v>3832</v>
      </c>
      <c t="n" s="6" r="D6">
        <v>4859</v>
      </c>
    </row>
    <row spans="1:4" r="7">
      <c t="s" s="4" r="A7">
        <v>526</v>
      </c>
      <c t="n" s="6" r="B7">
        <v>-2881</v>
      </c>
      <c t="n" s="6" r="C7">
        <v>-2115</v>
      </c>
      <c t="n" s="6" r="D7">
        <v>-1183</v>
      </c>
    </row>
    <row spans="1:4" r="8">
      <c t="s" s="4" r="A8">
        <v>527</v>
      </c>
      <c t="n" s="6" r="B8">
        <v>-487</v>
      </c>
      <c t="n" s="6" r="C8">
        <v>-539</v>
      </c>
      <c t="n" s="6" r="D8">
        <v>-662</v>
      </c>
    </row>
    <row spans="1:4" r="9">
      <c t="s" s="4" r="A9">
        <v>528</v>
      </c>
      <c t="n" s="6" r="B9">
        <v>8413</v>
      </c>
      <c t="n" s="6" r="C9">
        <v>8676</v>
      </c>
      <c t="n" s="6" r="D9">
        <v>7498</v>
      </c>
    </row>
    <row spans="1:4" r="10">
      <c t="s" s="4" r="A10">
        <v>529</v>
      </c>
      <c t="n" s="8" r="B10">
        <v>39.89</v>
      </c>
      <c t="n" s="8" r="C10">
        <v>33.3</v>
      </c>
      <c t="n" s="8" r="D10">
        <v>27.03</v>
      </c>
    </row>
    <row spans="1:4" r="11">
      <c t="s" s="4" r="A11">
        <v>530</v>
      </c>
      <c t="n" s="9" r="B11">
        <v>69.43000000000001</v>
      </c>
      <c t="n" s="9" r="C11">
        <v>48.53</v>
      </c>
      <c t="n" s="9" r="D11">
        <v>37.43</v>
      </c>
    </row>
    <row spans="1:4" r="12">
      <c t="s" s="4" r="A12">
        <v>531</v>
      </c>
      <c t="n" s="9" r="B12">
        <v>37.61</v>
      </c>
      <c t="n" s="9" r="C12">
        <v>32.56</v>
      </c>
      <c t="n" s="9" r="D12">
        <v>27.3</v>
      </c>
    </row>
    <row spans="1:4" r="13">
      <c t="s" s="4" r="A13">
        <v>532</v>
      </c>
      <c t="n" s="9" r="B13">
        <v>47.26</v>
      </c>
      <c t="n" s="9" r="C13">
        <v>38.3</v>
      </c>
      <c t="n" s="9" r="D13">
        <v>31.91</v>
      </c>
    </row>
    <row spans="1:4" r="14">
      <c t="s" s="4" r="A14">
        <v>533</v>
      </c>
      <c t="n" s="8" r="B14">
        <v>51.15</v>
      </c>
      <c t="n" s="8" r="C14">
        <v>39.89</v>
      </c>
      <c t="n" s="8" r="D14">
        <v>33.3</v>
      </c>
    </row>
    <row spans="1:4" r="15">
      <c t="s" s="4" r="A15">
        <v>534</v>
      </c>
    </row>
    <row spans="1:4" r="16">
      <c t="s" s="3" r="A16">
        <v>476</v>
      </c>
    </row>
    <row spans="1:4" r="17">
      <c t="s" s="4" r="A17">
        <v>524</v>
      </c>
      <c t="n" s="6" r="B17">
        <v>5895</v>
      </c>
      <c t="n" s="6" r="C17">
        <v>5099</v>
      </c>
      <c t="n" s="6" r="D17">
        <v>3074</v>
      </c>
    </row>
    <row spans="1:4" r="18">
      <c t="s" s="4" r="A18">
        <v>525</v>
      </c>
      <c t="n" s="6" r="B18">
        <v>1694</v>
      </c>
      <c t="n" s="6" r="C18">
        <v>2603</v>
      </c>
      <c t="n" s="6" r="D18">
        <v>3305</v>
      </c>
    </row>
    <row spans="1:4" r="19">
      <c t="s" s="4" r="A19">
        <v>526</v>
      </c>
      <c t="n" s="6" r="B19">
        <v>-1953</v>
      </c>
      <c t="n" s="6" r="C19">
        <v>-1423</v>
      </c>
      <c t="n" s="6" r="D19">
        <v>-831</v>
      </c>
    </row>
    <row spans="1:4" r="20">
      <c t="s" s="4" r="A20">
        <v>527</v>
      </c>
      <c t="n" s="6" r="B20">
        <v>-334</v>
      </c>
      <c t="n" s="6" r="C20">
        <v>-384</v>
      </c>
      <c t="n" s="6" r="D20">
        <v>-449</v>
      </c>
    </row>
    <row spans="1:4" r="21">
      <c t="s" s="4" r="A21">
        <v>528</v>
      </c>
      <c t="n" s="6" r="B21">
        <v>5302</v>
      </c>
      <c t="n" s="6" r="C21">
        <v>5895</v>
      </c>
      <c t="n" s="6" r="D21">
        <v>5099</v>
      </c>
    </row>
    <row spans="1:4" r="22">
      <c t="s" s="4" r="A22">
        <v>535</v>
      </c>
    </row>
    <row spans="1:4" r="23">
      <c t="s" s="3" r="A23">
        <v>476</v>
      </c>
    </row>
    <row spans="1:4" r="24">
      <c t="s" s="4" r="A24">
        <v>524</v>
      </c>
      <c t="n" s="6" r="B24">
        <v>2781</v>
      </c>
      <c t="n" s="6" r="C24">
        <v>2399</v>
      </c>
      <c t="n" s="6" r="D24">
        <v>1410</v>
      </c>
    </row>
    <row spans="1:4" r="25">
      <c t="s" s="4" r="A25">
        <v>525</v>
      </c>
      <c t="n" s="6" r="C25">
        <v>1229</v>
      </c>
      <c t="n" s="6" r="D25">
        <v>1554</v>
      </c>
    </row>
    <row spans="1:4" r="26">
      <c t="s" s="4" r="A26">
        <v>526</v>
      </c>
      <c t="n" s="6" r="B26">
        <v>-928</v>
      </c>
      <c t="n" s="6" r="C26">
        <v>-692</v>
      </c>
      <c t="n" s="6" r="D26">
        <v>-352</v>
      </c>
    </row>
    <row spans="1:4" r="27">
      <c t="s" s="4" r="A27">
        <v>527</v>
      </c>
      <c t="n" s="6" r="B27">
        <v>-113</v>
      </c>
      <c t="n" s="6" r="C27">
        <v>-155</v>
      </c>
      <c t="n" s="6" r="D27">
        <v>-213</v>
      </c>
    </row>
    <row spans="1:4" r="28">
      <c t="s" s="4" r="A28">
        <v>528</v>
      </c>
      <c t="n" s="6" r="B28">
        <v>1740</v>
      </c>
      <c t="n" s="6" r="C28">
        <v>2781</v>
      </c>
      <c t="n" s="6" r="D28">
        <v>2399</v>
      </c>
    </row>
    <row spans="1:4" r="29">
      <c t="s" s="4" r="A29">
        <v>536</v>
      </c>
    </row>
    <row spans="1:4" r="30">
      <c t="s" s="3" r="A30">
        <v>476</v>
      </c>
    </row>
    <row spans="1:4" r="31">
      <c t="s" s="4" r="A31">
        <v>525</v>
      </c>
      <c t="n" s="6" r="B31">
        <v>1411</v>
      </c>
    </row>
    <row spans="1:4" r="32">
      <c t="s" s="4" r="A32">
        <v>527</v>
      </c>
      <c t="n" s="6" r="B32">
        <v>-40</v>
      </c>
    </row>
    <row spans="1:4" r="33">
      <c t="s" s="4" r="A33">
        <v>528</v>
      </c>
      <c t="n" s="6" r="B33">
        <v>137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8"/>
    <col customWidth="1" max="2" min="2" width="29"/>
    <col customWidth="1" max="3" min="3" width="29"/>
    <col customWidth="1" max="4" min="4" width="29"/>
  </cols>
  <sheetData>
    <row spans="1:4" r="1">
      <c t="s" s="1" r="A1">
        <v>537</v>
      </c>
      <c t="s" s="2" r="B1">
        <v>1</v>
      </c>
    </row>
    <row spans="1:4" r="2">
      <c t="s" s="2" r="B2">
        <v>538</v>
      </c>
      <c t="s" s="2" r="C2">
        <v>539</v>
      </c>
      <c t="s" s="2" r="D2">
        <v>540</v>
      </c>
    </row>
    <row spans="1:4" r="3">
      <c t="s" s="3" r="A3">
        <v>541</v>
      </c>
    </row>
    <row spans="1:4" r="4">
      <c t="s" s="4" r="A4">
        <v>542</v>
      </c>
      <c t="n" s="6" r="B4">
        <v>1</v>
      </c>
      <c t="n" s="6" r="C4">
        <v>3</v>
      </c>
      <c t="n" s="6" r="D4">
        <v>3</v>
      </c>
    </row>
    <row spans="1:4" r="5">
      <c t="s" s="4" r="A5">
        <v>543</v>
      </c>
      <c t="n" s="7" r="B5">
        <v>73</v>
      </c>
      <c t="n" s="7" r="C5">
        <v>51</v>
      </c>
      <c t="n" s="7" r="D5">
        <v>33</v>
      </c>
    </row>
    <row spans="1:4" r="6">
      <c t="s" s="4" r="A6">
        <v>544</v>
      </c>
    </row>
    <row spans="1:4" r="7">
      <c t="s" s="3" r="A7">
        <v>541</v>
      </c>
    </row>
    <row spans="1:4" r="8">
      <c t="s" s="4" r="A8">
        <v>545</v>
      </c>
      <c t="n" s="6" r="B8">
        <v>15</v>
      </c>
      <c t="n" s="6" r="C8">
        <v>161</v>
      </c>
      <c t="n" s="6" r="D8">
        <v>146</v>
      </c>
    </row>
    <row spans="1:4" r="9">
      <c t="s" s="4" r="A9">
        <v>546</v>
      </c>
    </row>
    <row spans="1:4" r="10">
      <c t="s" s="3" r="A10">
        <v>541</v>
      </c>
    </row>
    <row spans="1:4" r="11">
      <c t="s" s="4" r="A11">
        <v>545</v>
      </c>
      <c t="n" s="6" r="B11">
        <v>336</v>
      </c>
      <c t="n" s="6" r="C11">
        <v>605</v>
      </c>
      <c t="n" s="6" r="D11">
        <v>335</v>
      </c>
    </row>
    <row spans="1:4" r="12">
      <c t="s" s="4" r="A12">
        <v>547</v>
      </c>
    </row>
    <row spans="1:4" r="13">
      <c t="s" s="3" r="A13">
        <v>541</v>
      </c>
    </row>
    <row spans="1:4" r="14">
      <c t="s" s="4" r="A14">
        <v>548</v>
      </c>
      <c t="n" s="6" r="B14">
        <v>323</v>
      </c>
      <c t="n" s="6" r="C14">
        <v>542</v>
      </c>
      <c t="n" s="6" r="D14">
        <v>253</v>
      </c>
    </row>
    <row spans="1:4" r="15">
      <c t="s" s="4" r="A15">
        <v>549</v>
      </c>
    </row>
    <row spans="1:4" r="16">
      <c t="s" s="3" r="A16">
        <v>541</v>
      </c>
    </row>
    <row spans="1:4" r="17">
      <c t="s" s="4" r="A17">
        <v>550</v>
      </c>
      <c t="n" s="6" r="B17">
        <v>5</v>
      </c>
      <c t="n" s="6" r="C17">
        <v>29</v>
      </c>
      <c t="n" s="6" r="D17">
        <v>-10</v>
      </c>
    </row>
    <row spans="1:4" r="18">
      <c t="s" s="4" r="A18">
        <v>543</v>
      </c>
      <c t="n" s="7" r="B18">
        <v>73</v>
      </c>
      <c t="n" s="7" r="C18">
        <v>51</v>
      </c>
      <c t="n" s="7" r="D18">
        <v>3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121</v>
      </c>
      <c t="s" s="2" r="B1">
        <v>2</v>
      </c>
      <c t="s" s="2" r="C1">
        <v>35</v>
      </c>
    </row>
    <row spans="1:3" r="2">
      <c t="s" s="3" r="A2">
        <v>122</v>
      </c>
    </row>
    <row spans="1:3" r="3">
      <c t="s" s="4" r="A3">
        <v>123</v>
      </c>
      <c t="n" s="7" r="B3">
        <v>5326</v>
      </c>
      <c t="n" s="7" r="C3">
        <v>5011</v>
      </c>
    </row>
    <row spans="1:3" r="4">
      <c t="s" s="4" r="A4">
        <v>124</v>
      </c>
      <c t="n" s="7" r="B4">
        <v>167</v>
      </c>
      <c t="n" s="7" r="C4">
        <v>219</v>
      </c>
    </row>
    <row spans="1:3" r="5">
      <c t="s" s="4" r="A5">
        <v>125</v>
      </c>
      <c t="n" s="8" r="B5">
        <v>0.01</v>
      </c>
      <c t="n" s="8" r="C5">
        <v>0.01</v>
      </c>
    </row>
    <row spans="1:3" r="6">
      <c t="s" s="4" r="A6">
        <v>126</v>
      </c>
      <c t="n" s="6" r="B6">
        <v>1800000000</v>
      </c>
      <c t="n" s="6" r="C6">
        <v>1800000000</v>
      </c>
    </row>
    <row spans="1:3" r="7">
      <c t="s" s="4" r="A7">
        <v>127</v>
      </c>
      <c t="n" s="6" r="B7">
        <v>398738700</v>
      </c>
      <c t="n" s="6" r="C7">
        <v>4204779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51</v>
      </c>
      <c t="s" s="2" r="B1">
        <v>1</v>
      </c>
    </row>
    <row spans="1:4" r="2">
      <c t="s" s="2" r="B2">
        <v>2</v>
      </c>
      <c t="s" s="2" r="C2">
        <v>35</v>
      </c>
      <c t="s" s="2" r="D2">
        <v>40</v>
      </c>
    </row>
    <row spans="1:4" r="3">
      <c t="s" s="3" r="A3">
        <v>190</v>
      </c>
    </row>
    <row spans="1:4" r="4">
      <c t="s" s="4" r="A4">
        <v>552</v>
      </c>
      <c t="n" s="7" r="B4">
        <v>1259</v>
      </c>
      <c t="n" s="7" r="C4">
        <v>916</v>
      </c>
      <c t="n" s="7" r="D4">
        <v>827</v>
      </c>
    </row>
    <row spans="1:4" r="5">
      <c t="s" s="4" r="A5">
        <v>553</v>
      </c>
      <c t="n" s="6" r="B5">
        <v>119</v>
      </c>
      <c t="n" s="6" r="C5">
        <v>102</v>
      </c>
      <c t="n" s="6" r="D5">
        <v>86</v>
      </c>
    </row>
    <row spans="1:4" r="6">
      <c t="s" s="4" r="A6">
        <v>554</v>
      </c>
      <c t="n" s="6" r="B6">
        <v>40</v>
      </c>
      <c t="n" s="6" r="C6">
        <v>52</v>
      </c>
      <c t="n" s="6" r="D6">
        <v>44</v>
      </c>
    </row>
    <row spans="1:4" r="7">
      <c t="s" s="4" r="A7">
        <v>555</v>
      </c>
      <c t="n" s="6" r="B7">
        <v>-163</v>
      </c>
      <c t="n" s="6" r="C7">
        <v>3</v>
      </c>
      <c t="n" s="6" r="D7">
        <v>-53</v>
      </c>
    </row>
    <row spans="1:4" r="8">
      <c t="s" s="4" r="A8">
        <v>556</v>
      </c>
      <c t="n" s="6" r="B8">
        <v>-27</v>
      </c>
      <c t="n" s="6" r="C8">
        <v>-5</v>
      </c>
      <c t="n" s="6" r="D8">
        <v>20</v>
      </c>
    </row>
    <row spans="1:4" r="9">
      <c t="s" s="4" r="A9">
        <v>557</v>
      </c>
      <c t="n" s="6" r="B9">
        <v>33</v>
      </c>
      <c t="n" s="6" r="C9">
        <v>40</v>
      </c>
      <c t="n" s="6" r="D9">
        <v>26</v>
      </c>
    </row>
    <row spans="1:4" r="10">
      <c t="s" s="4" r="A10">
        <v>57</v>
      </c>
      <c t="n" s="7" r="B10">
        <v>1261</v>
      </c>
      <c t="n" s="7" r="C10">
        <v>1108</v>
      </c>
      <c t="n" s="7" r="D10">
        <v>95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s="1" r="A1">
        <v>558</v>
      </c>
      <c t="s" s="2" r="B1">
        <v>1</v>
      </c>
    </row>
    <row spans="1:4" r="2">
      <c t="s" s="2" r="B2">
        <v>2</v>
      </c>
      <c t="s" s="2" r="C2">
        <v>35</v>
      </c>
      <c t="s" s="2" r="D2">
        <v>40</v>
      </c>
    </row>
    <row spans="1:4" r="3">
      <c t="s" s="3" r="A3">
        <v>559</v>
      </c>
    </row>
    <row spans="1:4" r="4">
      <c t="s" s="4" r="A4">
        <v>560</v>
      </c>
      <c t="n" s="7" r="B4">
        <v>10</v>
      </c>
      <c t="n" s="7" r="C4">
        <v>9</v>
      </c>
      <c t="n" s="7" r="D4">
        <v>4</v>
      </c>
    </row>
    <row spans="1:4" r="5">
      <c t="s" s="4" r="A5">
        <v>561</v>
      </c>
      <c t="n" s="6" r="B5">
        <v>7</v>
      </c>
      <c t="n" s="6" r="C5">
        <v>6</v>
      </c>
      <c t="n" s="6" r="D5">
        <v>3</v>
      </c>
    </row>
    <row spans="1:4" r="6">
      <c t="s" s="4" r="A6">
        <v>562</v>
      </c>
      <c t="n" s="6" r="B6">
        <v>178</v>
      </c>
      <c t="n" s="6" r="C6">
        <v>238</v>
      </c>
      <c t="n" s="7" r="D6">
        <v>187</v>
      </c>
    </row>
    <row spans="1:4" r="7">
      <c t="s" s="4" r="A7">
        <v>563</v>
      </c>
      <c t="n" s="6" r="B7">
        <v>144</v>
      </c>
    </row>
    <row spans="1:4" r="8">
      <c t="s" s="4" r="A8">
        <v>564</v>
      </c>
      <c t="n" s="6" r="B8">
        <v>105</v>
      </c>
    </row>
    <row spans="1:4" r="9">
      <c t="s" s="4" r="A9">
        <v>565</v>
      </c>
      <c t="n" s="6" r="B9">
        <v>554</v>
      </c>
      <c t="n" s="6" r="C9">
        <v>548</v>
      </c>
    </row>
    <row spans="1:4" r="10">
      <c t="s" s="4" r="A10">
        <v>566</v>
      </c>
      <c t="n" s="6" r="B10">
        <v>73</v>
      </c>
      <c t="n" s="6" r="C10">
        <v>58</v>
      </c>
    </row>
    <row spans="1:4" r="11">
      <c t="s" s="4" r="A11">
        <v>567</v>
      </c>
      <c t="n" s="6" r="B11">
        <v>233</v>
      </c>
      <c t="n" s="6" r="C11">
        <v>205</v>
      </c>
    </row>
    <row spans="1:4" r="12">
      <c t="s" s="4" r="A12">
        <v>568</v>
      </c>
      <c t="n" s="7" r="B12">
        <v>6</v>
      </c>
      <c t="n" s="7" r="C12">
        <v>13</v>
      </c>
    </row>
    <row spans="1:4" r="13">
      <c t="s" s="4" r="A13">
        <v>569</v>
      </c>
    </row>
    <row spans="1:4" r="14">
      <c t="s" s="3" r="A14">
        <v>559</v>
      </c>
    </row>
    <row spans="1:4" r="15">
      <c t="s" s="4" r="A15">
        <v>570</v>
      </c>
      <c t="n" s="6" r="B15">
        <v>2018</v>
      </c>
    </row>
    <row spans="1:4" r="16">
      <c t="s" s="4" r="A16">
        <v>571</v>
      </c>
    </row>
    <row spans="1:4" r="17">
      <c t="s" s="3" r="A17">
        <v>559</v>
      </c>
    </row>
    <row spans="1:4" r="18">
      <c t="s" s="4" r="A18">
        <v>570</v>
      </c>
      <c t="n" s="6" r="B18">
        <v>203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72</v>
      </c>
      <c t="s" s="2" r="B1">
        <v>1</v>
      </c>
    </row>
    <row spans="1:4" r="2">
      <c t="s" s="2" r="B2">
        <v>2</v>
      </c>
      <c t="s" s="2" r="C2">
        <v>35</v>
      </c>
      <c t="s" s="2" r="D2">
        <v>40</v>
      </c>
    </row>
    <row spans="1:4" r="3">
      <c t="s" s="3" r="A3">
        <v>190</v>
      </c>
    </row>
    <row spans="1:4" r="4">
      <c t="s" s="4" r="A4">
        <v>573</v>
      </c>
      <c t="s" s="4" r="B4">
        <v>574</v>
      </c>
      <c t="s" s="4" r="C4">
        <v>574</v>
      </c>
      <c t="s" s="4" r="D4">
        <v>574</v>
      </c>
    </row>
    <row spans="1:4" r="5">
      <c t="s" s="4" r="A5">
        <v>575</v>
      </c>
      <c t="s" s="4" r="B5">
        <v>576</v>
      </c>
      <c t="s" s="4" r="C5">
        <v>577</v>
      </c>
      <c t="s" s="4" r="D5">
        <v>577</v>
      </c>
    </row>
    <row spans="1:4" r="6">
      <c t="s" s="4" r="A6">
        <v>578</v>
      </c>
      <c t="s" s="4" r="B6">
        <v>579</v>
      </c>
      <c t="s" s="4" r="C6">
        <v>580</v>
      </c>
      <c t="s" s="4" r="D6">
        <v>580</v>
      </c>
    </row>
    <row spans="1:4" r="7">
      <c t="s" s="4" r="A7">
        <v>581</v>
      </c>
      <c t="s" s="4" r="B7">
        <v>582</v>
      </c>
      <c t="s" s="4" r="C7">
        <v>582</v>
      </c>
      <c t="s" s="4" r="D7">
        <v>583</v>
      </c>
    </row>
    <row spans="1:4" r="8">
      <c t="s" s="4" r="A8">
        <v>584</v>
      </c>
      <c t="s" s="4" r="B8">
        <v>580</v>
      </c>
      <c t="s" s="4" r="C8">
        <v>585</v>
      </c>
      <c t="s" s="4" r="D8">
        <v>586</v>
      </c>
    </row>
    <row spans="1:4" r="9">
      <c t="s" s="4" r="A9">
        <v>587</v>
      </c>
      <c t="s" s="4" r="B9">
        <v>588</v>
      </c>
      <c t="s" s="4" r="C9">
        <v>588</v>
      </c>
      <c t="s" s="4" r="D9">
        <v>589</v>
      </c>
    </row>
    <row spans="1:4" r="10">
      <c t="s" s="4" r="A10">
        <v>590</v>
      </c>
      <c t="s" s="4" r="B10">
        <v>591</v>
      </c>
      <c t="s" s="4" r="C10">
        <v>592</v>
      </c>
      <c t="s" s="4" r="D10">
        <v>593</v>
      </c>
    </row>
    <row spans="1:4" r="11">
      <c t="s" s="4" r="A11">
        <v>594</v>
      </c>
      <c t="s" s="4" r="B11">
        <v>595</v>
      </c>
      <c t="s" s="4" r="C11">
        <v>596</v>
      </c>
      <c t="s" s="4" r="D11">
        <v>59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8</v>
      </c>
      <c t="s" s="2" r="B1">
        <v>2</v>
      </c>
      <c t="s" s="2" r="C1">
        <v>35</v>
      </c>
    </row>
    <row spans="1:3" r="2">
      <c t="s" s="3" r="A2">
        <v>190</v>
      </c>
    </row>
    <row spans="1:3" r="3">
      <c t="s" s="4" r="A3">
        <v>599</v>
      </c>
      <c t="n" s="7" r="B3">
        <v>0</v>
      </c>
      <c t="n" s="7" r="C3">
        <v>0</v>
      </c>
    </row>
    <row spans="1:3" r="4">
      <c t="s" s="4" r="A4">
        <v>600</v>
      </c>
      <c t="n" s="6" r="B4">
        <v>443</v>
      </c>
      <c t="n" s="6" r="C4">
        <v>403</v>
      </c>
    </row>
    <row spans="1:3" r="5">
      <c t="s" s="4" r="A5">
        <v>601</v>
      </c>
      <c t="n" s="6" r="B5">
        <v>363</v>
      </c>
      <c t="n" s="6" r="C5">
        <v>341</v>
      </c>
    </row>
    <row spans="1:3" r="6">
      <c t="s" s="4" r="A6">
        <v>602</v>
      </c>
      <c t="n" s="6" r="B6">
        <v>334</v>
      </c>
      <c t="n" s="6" r="C6">
        <v>272</v>
      </c>
    </row>
    <row spans="1:3" r="7">
      <c t="s" s="4" r="A7">
        <v>603</v>
      </c>
      <c t="n" s="6" r="B7">
        <v>845</v>
      </c>
      <c t="n" s="6" r="C7">
        <v>756</v>
      </c>
    </row>
    <row spans="1:3" r="8">
      <c t="s" s="4" r="A8">
        <v>604</v>
      </c>
      <c t="n" s="6" r="B8">
        <v>1985</v>
      </c>
      <c t="n" s="6" r="C8">
        <v>1772</v>
      </c>
    </row>
    <row spans="1:3" r="9">
      <c t="s" s="4" r="A9">
        <v>605</v>
      </c>
      <c t="n" s="6" r="B9">
        <v>222</v>
      </c>
      <c t="n" s="6" r="C9">
        <v>226</v>
      </c>
    </row>
    <row spans="1:3" r="10">
      <c t="s" s="4" r="A10">
        <v>606</v>
      </c>
      <c t="n" s="6" r="B10">
        <v>0</v>
      </c>
      <c t="n" s="6" r="C10">
        <v>0</v>
      </c>
    </row>
    <row spans="1:3" r="11">
      <c t="s" s="4" r="A11">
        <v>607</v>
      </c>
      <c t="n" s="6" r="B11">
        <v>0</v>
      </c>
      <c t="n" s="6" r="C11">
        <v>0</v>
      </c>
    </row>
    <row spans="1:3" r="12">
      <c t="s" s="4" r="A12">
        <v>608</v>
      </c>
      <c t="n" s="6" r="B12">
        <v>0</v>
      </c>
      <c t="n" s="6" r="C12">
        <v>0</v>
      </c>
    </row>
    <row spans="1:3" r="13">
      <c t="s" s="4" r="A13">
        <v>609</v>
      </c>
      <c t="n" s="6" r="B13">
        <v>820</v>
      </c>
      <c t="n" s="6" r="C13">
        <v>745</v>
      </c>
    </row>
    <row spans="1:3" r="14">
      <c t="s" s="4" r="A14">
        <v>610</v>
      </c>
      <c t="n" s="7" r="B14">
        <v>1042</v>
      </c>
      <c t="n" s="7" r="C14">
        <v>97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11</v>
      </c>
      <c t="s" s="2" r="B1">
        <v>1</v>
      </c>
    </row>
    <row spans="1:3" r="2">
      <c t="s" s="2" r="B2">
        <v>2</v>
      </c>
      <c t="s" s="2" r="C2">
        <v>35</v>
      </c>
    </row>
    <row spans="1:3" r="3">
      <c t="s" s="3" r="A3">
        <v>190</v>
      </c>
    </row>
    <row spans="1:3" r="4">
      <c t="s" s="4" r="A4">
        <v>612</v>
      </c>
      <c t="n" s="7" r="B4">
        <v>503</v>
      </c>
      <c t="n" s="7" r="C4">
        <v>445</v>
      </c>
    </row>
    <row spans="1:3" r="5">
      <c t="s" s="4" r="A5">
        <v>613</v>
      </c>
      <c t="n" s="6" r="B5">
        <v>13</v>
      </c>
      <c t="n" s="6" r="C5">
        <v>3</v>
      </c>
    </row>
    <row spans="1:3" r="6">
      <c t="s" s="4" r="A6">
        <v>614</v>
      </c>
      <c t="n" s="6" r="B6">
        <v>22</v>
      </c>
      <c t="n" s="6" r="C6">
        <v>72</v>
      </c>
    </row>
    <row spans="1:3" r="7">
      <c t="s" s="4" r="A7">
        <v>615</v>
      </c>
      <c t="n" s="6" r="B7">
        <v>-45</v>
      </c>
      <c t="n" s="6" r="C7">
        <v>-11</v>
      </c>
    </row>
    <row spans="1:3" r="8">
      <c t="s" s="4" r="A8">
        <v>616</v>
      </c>
      <c t="n" s="6" r="C8">
        <v>-1</v>
      </c>
    </row>
    <row spans="1:3" r="9">
      <c t="s" s="4" r="A9">
        <v>617</v>
      </c>
      <c t="n" s="6" r="B9">
        <v>-6</v>
      </c>
      <c t="n" s="6" r="C9">
        <v>-5</v>
      </c>
    </row>
    <row spans="1:3" r="10">
      <c t="s" s="4" r="A10">
        <v>618</v>
      </c>
      <c t="n" s="7" r="B10">
        <v>487</v>
      </c>
      <c t="n" s="7" r="C10">
        <v>50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t="s" s="1" r="A1">
        <v>619</v>
      </c>
      <c t="s" s="2" r="B1">
        <v>1</v>
      </c>
    </row>
    <row spans="1:4" r="2">
      <c t="s" s="2" r="B2">
        <v>2</v>
      </c>
      <c t="s" s="2" r="C2">
        <v>35</v>
      </c>
      <c t="s" s="2" r="D2">
        <v>40</v>
      </c>
    </row>
    <row spans="1:4" r="3">
      <c t="s" s="3" r="A3">
        <v>193</v>
      </c>
    </row>
    <row spans="1:4" r="4">
      <c t="s" s="4" r="A4">
        <v>620</v>
      </c>
      <c t="n" s="6" r="B4">
        <v>31991200</v>
      </c>
      <c t="n" s="6" r="C4">
        <v>28583200</v>
      </c>
      <c t="n" s="6" r="D4">
        <v>106564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21</v>
      </c>
      <c t="s" s="2" r="B1">
        <v>402</v>
      </c>
      <c t="s" s="2" r="J1">
        <v>1</v>
      </c>
    </row>
    <row spans="1:12" r="2">
      <c t="s" s="2" r="B2">
        <v>2</v>
      </c>
      <c t="s" s="2" r="C2">
        <v>33</v>
      </c>
      <c t="s" s="2" r="D2">
        <v>4</v>
      </c>
      <c t="s" s="2" r="E2">
        <v>34</v>
      </c>
      <c t="s" s="2" r="F2">
        <v>35</v>
      </c>
      <c t="s" s="2" r="G2">
        <v>36</v>
      </c>
      <c t="s" s="2" r="H2">
        <v>37</v>
      </c>
      <c t="s" s="2" r="I2">
        <v>38</v>
      </c>
      <c t="s" s="2" r="J2">
        <v>2</v>
      </c>
      <c t="s" s="2" r="K2">
        <v>35</v>
      </c>
      <c t="s" s="2" r="L2">
        <v>40</v>
      </c>
    </row>
    <row spans="1:12" r="3">
      <c t="s" s="3" r="A3">
        <v>193</v>
      </c>
    </row>
    <row spans="1:12" r="4">
      <c t="s" s="4" r="A4">
        <v>60</v>
      </c>
      <c t="n" s="7" r="B4">
        <v>582</v>
      </c>
      <c t="n" s="7" r="C4">
        <v>449</v>
      </c>
      <c t="n" s="7" r="D4">
        <v>507</v>
      </c>
      <c t="n" s="7" r="E4">
        <v>591</v>
      </c>
      <c t="n" s="7" r="F4">
        <v>527</v>
      </c>
      <c t="n" s="7" r="G4">
        <v>518</v>
      </c>
      <c t="n" s="7" r="H4">
        <v>483</v>
      </c>
      <c t="n" s="7" r="I4">
        <v>347</v>
      </c>
      <c t="n" s="7" r="J4">
        <v>2129</v>
      </c>
      <c t="n" s="7" r="K4">
        <v>1875</v>
      </c>
      <c t="n" s="7" r="L4">
        <v>1556</v>
      </c>
    </row>
    <row spans="1:12" r="5">
      <c t="s" s="4" r="A5">
        <v>622</v>
      </c>
      <c t="n" s="6" r="J5">
        <v>414193</v>
      </c>
      <c t="n" s="6" r="K5">
        <v>435668</v>
      </c>
      <c t="n" s="6" r="L5">
        <v>445066</v>
      </c>
    </row>
    <row spans="1:12" r="6">
      <c t="s" s="4" r="A6">
        <v>623</v>
      </c>
      <c t="n" s="6" r="J6">
        <v>12528</v>
      </c>
      <c t="n" s="6" r="K6">
        <v>14684</v>
      </c>
      <c t="n" s="6" r="L6">
        <v>16847</v>
      </c>
    </row>
    <row spans="1:12" r="7">
      <c t="s" s="4" r="A7">
        <v>624</v>
      </c>
      <c t="n" s="6" r="J7">
        <v>426721</v>
      </c>
      <c t="n" s="6" r="K7">
        <v>450352</v>
      </c>
      <c t="n" s="6" r="L7">
        <v>461913</v>
      </c>
    </row>
    <row spans="1:12" r="8">
      <c t="s" s="4" r="A8">
        <v>62</v>
      </c>
      <c t="n" s="8" r="B8">
        <v>1.44</v>
      </c>
      <c t="n" s="8" r="C8">
        <v>1.08</v>
      </c>
      <c t="n" s="8" r="D8">
        <v>1.22</v>
      </c>
      <c t="n" s="8" r="E8">
        <v>1.41</v>
      </c>
      <c t="n" s="8" r="F8">
        <v>1.22</v>
      </c>
      <c t="n" s="8" r="G8">
        <v>1.2</v>
      </c>
      <c t="n" s="8" r="H8">
        <v>1.1</v>
      </c>
      <c t="n" s="8" r="I8">
        <v>0.78</v>
      </c>
      <c t="n" s="8" r="J8">
        <v>5.14</v>
      </c>
      <c t="n" s="8" r="K8">
        <v>4.3</v>
      </c>
      <c t="n" s="8" r="L8">
        <v>3.5</v>
      </c>
    </row>
    <row spans="1:12" r="9">
      <c t="s" s="4" r="A9">
        <v>63</v>
      </c>
      <c t="n" s="8" r="B9">
        <v>1.4</v>
      </c>
      <c t="n" s="8" r="C9">
        <v>1.05</v>
      </c>
      <c t="n" s="8" r="D9">
        <v>1.18</v>
      </c>
      <c t="n" s="8" r="E9">
        <v>1.36</v>
      </c>
      <c t="n" s="8" r="F9">
        <v>1.19</v>
      </c>
      <c t="n" s="8" r="G9">
        <v>1.16</v>
      </c>
      <c t="n" s="8" r="H9">
        <v>1.07</v>
      </c>
      <c t="n" s="8" r="I9">
        <v>0.76</v>
      </c>
      <c t="n" s="8" r="J9">
        <v>4.99</v>
      </c>
      <c t="n" s="8" r="K9">
        <v>4.16</v>
      </c>
      <c t="n" s="8" r="L9">
        <v>3.37</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5</v>
      </c>
      <c t="s" s="2" r="B1">
        <v>2</v>
      </c>
      <c t="s" s="2" r="C1">
        <v>35</v>
      </c>
    </row>
    <row spans="1:3" r="2">
      <c t="s" s="3" r="A2">
        <v>626</v>
      </c>
    </row>
    <row spans="1:3" r="3">
      <c t="s" s="4" r="A3">
        <v>627</v>
      </c>
      <c t="n" s="7" r="B3">
        <v>462</v>
      </c>
      <c t="n" s="7" r="C3">
        <v>539</v>
      </c>
    </row>
    <row spans="1:3" r="4">
      <c t="s" s="4" r="A4">
        <v>628</v>
      </c>
      <c t="n" s="6" r="B4">
        <v>21</v>
      </c>
      <c t="n" s="6" r="C4">
        <v>20</v>
      </c>
    </row>
    <row spans="1:3" r="5">
      <c t="s" s="4" r="A5">
        <v>629</v>
      </c>
      <c t="n" s="6" r="B5">
        <v>-1</v>
      </c>
      <c t="n" s="6" r="C5">
        <v>-1</v>
      </c>
    </row>
    <row spans="1:3" r="6">
      <c t="s" s="4" r="A6">
        <v>630</v>
      </c>
      <c t="n" s="6" r="B6">
        <v>482</v>
      </c>
      <c t="n" s="6" r="C6">
        <v>558</v>
      </c>
    </row>
    <row spans="1:3" r="7">
      <c t="s" s="4" r="A7">
        <v>631</v>
      </c>
      <c t="n" s="6" r="B7">
        <v>-50</v>
      </c>
      <c t="n" s="6" r="C7">
        <v>-64</v>
      </c>
    </row>
    <row spans="1:3" r="8">
      <c t="s" s="4" r="A8">
        <v>632</v>
      </c>
      <c t="n" s="6" r="B8">
        <v>432</v>
      </c>
      <c t="n" s="6" r="C8">
        <v>494</v>
      </c>
    </row>
    <row spans="1:3" r="9">
      <c t="s" s="4" r="A9">
        <v>633</v>
      </c>
    </row>
    <row spans="1:3" r="10">
      <c t="s" s="3" r="A10">
        <v>626</v>
      </c>
    </row>
    <row spans="1:3" r="11">
      <c t="s" s="4" r="A11">
        <v>627</v>
      </c>
      <c t="n" s="6" r="B11">
        <v>462</v>
      </c>
      <c t="n" s="6" r="C11">
        <v>538</v>
      </c>
    </row>
    <row spans="1:3" r="12">
      <c t="s" s="4" r="A12">
        <v>628</v>
      </c>
      <c t="n" s="6" r="B12">
        <v>17</v>
      </c>
      <c t="n" s="6" r="C12">
        <v>18</v>
      </c>
    </row>
    <row spans="1:3" r="13">
      <c t="s" s="4" r="A13">
        <v>629</v>
      </c>
      <c t="n" s="6" r="B13">
        <v>-1</v>
      </c>
      <c t="n" s="6" r="C13">
        <v>-1</v>
      </c>
    </row>
    <row spans="1:3" r="14">
      <c t="s" s="4" r="A14">
        <v>630</v>
      </c>
      <c t="n" s="6" r="B14">
        <v>478</v>
      </c>
      <c t="n" s="6" r="C14">
        <v>555</v>
      </c>
    </row>
    <row spans="1:3" r="15">
      <c t="s" s="4" r="A15">
        <v>634</v>
      </c>
    </row>
    <row spans="1:3" r="16">
      <c t="s" s="3" r="A16">
        <v>626</v>
      </c>
    </row>
    <row spans="1:3" r="17">
      <c t="s" s="4" r="A17">
        <v>627</v>
      </c>
      <c t="n" s="6" r="B17">
        <v>428</v>
      </c>
      <c t="n" s="6" r="C17">
        <v>477</v>
      </c>
    </row>
    <row spans="1:3" r="18">
      <c t="s" s="4" r="A18">
        <v>628</v>
      </c>
      <c t="n" s="6" r="B18">
        <v>17</v>
      </c>
      <c t="n" s="6" r="C18">
        <v>18</v>
      </c>
    </row>
    <row spans="1:3" r="19">
      <c t="s" s="4" r="A19">
        <v>629</v>
      </c>
      <c t="n" s="6" r="B19">
        <v>-1</v>
      </c>
      <c t="n" s="6" r="C19">
        <v>-1</v>
      </c>
    </row>
    <row spans="1:3" r="20">
      <c t="s" s="4" r="A20">
        <v>630</v>
      </c>
      <c t="n" s="6" r="B20">
        <v>444</v>
      </c>
      <c t="n" s="6" r="C20">
        <v>494</v>
      </c>
    </row>
    <row spans="1:3" r="21">
      <c t="s" s="4" r="A21">
        <v>635</v>
      </c>
    </row>
    <row spans="1:3" r="22">
      <c t="s" s="3" r="A22">
        <v>626</v>
      </c>
    </row>
    <row spans="1:3" r="23">
      <c t="s" s="4" r="A23">
        <v>627</v>
      </c>
      <c t="n" s="6" r="B23">
        <v>34</v>
      </c>
      <c t="n" s="6" r="C23">
        <v>61</v>
      </c>
    </row>
    <row spans="1:3" r="24">
      <c t="s" s="4" r="A24">
        <v>630</v>
      </c>
      <c t="n" s="6" r="B24">
        <v>34</v>
      </c>
      <c t="n" s="6" r="C24">
        <v>61</v>
      </c>
    </row>
    <row spans="1:3" r="25">
      <c t="s" s="4" r="A25">
        <v>636</v>
      </c>
    </row>
    <row spans="1:3" r="26">
      <c t="s" s="3" r="A26">
        <v>626</v>
      </c>
    </row>
    <row spans="1:3" r="27">
      <c t="s" s="4" r="A27">
        <v>627</v>
      </c>
      <c t="n" s="6" r="C27">
        <v>1</v>
      </c>
    </row>
    <row spans="1:3" r="28">
      <c t="s" s="4" r="A28">
        <v>628</v>
      </c>
      <c t="n" s="6" r="B28">
        <v>4</v>
      </c>
      <c t="n" s="6" r="C28">
        <v>2</v>
      </c>
    </row>
    <row spans="1:3" r="29">
      <c t="s" s="4" r="A29">
        <v>630</v>
      </c>
      <c t="n" s="7" r="B29">
        <v>4</v>
      </c>
      <c t="n" s="7" r="C29">
        <v>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s="1" r="A1">
        <v>637</v>
      </c>
      <c t="s" s="2" r="B1">
        <v>638</v>
      </c>
    </row>
    <row spans="1:2" r="2">
      <c t="s" s="3" r="A2">
        <v>639</v>
      </c>
    </row>
    <row spans="1:2" r="3">
      <c t="s" s="4" r="A3">
        <v>640</v>
      </c>
      <c t="n" s="7" r="B3">
        <v>94</v>
      </c>
    </row>
    <row spans="1:2" r="4">
      <c t="s" s="4" r="A4">
        <v>641</v>
      </c>
      <c t="n" s="6" r="B4">
        <v>162</v>
      </c>
    </row>
    <row spans="1:2" r="5">
      <c t="s" s="4" r="A5">
        <v>642</v>
      </c>
      <c t="n" s="6" r="B5">
        <v>125</v>
      </c>
    </row>
    <row spans="1:2" r="6">
      <c t="s" s="4" r="A6">
        <v>643</v>
      </c>
      <c t="n" s="6" r="B6">
        <v>81</v>
      </c>
    </row>
    <row spans="1:2" r="7">
      <c t="s" s="4" r="A7">
        <v>644</v>
      </c>
      <c t="n" s="6" r="B7">
        <v>462</v>
      </c>
    </row>
    <row spans="1:2" r="8">
      <c t="s" s="4" r="A8">
        <v>645</v>
      </c>
      <c t="n" s="6" r="B8">
        <v>94</v>
      </c>
    </row>
    <row spans="1:2" r="9">
      <c t="s" s="4" r="A9">
        <v>646</v>
      </c>
      <c t="n" s="6" r="B9">
        <v>166</v>
      </c>
    </row>
    <row spans="1:2" r="10">
      <c t="s" s="4" r="A10">
        <v>647</v>
      </c>
      <c t="n" s="6" r="B10">
        <v>133</v>
      </c>
    </row>
    <row spans="1:2" r="11">
      <c t="s" s="4" r="A11">
        <v>648</v>
      </c>
      <c t="n" s="6" r="B11">
        <v>85</v>
      </c>
    </row>
    <row spans="1:2" r="12">
      <c t="s" s="4" r="A12">
        <v>649</v>
      </c>
      <c t="n" s="7" r="B12">
        <v>47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25"/>
  </cols>
  <sheetData>
    <row spans="1:2" r="1">
      <c t="s" s="1" r="A1">
        <v>650</v>
      </c>
      <c t="s" s="2" r="B1">
        <v>1</v>
      </c>
    </row>
    <row spans="1:2" r="2">
      <c t="s" s="2" r="B2">
        <v>2</v>
      </c>
    </row>
    <row spans="1:2" r="3">
      <c t="s" s="3" r="A3">
        <v>639</v>
      </c>
    </row>
    <row spans="1:2" r="4">
      <c t="s" s="4" r="A4">
        <v>651</v>
      </c>
      <c t="s" s="4" r="B4">
        <v>652</v>
      </c>
    </row>
    <row spans="1:2" r="5">
      <c t="s" s="4" r="A5">
        <v>653</v>
      </c>
      <c t="s" s="4" r="B5">
        <v>65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73"/>
    <col customWidth="1" max="2" min="2" width="9"/>
    <col customWidth="1" max="3" min="3" width="22"/>
    <col customWidth="1" max="4" min="4" width="40"/>
    <col customWidth="1" max="5" min="5" width="46"/>
    <col customWidth="1" max="6" min="6" width="26"/>
    <col customWidth="1" max="7" min="7" width="57"/>
  </cols>
  <sheetData>
    <row spans="1:7" r="1">
      <c t="s" s="1" r="A1">
        <v>128</v>
      </c>
      <c t="s" s="2" r="B1">
        <v>129</v>
      </c>
      <c t="s" s="2" r="C1">
        <v>130</v>
      </c>
      <c t="s" s="2" r="D1">
        <v>131</v>
      </c>
      <c t="s" s="2" r="E1">
        <v>132</v>
      </c>
      <c t="s" s="2" r="F1">
        <v>133</v>
      </c>
      <c t="s" s="2" r="G1">
        <v>134</v>
      </c>
    </row>
    <row spans="1:7" r="2">
      <c t="s" s="4" r="A2">
        <v>135</v>
      </c>
      <c t="n" s="7" r="B2">
        <v>-8341</v>
      </c>
      <c t="n" s="7" r="C2">
        <v>4</v>
      </c>
      <c t="n" s="7" r="D2">
        <v>1753</v>
      </c>
      <c t="n" s="7" r="E2">
        <v>-457</v>
      </c>
      <c t="n" s="7" r="F2">
        <v>-10960</v>
      </c>
      <c t="n" s="7" r="G2">
        <v>1319</v>
      </c>
    </row>
    <row spans="1:7" r="3">
      <c t="s" s="4" r="A3">
        <v>136</v>
      </c>
      <c t="n" s="6" r="C3">
        <v>443200000</v>
      </c>
    </row>
    <row spans="1:7" r="4">
      <c t="s" s="4" r="A4">
        <v>81</v>
      </c>
      <c t="n" s="6" r="B4">
        <v>2196</v>
      </c>
      <c t="n" s="6" r="E4">
        <v>200</v>
      </c>
      <c t="n" s="6" r="F4">
        <v>1556</v>
      </c>
      <c t="n" s="6" r="G4">
        <v>440</v>
      </c>
    </row>
    <row spans="1:7" r="5">
      <c t="s" s="4" r="A5">
        <v>137</v>
      </c>
      <c t="n" s="7" r="B5">
        <v>-500</v>
      </c>
      <c t="n" s="6" r="D5">
        <v>-500</v>
      </c>
    </row>
    <row spans="1:7" r="6">
      <c t="s" s="4" r="A6">
        <v>138</v>
      </c>
      <c t="n" s="6" r="B6">
        <v>10656400</v>
      </c>
      <c t="n" s="6" r="C6">
        <v>10656400</v>
      </c>
    </row>
    <row spans="1:7" r="7">
      <c t="s" s="4" r="A7">
        <v>139</v>
      </c>
      <c t="n" s="7" r="B7">
        <v>139</v>
      </c>
      <c t="n" s="6" r="D7">
        <v>139</v>
      </c>
    </row>
    <row spans="1:7" r="8">
      <c t="s" s="4" r="A8">
        <v>140</v>
      </c>
      <c t="n" s="6" r="C8">
        <v>7060000</v>
      </c>
    </row>
    <row spans="1:7" r="9">
      <c t="s" s="4" r="A9">
        <v>141</v>
      </c>
      <c t="n" s="6" r="B9">
        <v>-435</v>
      </c>
      <c t="n" s="6" r="G9">
        <v>-435</v>
      </c>
    </row>
    <row spans="1:7" r="10">
      <c t="s" s="4" r="A10">
        <v>90</v>
      </c>
      <c t="n" s="6" r="B10">
        <v>13</v>
      </c>
      <c t="n" s="6" r="D10">
        <v>-6</v>
      </c>
      <c t="n" s="6" r="F10">
        <v>1</v>
      </c>
      <c t="n" s="6" r="G10">
        <v>18</v>
      </c>
    </row>
    <row spans="1:7" r="11">
      <c t="s" s="4" r="A11">
        <v>142</v>
      </c>
      <c t="n" s="6" r="B11">
        <v>-6928</v>
      </c>
      <c t="n" s="7" r="C11">
        <v>4</v>
      </c>
      <c t="n" s="6" r="D11">
        <v>1386</v>
      </c>
      <c t="n" s="6" r="E11">
        <v>-257</v>
      </c>
      <c t="n" s="6" r="F11">
        <v>-9403</v>
      </c>
      <c t="n" s="6" r="G11">
        <v>1342</v>
      </c>
    </row>
    <row spans="1:7" r="12">
      <c t="s" s="4" r="A12">
        <v>143</v>
      </c>
      <c t="n" s="6" r="C12">
        <v>439604000</v>
      </c>
    </row>
    <row spans="1:7" r="13">
      <c t="s" s="4" r="A13">
        <v>81</v>
      </c>
      <c t="n" s="6" r="B13">
        <v>2307</v>
      </c>
      <c t="n" s="6" r="E13">
        <v>-66</v>
      </c>
      <c t="n" s="6" r="F13">
        <v>1875</v>
      </c>
      <c t="n" s="6" r="G13">
        <v>498</v>
      </c>
    </row>
    <row spans="1:7" r="14">
      <c t="s" s="4" r="A14">
        <v>137</v>
      </c>
      <c t="n" s="7" r="B14">
        <v>-1750</v>
      </c>
      <c t="n" s="6" r="D14">
        <v>-1701</v>
      </c>
      <c t="n" s="6" r="F14">
        <v>-49</v>
      </c>
    </row>
    <row spans="1:7" r="15">
      <c t="s" s="4" r="A15">
        <v>138</v>
      </c>
      <c t="n" s="6" r="B15">
        <v>28583200</v>
      </c>
      <c t="n" s="6" r="C15">
        <v>28583200</v>
      </c>
    </row>
    <row spans="1:7" r="16">
      <c t="s" s="4" r="A16">
        <v>139</v>
      </c>
      <c t="n" s="7" r="B16">
        <v>321</v>
      </c>
      <c t="n" s="6" r="D16">
        <v>321</v>
      </c>
    </row>
    <row spans="1:7" r="17">
      <c t="s" s="4" r="A17">
        <v>140</v>
      </c>
      <c t="n" s="6" r="C17">
        <v>9457000</v>
      </c>
    </row>
    <row spans="1:7" r="18">
      <c t="s" s="4" r="A18">
        <v>141</v>
      </c>
      <c t="n" s="6" r="B18">
        <v>-442</v>
      </c>
      <c t="n" s="6" r="G18">
        <v>-442</v>
      </c>
    </row>
    <row spans="1:7" r="19">
      <c t="s" s="4" r="A19">
        <v>90</v>
      </c>
      <c t="n" s="6" r="B19">
        <v>-6</v>
      </c>
      <c t="n" s="6" r="D19">
        <v>-6</v>
      </c>
      <c t="n" s="6" r="F19">
        <v>2</v>
      </c>
      <c t="n" s="6" r="G19">
        <v>-2</v>
      </c>
    </row>
    <row spans="1:7" r="20">
      <c t="s" s="4" r="A20">
        <v>144</v>
      </c>
      <c t="n" s="6" r="B20">
        <v>-6498</v>
      </c>
      <c t="n" s="7" r="C20">
        <v>4</v>
      </c>
      <c t="n" s="6" r="E20">
        <v>-323</v>
      </c>
      <c t="n" s="6" r="F20">
        <v>-7575</v>
      </c>
      <c t="n" s="6" r="G20">
        <v>1396</v>
      </c>
    </row>
    <row spans="1:7" r="21">
      <c t="s" s="4" r="A21">
        <v>145</v>
      </c>
      <c t="n" s="6" r="C21">
        <v>420478000</v>
      </c>
    </row>
    <row spans="1:7" r="22">
      <c t="s" s="4" r="A22">
        <v>81</v>
      </c>
      <c t="n" s="6" r="B22">
        <v>2754</v>
      </c>
      <c t="n" s="6" r="E22">
        <v>58</v>
      </c>
      <c t="n" s="6" r="F22">
        <v>2129</v>
      </c>
      <c t="n" s="6" r="G22">
        <v>567</v>
      </c>
    </row>
    <row spans="1:7" r="23">
      <c t="s" s="4" r="A23">
        <v>137</v>
      </c>
      <c t="n" s="7" r="B23">
        <v>-2397</v>
      </c>
      <c t="n" s="6" r="D23">
        <v>-505</v>
      </c>
      <c t="n" s="6" r="F23">
        <v>-1892</v>
      </c>
    </row>
    <row spans="1:7" r="24">
      <c t="s" s="4" r="A24">
        <v>138</v>
      </c>
      <c t="n" s="6" r="B24">
        <v>31991200</v>
      </c>
      <c t="n" s="6" r="C24">
        <v>31991200</v>
      </c>
    </row>
    <row spans="1:7" r="25">
      <c t="s" s="4" r="A25">
        <v>139</v>
      </c>
      <c t="n" s="7" r="B25">
        <v>523</v>
      </c>
      <c t="n" s="6" r="D25">
        <v>523</v>
      </c>
    </row>
    <row spans="1:7" r="26">
      <c t="s" s="4" r="A26">
        <v>140</v>
      </c>
      <c t="n" s="6" r="C26">
        <v>10252000</v>
      </c>
    </row>
    <row spans="1:7" r="27">
      <c t="s" s="4" r="A27">
        <v>141</v>
      </c>
      <c t="n" s="6" r="B27">
        <v>-495</v>
      </c>
      <c t="n" s="6" r="G27">
        <v>-495</v>
      </c>
    </row>
    <row spans="1:7" r="28">
      <c t="s" s="4" r="A28">
        <v>146</v>
      </c>
      <c t="n" s="6" r="B28">
        <v>85</v>
      </c>
      <c t="n" s="6" r="G28">
        <v>85</v>
      </c>
    </row>
    <row spans="1:7" r="29">
      <c t="s" s="4" r="A29">
        <v>90</v>
      </c>
      <c t="n" s="6" r="B29">
        <v>-18</v>
      </c>
      <c t="n" s="7" r="D29">
        <v>-18</v>
      </c>
    </row>
    <row spans="1:7" r="30">
      <c t="s" s="4" r="A30">
        <v>147</v>
      </c>
      <c t="n" s="7" r="B30">
        <v>-6046</v>
      </c>
      <c t="n" s="7" r="C30">
        <v>4</v>
      </c>
      <c t="n" s="7" r="E30">
        <v>-265</v>
      </c>
      <c t="n" s="7" r="F30">
        <v>-7338</v>
      </c>
      <c t="n" s="7" r="G30">
        <v>1553</v>
      </c>
    </row>
    <row spans="1:7" r="31">
      <c t="s" s="4" r="A31">
        <v>148</v>
      </c>
      <c t="n" s="6" r="C31">
        <v>398739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s="1" r="A1">
        <v>655</v>
      </c>
      <c t="s" s="2" r="B1">
        <v>1</v>
      </c>
    </row>
    <row spans="1:2" r="2">
      <c t="s" s="2" r="B2">
        <v>638</v>
      </c>
    </row>
    <row spans="1:2" r="3">
      <c t="s" s="4" r="A3">
        <v>656</v>
      </c>
    </row>
    <row spans="1:2" r="4">
      <c t="s" s="3" r="A4">
        <v>657</v>
      </c>
    </row>
    <row spans="1:2" r="5">
      <c t="s" s="4" r="A5">
        <v>658</v>
      </c>
      <c t="n" s="7" r="B5">
        <v>3000000000</v>
      </c>
    </row>
    <row spans="1:2" r="6">
      <c t="s" s="4" r="A6">
        <v>630</v>
      </c>
      <c t="n" s="7" r="B6">
        <v>-85000000</v>
      </c>
    </row>
    <row spans="1:2" r="7">
      <c t="s" s="4" r="A7">
        <v>659</v>
      </c>
      <c t="s" s="4" r="B7">
        <v>660</v>
      </c>
    </row>
    <row spans="1:2" r="8">
      <c t="s" s="4" r="A8">
        <v>661</v>
      </c>
    </row>
    <row spans="1:2" r="9">
      <c t="s" s="3" r="A9">
        <v>657</v>
      </c>
    </row>
    <row spans="1:2" r="10">
      <c t="s" s="4" r="A10">
        <v>658</v>
      </c>
      <c t="n" s="7" r="B10">
        <v>1000000000</v>
      </c>
    </row>
    <row spans="1:2" r="11">
      <c t="s" s="4" r="A11">
        <v>630</v>
      </c>
      <c t="n" s="7" r="B11">
        <v>-25000000</v>
      </c>
    </row>
    <row spans="1:2" r="12">
      <c t="s" s="4" r="A12">
        <v>659</v>
      </c>
      <c t="s" s="4" r="B12">
        <v>66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663</v>
      </c>
      <c t="s" s="2" r="B1">
        <v>1</v>
      </c>
    </row>
    <row spans="1:2" r="2">
      <c t="s" s="2" r="B2">
        <v>638</v>
      </c>
    </row>
    <row spans="1:2" r="3">
      <c t="s" s="3" r="A3">
        <v>664</v>
      </c>
    </row>
    <row spans="1:2" r="4">
      <c t="s" s="4" r="A4">
        <v>665</v>
      </c>
      <c t="n" s="7" r="B4">
        <v>101</v>
      </c>
    </row>
    <row spans="1:2" r="5">
      <c t="s" s="4" r="A5">
        <v>666</v>
      </c>
      <c t="n" s="7" r="B5">
        <v>11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67</v>
      </c>
      <c t="s" s="2" r="B1">
        <v>1</v>
      </c>
    </row>
    <row spans="1:4" r="2">
      <c t="s" s="2" r="B2">
        <v>2</v>
      </c>
      <c t="s" s="2" r="C2">
        <v>35</v>
      </c>
      <c t="s" s="2" r="D2">
        <v>40</v>
      </c>
    </row>
    <row spans="1:4" r="3">
      <c t="s" s="3" r="A3">
        <v>657</v>
      </c>
    </row>
    <row spans="1:4" r="4">
      <c t="s" s="4" r="A4">
        <v>51</v>
      </c>
      <c t="n" s="7" r="B4">
        <v>1665</v>
      </c>
      <c t="n" s="7" r="C4">
        <v>1743</v>
      </c>
      <c t="n" s="7" r="D4">
        <v>1848</v>
      </c>
    </row>
    <row spans="1:4" r="5">
      <c t="s" s="4" r="A5">
        <v>266</v>
      </c>
    </row>
    <row spans="1:4" r="6">
      <c t="s" s="3" r="A6">
        <v>657</v>
      </c>
    </row>
    <row spans="1:4" r="7">
      <c t="s" s="4" r="A7">
        <v>668</v>
      </c>
      <c t="n" s="6" r="B7">
        <v>22</v>
      </c>
    </row>
    <row spans="1:4" r="8">
      <c t="s" s="4" r="A8">
        <v>669</v>
      </c>
    </row>
    <row spans="1:4" r="9">
      <c t="s" s="3" r="A9">
        <v>657</v>
      </c>
    </row>
    <row spans="1:4" r="10">
      <c t="s" s="4" r="A10">
        <v>51</v>
      </c>
      <c t="n" s="7" r="B10">
        <v>12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70</v>
      </c>
      <c t="s" s="2" r="B1">
        <v>2</v>
      </c>
      <c t="s" s="2" r="C1">
        <v>35</v>
      </c>
    </row>
    <row spans="1:3" r="2">
      <c t="s" s="3" r="A2">
        <v>671</v>
      </c>
    </row>
    <row spans="1:3" r="3">
      <c t="s" s="4" r="A3">
        <v>672</v>
      </c>
      <c t="n" s="7" r="B3">
        <v>482</v>
      </c>
      <c t="n" s="7" r="C3">
        <v>558</v>
      </c>
    </row>
    <row spans="1:3" r="4">
      <c t="s" s="4" r="A4">
        <v>673</v>
      </c>
      <c t="n" s="6" r="B4">
        <v>-50</v>
      </c>
      <c t="n" s="6" r="C4">
        <v>-64</v>
      </c>
    </row>
    <row spans="1:3" r="5">
      <c t="s" s="4" r="A5">
        <v>674</v>
      </c>
      <c t="n" s="6" r="B5">
        <v>432</v>
      </c>
      <c t="n" s="6" r="C5">
        <v>494</v>
      </c>
    </row>
    <row spans="1:3" r="6">
      <c t="s" s="4" r="A6">
        <v>266</v>
      </c>
    </row>
    <row spans="1:3" r="7">
      <c t="s" s="3" r="A7">
        <v>671</v>
      </c>
    </row>
    <row spans="1:3" r="8">
      <c t="s" s="4" r="A8">
        <v>675</v>
      </c>
      <c t="n" s="6" r="B8">
        <v>110</v>
      </c>
      <c t="n" s="6" r="C8">
        <v>199</v>
      </c>
    </row>
    <row spans="1:3" r="9">
      <c t="s" s="4" r="A9">
        <v>633</v>
      </c>
    </row>
    <row spans="1:3" r="10">
      <c t="s" s="3" r="A10">
        <v>671</v>
      </c>
    </row>
    <row spans="1:3" r="11">
      <c t="s" s="4" r="A11">
        <v>672</v>
      </c>
      <c t="n" s="6" r="B11">
        <v>478</v>
      </c>
      <c t="n" s="6" r="C11">
        <v>555</v>
      </c>
    </row>
    <row spans="1:3" r="12">
      <c t="s" s="4" r="A12">
        <v>634</v>
      </c>
    </row>
    <row spans="1:3" r="13">
      <c t="s" s="3" r="A13">
        <v>671</v>
      </c>
    </row>
    <row spans="1:3" r="14">
      <c t="s" s="4" r="A14">
        <v>672</v>
      </c>
      <c t="n" s="6" r="B14">
        <v>444</v>
      </c>
      <c t="n" s="6" r="C14">
        <v>494</v>
      </c>
    </row>
    <row spans="1:3" r="15">
      <c t="s" s="4" r="A15">
        <v>635</v>
      </c>
    </row>
    <row spans="1:3" r="16">
      <c t="s" s="3" r="A16">
        <v>671</v>
      </c>
    </row>
    <row spans="1:3" r="17">
      <c t="s" s="4" r="A17">
        <v>672</v>
      </c>
      <c t="n" s="6" r="B17">
        <v>34</v>
      </c>
      <c t="n" s="6" r="C17">
        <v>61</v>
      </c>
    </row>
    <row spans="1:3" r="18">
      <c t="s" s="4" r="A18">
        <v>636</v>
      </c>
    </row>
    <row spans="1:3" r="19">
      <c t="s" s="3" r="A19">
        <v>671</v>
      </c>
    </row>
    <row spans="1:3" r="20">
      <c t="s" s="4" r="A20">
        <v>672</v>
      </c>
      <c t="n" s="6" r="B20">
        <v>4</v>
      </c>
      <c t="n" s="6" r="C20">
        <v>3</v>
      </c>
    </row>
    <row spans="1:3" r="21">
      <c t="s" s="4" r="A21">
        <v>676</v>
      </c>
    </row>
    <row spans="1:3" r="22">
      <c t="s" s="3" r="A22">
        <v>671</v>
      </c>
    </row>
    <row spans="1:3" r="23">
      <c t="s" s="4" r="A23">
        <v>672</v>
      </c>
      <c t="n" s="6" r="B23">
        <v>38</v>
      </c>
      <c t="n" s="6" r="C23">
        <v>64</v>
      </c>
    </row>
    <row spans="1:3" r="24">
      <c t="s" s="4" r="A24">
        <v>673</v>
      </c>
      <c t="n" s="6" r="B24">
        <v>-34</v>
      </c>
      <c t="n" s="6" r="C24">
        <v>-61</v>
      </c>
    </row>
    <row spans="1:3" r="25">
      <c t="s" s="4" r="A25">
        <v>674</v>
      </c>
      <c t="n" s="6" r="B25">
        <v>4</v>
      </c>
      <c t="n" s="6" r="C25">
        <v>3</v>
      </c>
    </row>
    <row spans="1:3" r="26">
      <c t="s" s="4" r="A26">
        <v>677</v>
      </c>
    </row>
    <row spans="1:3" r="27">
      <c t="s" s="3" r="A27">
        <v>671</v>
      </c>
    </row>
    <row spans="1:3" r="28">
      <c t="s" s="4" r="A28">
        <v>672</v>
      </c>
      <c t="n" s="6" r="B28">
        <v>34</v>
      </c>
      <c t="n" s="6" r="C28">
        <v>61</v>
      </c>
    </row>
    <row spans="1:3" r="29">
      <c t="s" s="4" r="A29">
        <v>678</v>
      </c>
    </row>
    <row spans="1:3" r="30">
      <c t="s" s="3" r="A30">
        <v>671</v>
      </c>
    </row>
    <row spans="1:3" r="31">
      <c t="s" s="4" r="A31">
        <v>672</v>
      </c>
      <c t="n" s="6" r="B31">
        <v>34</v>
      </c>
      <c t="n" s="6" r="C31">
        <v>61</v>
      </c>
    </row>
    <row spans="1:3" r="32">
      <c t="s" s="4" r="A32">
        <v>679</v>
      </c>
    </row>
    <row spans="1:3" r="33">
      <c t="s" s="3" r="A33">
        <v>671</v>
      </c>
    </row>
    <row spans="1:3" r="34">
      <c t="s" s="4" r="A34">
        <v>672</v>
      </c>
      <c t="n" s="6" r="B34">
        <v>4</v>
      </c>
      <c t="n" s="6" r="C34">
        <v>3</v>
      </c>
    </row>
    <row spans="1:3" r="35">
      <c t="s" s="4" r="A35">
        <v>680</v>
      </c>
    </row>
    <row spans="1:3" r="36">
      <c t="s" s="3" r="A36">
        <v>671</v>
      </c>
    </row>
    <row spans="1:3" r="37">
      <c t="s" s="4" r="A37">
        <v>672</v>
      </c>
      <c t="n" s="6" r="B37">
        <v>438</v>
      </c>
      <c t="n" s="6" r="C37">
        <v>488</v>
      </c>
    </row>
    <row spans="1:3" r="38">
      <c t="s" s="4" r="A38">
        <v>673</v>
      </c>
      <c t="n" s="6" r="B38">
        <v>-16</v>
      </c>
      <c t="n" s="6" r="C38">
        <v>-3</v>
      </c>
    </row>
    <row spans="1:3" r="39">
      <c t="s" s="4" r="A39">
        <v>674</v>
      </c>
      <c t="n" s="6" r="B39">
        <v>422</v>
      </c>
      <c t="n" s="6" r="C39">
        <v>485</v>
      </c>
    </row>
    <row spans="1:3" r="40">
      <c t="s" s="4" r="A40">
        <v>681</v>
      </c>
    </row>
    <row spans="1:3" r="41">
      <c t="s" s="3" r="A41">
        <v>671</v>
      </c>
    </row>
    <row spans="1:3" r="42">
      <c t="s" s="4" r="A42">
        <v>675</v>
      </c>
      <c t="n" s="6" r="B42">
        <v>110</v>
      </c>
      <c t="n" s="6" r="C42">
        <v>199</v>
      </c>
    </row>
    <row spans="1:3" r="43">
      <c t="s" s="4" r="A43">
        <v>682</v>
      </c>
    </row>
    <row spans="1:3" r="44">
      <c t="s" s="3" r="A44">
        <v>671</v>
      </c>
    </row>
    <row spans="1:3" r="45">
      <c t="s" s="4" r="A45">
        <v>672</v>
      </c>
      <c t="n" s="6" r="B45">
        <v>438</v>
      </c>
      <c t="n" s="6" r="C45">
        <v>488</v>
      </c>
    </row>
    <row spans="1:3" r="46">
      <c t="s" s="4" r="A46">
        <v>683</v>
      </c>
    </row>
    <row spans="1:3" r="47">
      <c t="s" s="3" r="A47">
        <v>671</v>
      </c>
    </row>
    <row spans="1:3" r="48">
      <c t="s" s="4" r="A48">
        <v>672</v>
      </c>
      <c t="n" s="6" r="B48">
        <v>438</v>
      </c>
      <c t="n" s="6" r="C48">
        <v>488</v>
      </c>
    </row>
    <row spans="1:3" r="49">
      <c t="s" s="4" r="A49">
        <v>684</v>
      </c>
    </row>
    <row spans="1:3" r="50">
      <c t="s" s="3" r="A50">
        <v>671</v>
      </c>
    </row>
    <row spans="1:3" r="51">
      <c t="s" s="4" r="A51">
        <v>672</v>
      </c>
      <c t="n" s="6" r="B51">
        <v>6</v>
      </c>
      <c t="n" s="6" r="C51">
        <v>6</v>
      </c>
    </row>
    <row spans="1:3" r="52">
      <c t="s" s="4" r="A52">
        <v>674</v>
      </c>
      <c t="n" s="6" r="B52">
        <v>6</v>
      </c>
      <c t="n" s="6" r="C52">
        <v>6</v>
      </c>
    </row>
    <row spans="1:3" r="53">
      <c t="s" s="4" r="A53">
        <v>685</v>
      </c>
    </row>
    <row spans="1:3" r="54">
      <c t="s" s="3" r="A54">
        <v>671</v>
      </c>
    </row>
    <row spans="1:3" r="55">
      <c t="s" s="4" r="A55">
        <v>672</v>
      </c>
      <c t="n" s="6" r="B55">
        <v>6</v>
      </c>
      <c t="n" s="6" r="C55">
        <v>6</v>
      </c>
    </row>
    <row spans="1:3" r="56">
      <c t="s" s="4" r="A56">
        <v>686</v>
      </c>
    </row>
    <row spans="1:3" r="57">
      <c t="s" s="3" r="A57">
        <v>671</v>
      </c>
    </row>
    <row spans="1:3" r="58">
      <c t="s" s="4" r="A58">
        <v>672</v>
      </c>
      <c t="n" s="7" r="B58">
        <v>6</v>
      </c>
      <c t="n" s="7" r="C58">
        <v>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87</v>
      </c>
      <c t="s" s="2" r="B1">
        <v>2</v>
      </c>
      <c t="s" s="2" r="C1">
        <v>35</v>
      </c>
    </row>
    <row spans="1:3" r="2">
      <c t="s" s="3" r="A2">
        <v>202</v>
      </c>
    </row>
    <row spans="1:3" r="3">
      <c t="s" s="4" r="A3">
        <v>688</v>
      </c>
      <c t="n" s="7" r="B3">
        <v>31411</v>
      </c>
      <c t="n" s="7" r="C3">
        <v>30861</v>
      </c>
    </row>
    <row spans="1:3" r="4">
      <c t="s" s="4" r="A4">
        <v>689</v>
      </c>
      <c t="n" s="7" r="B4">
        <v>30655</v>
      </c>
      <c t="n" s="7" r="C4">
        <v>2964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t="s" s="1" r="A1">
        <v>690</v>
      </c>
      <c t="s" s="2" r="B1">
        <v>1</v>
      </c>
    </row>
    <row spans="1:3" r="2">
      <c t="s" s="2" r="B2">
        <v>2</v>
      </c>
      <c t="s" s="2" r="C2">
        <v>35</v>
      </c>
    </row>
    <row spans="1:3" r="3">
      <c t="s" s="3" r="A3">
        <v>691</v>
      </c>
    </row>
    <row spans="1:3" r="4">
      <c t="s" s="4" r="A4">
        <v>692</v>
      </c>
      <c t="n" s="7" r="B4">
        <v>5639</v>
      </c>
      <c t="n" s="7" r="C4">
        <v>5517</v>
      </c>
    </row>
    <row spans="1:3" r="5">
      <c t="s" s="4" r="A5">
        <v>693</v>
      </c>
      <c t="n" s="6" r="B5">
        <v>20403</v>
      </c>
      <c t="n" s="6" r="C5">
        <v>20070</v>
      </c>
    </row>
    <row spans="1:3" r="6">
      <c t="s" s="4" r="A6">
        <v>694</v>
      </c>
      <c t="n" s="6" r="B6">
        <v>-167</v>
      </c>
      <c t="n" s="6" r="C6">
        <v>-219</v>
      </c>
    </row>
    <row spans="1:3" r="7">
      <c t="s" s="4" r="A7">
        <v>695</v>
      </c>
      <c t="n" s="6" r="B7">
        <v>30488</v>
      </c>
      <c t="n" s="6" r="C7">
        <v>29426</v>
      </c>
    </row>
    <row spans="1:3" r="8">
      <c t="s" s="4" r="A8">
        <v>696</v>
      </c>
      <c t="n" s="6" r="B8">
        <v>233</v>
      </c>
      <c t="n" s="6" r="C8">
        <v>338</v>
      </c>
    </row>
    <row spans="1:3" r="9">
      <c t="s" s="4" r="A9">
        <v>697</v>
      </c>
      <c t="n" s="6" r="B9">
        <v>30255</v>
      </c>
      <c t="n" s="6" r="C9">
        <v>29088</v>
      </c>
    </row>
    <row spans="1:3" r="10">
      <c t="s" s="4" r="A10">
        <v>698</v>
      </c>
    </row>
    <row spans="1:3" r="11">
      <c t="s" s="3" r="A11">
        <v>691</v>
      </c>
    </row>
    <row spans="1:3" r="12">
      <c t="s" s="4" r="A12">
        <v>699</v>
      </c>
      <c t="n" s="6" r="B12">
        <v>3030</v>
      </c>
      <c t="n" s="6" r="C12">
        <v>2880</v>
      </c>
    </row>
    <row spans="1:3" r="13">
      <c t="s" s="4" r="A13">
        <v>700</v>
      </c>
    </row>
    <row spans="1:3" r="14">
      <c t="s" s="3" r="A14">
        <v>691</v>
      </c>
    </row>
    <row spans="1:3" r="15">
      <c t="s" s="4" r="A15">
        <v>693</v>
      </c>
      <c t="n" s="6" r="B15">
        <v>11100</v>
      </c>
      <c t="n" s="6" r="C15">
        <v>11100</v>
      </c>
    </row>
    <row spans="1:3" r="16">
      <c t="s" s="4" r="A16">
        <v>701</v>
      </c>
    </row>
    <row spans="1:3" r="17">
      <c t="s" s="3" r="A17">
        <v>691</v>
      </c>
    </row>
    <row spans="1:3" r="18">
      <c t="s" s="4" r="A18">
        <v>702</v>
      </c>
      <c t="n" s="6" r="B18">
        <v>634</v>
      </c>
      <c t="n" s="6" r="C18">
        <v>573</v>
      </c>
    </row>
    <row spans="1:3" r="19">
      <c t="s" s="4" r="A19">
        <v>703</v>
      </c>
    </row>
    <row spans="1:3" r="20">
      <c t="s" s="3" r="A20">
        <v>691</v>
      </c>
    </row>
    <row spans="1:3" r="21">
      <c t="s" s="4" r="A21">
        <v>704</v>
      </c>
      <c t="n" s="7" r="B21">
        <v>10252</v>
      </c>
      <c t="n" s="7" r="C21">
        <v>957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9"/>
    <col customWidth="1" max="2" min="2" width="25"/>
  </cols>
  <sheetData>
    <row spans="1:2" r="1">
      <c t="s" s="1" r="A1">
        <v>705</v>
      </c>
      <c t="s" s="2" r="B1">
        <v>1</v>
      </c>
    </row>
    <row spans="1:2" r="2">
      <c t="s" s="2" r="B2">
        <v>2</v>
      </c>
    </row>
    <row spans="1:2" r="3">
      <c t="s" s="3" r="A3">
        <v>691</v>
      </c>
    </row>
    <row spans="1:2" r="4">
      <c t="s" s="4" r="A4">
        <v>706</v>
      </c>
      <c t="s" s="4" r="B4">
        <v>436</v>
      </c>
    </row>
    <row spans="1:2" r="5">
      <c t="s" s="4" r="A5">
        <v>707</v>
      </c>
      <c t="s" s="4" r="B5">
        <v>708</v>
      </c>
    </row>
    <row spans="1:2" r="6">
      <c t="s" s="4" r="A6">
        <v>709</v>
      </c>
      <c t="s" s="4" r="B6">
        <v>710</v>
      </c>
    </row>
    <row spans="1:2" r="7">
      <c t="s" s="4" r="A7">
        <v>698</v>
      </c>
    </row>
    <row spans="1:2" r="8">
      <c t="s" s="3" r="A8">
        <v>691</v>
      </c>
    </row>
    <row spans="1:2" r="9">
      <c t="s" s="4" r="A9">
        <v>706</v>
      </c>
      <c t="s" s="4" r="B9">
        <v>711</v>
      </c>
    </row>
    <row spans="1:2" r="10">
      <c t="s" s="4" r="A10">
        <v>700</v>
      </c>
    </row>
    <row spans="1:2" r="11">
      <c t="s" s="3" r="A11">
        <v>691</v>
      </c>
    </row>
    <row spans="1:2" r="12">
      <c t="s" s="4" r="A12">
        <v>706</v>
      </c>
      <c t="s" s="4" r="B12">
        <v>712</v>
      </c>
    </row>
    <row spans="1:2" r="13">
      <c t="s" s="4" r="A13">
        <v>701</v>
      </c>
    </row>
    <row spans="1:2" r="14">
      <c t="s" s="3" r="A14">
        <v>691</v>
      </c>
    </row>
    <row spans="1:2" r="15">
      <c t="s" s="4" r="A15">
        <v>706</v>
      </c>
      <c t="s" s="4" r="B15">
        <v>713</v>
      </c>
    </row>
    <row spans="1:2" r="16">
      <c t="s" s="4" r="A16">
        <v>703</v>
      </c>
    </row>
    <row spans="1:2" r="17">
      <c t="s" s="3" r="A17">
        <v>691</v>
      </c>
    </row>
    <row spans="1:2" r="18">
      <c t="s" s="4" r="A18">
        <v>706</v>
      </c>
      <c t="s" s="4" r="B18">
        <v>71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Q14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 customWidth="1" max="6" min="6" width="14"/>
    <col customWidth="1" max="7" min="7" width="15"/>
    <col customWidth="1" max="8" min="8" width="16"/>
    <col customWidth="1" max="9" min="9" width="15"/>
    <col customWidth="1" max="10" min="10" width="15"/>
    <col customWidth="1" max="11" min="11" width="15"/>
    <col customWidth="1" max="12" min="12" width="15"/>
    <col customWidth="1" max="13" min="13" width="15"/>
    <col customWidth="1" max="14" min="14" width="15"/>
    <col customWidth="1" max="15" min="15" width="15"/>
    <col customWidth="1" max="16" min="16" width="15"/>
    <col customWidth="1" max="17" min="17" width="15"/>
  </cols>
  <sheetData>
    <row spans="1:17" r="1">
      <c t="s" s="1" r="A1">
        <v>715</v>
      </c>
      <c t="s" s="2" r="B1">
        <v>716</v>
      </c>
      <c t="s" s="2" r="C1">
        <v>2</v>
      </c>
      <c t="s" s="2" r="D1">
        <v>4</v>
      </c>
      <c t="s" s="2" r="E1">
        <v>35</v>
      </c>
      <c t="s" s="2" r="F1">
        <v>37</v>
      </c>
      <c t="s" s="2" r="G1">
        <v>38</v>
      </c>
      <c t="s" s="2" r="H1">
        <v>2</v>
      </c>
      <c t="s" s="2" r="I1">
        <v>35</v>
      </c>
      <c t="s" s="2" r="J1">
        <v>40</v>
      </c>
      <c t="s" s="2" r="K1">
        <v>717</v>
      </c>
      <c t="s" s="2" r="L1">
        <v>718</v>
      </c>
      <c t="s" s="2" r="M1">
        <v>719</v>
      </c>
      <c t="s" s="2" r="N1">
        <v>720</v>
      </c>
      <c t="s" s="2" r="O1">
        <v>475</v>
      </c>
      <c t="s" s="2" r="P1">
        <v>39</v>
      </c>
      <c t="s" s="2" r="Q1">
        <v>721</v>
      </c>
    </row>
    <row spans="1:17" r="2">
      <c t="s" s="3" r="A2">
        <v>691</v>
      </c>
    </row>
    <row spans="1:17" r="3">
      <c t="s" s="4" r="A3">
        <v>722</v>
      </c>
      <c t="n" s="7" r="C3">
        <v>7000000</v>
      </c>
      <c t="n" s="7" r="D3">
        <v>79000000</v>
      </c>
      <c t="n" s="7" r="E3">
        <v>68000000</v>
      </c>
      <c t="n" s="7" r="F3">
        <v>143000000</v>
      </c>
      <c t="n" s="7" r="H3">
        <v>135000000</v>
      </c>
      <c t="n" s="7" r="I3">
        <v>335000000</v>
      </c>
      <c t="n" s="7" r="J3">
        <v>17000000</v>
      </c>
    </row>
    <row spans="1:17" r="4">
      <c t="s" s="4" r="A4">
        <v>723</v>
      </c>
      <c t="n" s="6" r="H4">
        <v>4920000000</v>
      </c>
      <c t="n" s="7" r="I4">
        <v>5164000000</v>
      </c>
      <c t="n" s="7" r="J4">
        <v>1662000000</v>
      </c>
    </row>
    <row spans="1:17" r="5">
      <c t="s" s="4" r="A5">
        <v>724</v>
      </c>
      <c t="n" s="6" r="C5">
        <v>634000000</v>
      </c>
      <c t="n" s="6" r="H5">
        <v>634000000</v>
      </c>
    </row>
    <row spans="1:17" r="6">
      <c t="s" s="4" r="A6">
        <v>725</v>
      </c>
      <c t="n" s="6" r="C6">
        <v>2145000000</v>
      </c>
      <c t="n" s="6" r="H6">
        <v>2145000000</v>
      </c>
    </row>
    <row spans="1:17" r="7">
      <c t="s" s="4" r="A7">
        <v>726</v>
      </c>
      <c t="n" s="6" r="C7">
        <v>2918000000</v>
      </c>
      <c t="n" s="6" r="H7">
        <v>2918000000</v>
      </c>
    </row>
    <row spans="1:17" r="8">
      <c t="s" s="4" r="A8">
        <v>727</v>
      </c>
      <c t="n" s="6" r="C8">
        <v>2227000000</v>
      </c>
      <c t="n" s="6" r="H8">
        <v>2227000000</v>
      </c>
    </row>
    <row spans="1:17" r="9">
      <c t="s" s="4" r="A9">
        <v>728</v>
      </c>
      <c t="n" s="6" r="C9">
        <v>4125000000</v>
      </c>
      <c t="n" s="6" r="H9">
        <v>4125000000</v>
      </c>
    </row>
    <row spans="1:17" r="10">
      <c t="s" s="4" r="A10">
        <v>266</v>
      </c>
    </row>
    <row spans="1:17" r="11">
      <c t="s" s="3" r="A11">
        <v>691</v>
      </c>
    </row>
    <row spans="1:17" r="12">
      <c t="s" s="4" r="A12">
        <v>729</v>
      </c>
      <c t="n" s="6" r="C12">
        <v>4000000000</v>
      </c>
      <c t="n" s="7" r="H12">
        <v>4000000000</v>
      </c>
    </row>
    <row spans="1:17" r="13">
      <c t="s" s="4" r="A13">
        <v>730</v>
      </c>
    </row>
    <row spans="1:17" r="14">
      <c t="s" s="3" r="A14">
        <v>691</v>
      </c>
    </row>
    <row spans="1:17" r="15">
      <c t="s" s="4" r="A15">
        <v>731</v>
      </c>
      <c t="s" s="4" r="H15">
        <v>580</v>
      </c>
    </row>
    <row spans="1:17" r="16">
      <c t="s" s="4" r="A16">
        <v>396</v>
      </c>
    </row>
    <row spans="1:17" r="17">
      <c t="s" s="3" r="A17">
        <v>691</v>
      </c>
    </row>
    <row spans="1:17" r="18">
      <c t="s" s="4" r="A18">
        <v>732</v>
      </c>
      <c t="n" s="6" r="H18">
        <v>2017</v>
      </c>
    </row>
    <row spans="1:17" r="19">
      <c t="s" s="4" r="A19">
        <v>387</v>
      </c>
    </row>
    <row spans="1:17" r="20">
      <c t="s" s="3" r="A20">
        <v>691</v>
      </c>
    </row>
    <row spans="1:17" r="21">
      <c t="s" s="4" r="A21">
        <v>732</v>
      </c>
      <c t="n" s="6" r="H21">
        <v>2020</v>
      </c>
    </row>
    <row spans="1:17" r="22">
      <c t="s" s="4" r="A22">
        <v>733</v>
      </c>
    </row>
    <row spans="1:17" r="23">
      <c t="s" s="3" r="A23">
        <v>691</v>
      </c>
    </row>
    <row spans="1:17" r="24">
      <c t="s" s="4" r="A24">
        <v>734</v>
      </c>
      <c t="s" s="4" r="H24">
        <v>735</v>
      </c>
    </row>
    <row spans="1:17" r="25">
      <c t="s" s="4" r="A25">
        <v>699</v>
      </c>
      <c t="n" s="7" r="C25">
        <v>3250000000</v>
      </c>
      <c t="n" s="7" r="H25">
        <v>3250000000</v>
      </c>
    </row>
    <row spans="1:17" r="26">
      <c t="s" s="4" r="A26">
        <v>736</v>
      </c>
      <c t="s" s="4" r="C26">
        <v>737</v>
      </c>
      <c t="s" s="4" r="H26">
        <v>737</v>
      </c>
    </row>
    <row spans="1:17" r="27">
      <c t="s" s="4" r="A27">
        <v>738</v>
      </c>
      <c t="n" s="7" r="C27">
        <v>3030000000</v>
      </c>
      <c t="n" s="7" r="H27">
        <v>3030000000</v>
      </c>
    </row>
    <row spans="1:17" r="28">
      <c t="s" s="4" r="A28">
        <v>739</v>
      </c>
    </row>
    <row spans="1:17" r="29">
      <c t="s" s="3" r="A29">
        <v>691</v>
      </c>
    </row>
    <row spans="1:17" r="30">
      <c t="s" s="4" r="A30">
        <v>734</v>
      </c>
      <c t="s" s="4" r="H30">
        <v>740</v>
      </c>
    </row>
    <row spans="1:17" r="31">
      <c t="s" s="4" r="A31">
        <v>699</v>
      </c>
      <c t="n" s="6" r="C31">
        <v>2000000000</v>
      </c>
      <c t="n" s="7" r="H31">
        <v>2000000000</v>
      </c>
    </row>
    <row spans="1:17" r="32">
      <c t="s" s="4" r="A32">
        <v>738</v>
      </c>
      <c t="n" s="6" r="C32">
        <v>0</v>
      </c>
      <c t="n" s="7" r="H32">
        <v>0</v>
      </c>
    </row>
    <row spans="1:17" r="33">
      <c t="s" s="4" r="A33">
        <v>741</v>
      </c>
    </row>
    <row spans="1:17" r="34">
      <c t="s" s="3" r="A34">
        <v>691</v>
      </c>
    </row>
    <row spans="1:17" r="35">
      <c t="s" s="4" r="A35">
        <v>734</v>
      </c>
      <c t="s" s="4" r="H35">
        <v>742</v>
      </c>
    </row>
    <row spans="1:17" r="36">
      <c t="s" s="4" r="A36">
        <v>699</v>
      </c>
      <c t="n" s="6" r="C36">
        <v>1365000000</v>
      </c>
      <c t="n" s="7" r="H36">
        <v>1365000000</v>
      </c>
    </row>
    <row spans="1:17" r="37">
      <c t="s" s="4" r="A37">
        <v>743</v>
      </c>
    </row>
    <row spans="1:17" r="38">
      <c t="s" s="3" r="A38">
        <v>691</v>
      </c>
    </row>
    <row spans="1:17" r="39">
      <c t="s" s="4" r="A39">
        <v>734</v>
      </c>
      <c t="s" s="4" r="H39">
        <v>744</v>
      </c>
    </row>
    <row spans="1:17" r="40">
      <c t="s" s="4" r="A40">
        <v>699</v>
      </c>
      <c t="n" s="6" r="C40">
        <v>2319000000</v>
      </c>
      <c t="n" s="7" r="H40">
        <v>2319000000</v>
      </c>
    </row>
    <row spans="1:17" r="41">
      <c t="s" s="4" r="A41">
        <v>745</v>
      </c>
    </row>
    <row spans="1:17" r="42">
      <c t="s" s="3" r="A42">
        <v>691</v>
      </c>
    </row>
    <row spans="1:17" r="43">
      <c t="s" s="4" r="A43">
        <v>734</v>
      </c>
      <c t="s" s="4" r="H43">
        <v>746</v>
      </c>
    </row>
    <row spans="1:17" r="44">
      <c t="s" s="4" r="A44">
        <v>699</v>
      </c>
      <c t="n" s="6" r="C44">
        <v>1955000000</v>
      </c>
      <c t="n" s="7" r="H44">
        <v>1955000000</v>
      </c>
    </row>
    <row spans="1:17" r="45">
      <c t="s" s="4" r="A45">
        <v>747</v>
      </c>
    </row>
    <row spans="1:17" r="46">
      <c t="s" s="3" r="A46">
        <v>691</v>
      </c>
    </row>
    <row spans="1:17" r="47">
      <c t="s" s="4" r="A47">
        <v>748</v>
      </c>
      <c t="n" s="7" r="C47">
        <v>1500000000</v>
      </c>
      <c t="n" s="7" r="H47">
        <v>1500000000</v>
      </c>
    </row>
    <row spans="1:17" r="48">
      <c t="s" s="4" r="A48">
        <v>749</v>
      </c>
      <c t="s" s="4" r="C48">
        <v>750</v>
      </c>
      <c t="s" s="4" r="H48">
        <v>750</v>
      </c>
    </row>
    <row spans="1:17" r="49">
      <c t="s" s="4" r="A49">
        <v>751</v>
      </c>
    </row>
    <row spans="1:17" r="50">
      <c t="s" s="3" r="A50">
        <v>691</v>
      </c>
    </row>
    <row spans="1:17" r="51">
      <c t="s" s="4" r="A51">
        <v>748</v>
      </c>
      <c t="n" s="7" r="C51">
        <v>3000000000</v>
      </c>
      <c t="n" s="7" r="H51">
        <v>3000000000</v>
      </c>
    </row>
    <row spans="1:17" r="52">
      <c t="s" s="4" r="A52">
        <v>749</v>
      </c>
      <c t="s" s="4" r="C52">
        <v>714</v>
      </c>
      <c t="s" s="4" r="H52">
        <v>714</v>
      </c>
    </row>
    <row spans="1:17" r="53">
      <c t="s" s="4" r="A53">
        <v>752</v>
      </c>
    </row>
    <row spans="1:17" r="54">
      <c t="s" s="3" r="A54">
        <v>691</v>
      </c>
    </row>
    <row spans="1:17" r="55">
      <c t="s" s="4" r="A55">
        <v>748</v>
      </c>
      <c t="n" s="7" r="C55">
        <v>2000000000</v>
      </c>
      <c t="n" s="7" r="H55">
        <v>2000000000</v>
      </c>
    </row>
    <row spans="1:17" r="56">
      <c t="s" s="4" r="A56">
        <v>749</v>
      </c>
      <c t="s" s="4" r="C56">
        <v>436</v>
      </c>
      <c t="s" s="4" r="H56">
        <v>436</v>
      </c>
    </row>
    <row spans="1:17" r="57">
      <c t="s" s="4" r="A57">
        <v>753</v>
      </c>
    </row>
    <row spans="1:17" r="58">
      <c t="s" s="3" r="A58">
        <v>691</v>
      </c>
    </row>
    <row spans="1:17" r="59">
      <c t="s" s="4" r="A59">
        <v>748</v>
      </c>
      <c t="n" s="7" r="C59">
        <v>1350000000</v>
      </c>
      <c t="n" s="7" r="H59">
        <v>1350000000</v>
      </c>
    </row>
    <row spans="1:17" r="60">
      <c t="s" s="4" r="A60">
        <v>749</v>
      </c>
      <c t="s" s="4" r="C60">
        <v>754</v>
      </c>
      <c t="s" s="4" r="H60">
        <v>754</v>
      </c>
    </row>
    <row spans="1:17" r="61">
      <c t="s" s="4" r="A61">
        <v>755</v>
      </c>
    </row>
    <row spans="1:17" r="62">
      <c t="s" s="3" r="A62">
        <v>691</v>
      </c>
    </row>
    <row spans="1:17" r="63">
      <c t="s" s="4" r="A63">
        <v>748</v>
      </c>
      <c t="n" s="7" r="C63">
        <v>1250000000</v>
      </c>
      <c t="n" s="7" r="H63">
        <v>1250000000</v>
      </c>
    </row>
    <row spans="1:17" r="64">
      <c t="s" s="4" r="A64">
        <v>749</v>
      </c>
      <c t="s" s="4" r="C64">
        <v>756</v>
      </c>
      <c t="s" s="4" r="H64">
        <v>756</v>
      </c>
    </row>
    <row spans="1:17" r="65">
      <c t="s" s="4" r="A65">
        <v>757</v>
      </c>
    </row>
    <row spans="1:17" r="66">
      <c t="s" s="3" r="A66">
        <v>691</v>
      </c>
    </row>
    <row spans="1:17" r="67">
      <c t="s" s="4" r="A67">
        <v>748</v>
      </c>
      <c t="n" s="7" r="C67">
        <v>600000000</v>
      </c>
      <c t="n" s="7" r="H67">
        <v>600000000</v>
      </c>
    </row>
    <row spans="1:17" r="68">
      <c t="s" s="4" r="A68">
        <v>749</v>
      </c>
      <c t="s" s="4" r="C68">
        <v>758</v>
      </c>
      <c t="s" s="4" r="H68">
        <v>758</v>
      </c>
    </row>
    <row spans="1:17" r="69">
      <c t="s" s="4" r="A69">
        <v>759</v>
      </c>
    </row>
    <row spans="1:17" r="70">
      <c t="s" s="3" r="A70">
        <v>691</v>
      </c>
    </row>
    <row spans="1:17" r="71">
      <c t="s" s="4" r="A71">
        <v>748</v>
      </c>
      <c t="n" s="7" r="C71">
        <v>1400000000</v>
      </c>
      <c t="n" s="7" r="H71">
        <v>1400000000</v>
      </c>
    </row>
    <row spans="1:17" r="72">
      <c t="s" s="4" r="A72">
        <v>749</v>
      </c>
      <c t="s" s="4" r="C72">
        <v>760</v>
      </c>
      <c t="s" s="4" r="H72">
        <v>760</v>
      </c>
    </row>
    <row spans="1:17" r="73">
      <c t="s" s="4" r="A73">
        <v>761</v>
      </c>
    </row>
    <row spans="1:17" r="74">
      <c t="s" s="3" r="A74">
        <v>691</v>
      </c>
    </row>
    <row spans="1:17" r="75">
      <c t="s" s="4" r="A75">
        <v>748</v>
      </c>
      <c t="n" s="7" r="C75">
        <v>8391000000</v>
      </c>
      <c t="n" s="7" r="H75">
        <v>8391000000</v>
      </c>
    </row>
    <row spans="1:17" r="76">
      <c t="s" s="4" r="A76">
        <v>762</v>
      </c>
    </row>
    <row spans="1:17" r="77">
      <c t="s" s="3" r="A77">
        <v>691</v>
      </c>
    </row>
    <row spans="1:17" r="78">
      <c t="s" s="4" r="A78">
        <v>732</v>
      </c>
      <c t="n" s="6" r="H78">
        <v>2018</v>
      </c>
    </row>
    <row spans="1:17" r="79">
      <c t="s" s="4" r="A79">
        <v>763</v>
      </c>
    </row>
    <row spans="1:17" r="80">
      <c t="s" s="3" r="A80">
        <v>691</v>
      </c>
    </row>
    <row spans="1:17" r="81">
      <c t="s" s="4" r="A81">
        <v>732</v>
      </c>
      <c t="n" s="6" r="H81">
        <v>2033</v>
      </c>
    </row>
    <row spans="1:17" r="82">
      <c t="s" s="4" r="A82">
        <v>764</v>
      </c>
    </row>
    <row spans="1:17" r="83">
      <c t="s" s="3" r="A83">
        <v>691</v>
      </c>
    </row>
    <row spans="1:17" r="84">
      <c t="s" s="4" r="A84">
        <v>748</v>
      </c>
      <c t="n" s="6" r="C84">
        <v>125000000</v>
      </c>
      <c t="n" s="7" r="H84">
        <v>125000000</v>
      </c>
    </row>
    <row spans="1:17" r="85">
      <c t="s" s="4" r="A85">
        <v>765</v>
      </c>
    </row>
    <row spans="1:17" r="86">
      <c t="s" s="3" r="A86">
        <v>691</v>
      </c>
    </row>
    <row spans="1:17" r="87">
      <c t="s" s="4" r="A87">
        <v>748</v>
      </c>
      <c t="n" s="6" r="C87">
        <v>736000000</v>
      </c>
      <c t="n" s="7" r="H87">
        <v>736000000</v>
      </c>
    </row>
    <row spans="1:17" r="88">
      <c t="s" s="4" r="A88">
        <v>766</v>
      </c>
    </row>
    <row spans="1:17" r="89">
      <c t="s" s="3" r="A89">
        <v>691</v>
      </c>
    </row>
    <row spans="1:17" r="90">
      <c t="s" s="4" r="A90">
        <v>732</v>
      </c>
      <c t="n" s="6" r="H90">
        <v>2023</v>
      </c>
    </row>
    <row spans="1:17" r="91">
      <c t="s" s="4" r="A91">
        <v>767</v>
      </c>
    </row>
    <row spans="1:17" r="92">
      <c t="s" s="3" r="A92">
        <v>691</v>
      </c>
    </row>
    <row spans="1:17" r="93">
      <c t="s" s="4" r="A93">
        <v>732</v>
      </c>
      <c t="n" s="6" r="H93">
        <v>2095</v>
      </c>
    </row>
    <row spans="1:17" r="94">
      <c t="s" s="4" r="A94">
        <v>768</v>
      </c>
    </row>
    <row spans="1:17" r="95">
      <c t="s" s="3" r="A95">
        <v>691</v>
      </c>
    </row>
    <row spans="1:17" r="96">
      <c t="s" s="4" r="A96">
        <v>748</v>
      </c>
      <c t="n" s="6" r="C96">
        <v>1000000000</v>
      </c>
      <c t="n" s="7" r="H96">
        <v>1000000000</v>
      </c>
      <c t="n" s="7" r="P96">
        <v>1000000000</v>
      </c>
      <c t="n" s="7" r="Q96">
        <v>1525000000</v>
      </c>
    </row>
    <row spans="1:17" r="97">
      <c t="s" s="4" r="A97">
        <v>749</v>
      </c>
      <c t="s" s="4" r="P97">
        <v>769</v>
      </c>
      <c t="s" s="4" r="Q97">
        <v>770</v>
      </c>
    </row>
    <row spans="1:17" r="98">
      <c t="s" s="4" r="A98">
        <v>771</v>
      </c>
    </row>
    <row spans="1:17" r="99">
      <c t="s" s="3" r="A99">
        <v>691</v>
      </c>
    </row>
    <row spans="1:17" r="100">
      <c t="s" s="4" r="A100">
        <v>748</v>
      </c>
      <c t="n" s="7" r="D100">
        <v>1400000000</v>
      </c>
    </row>
    <row spans="1:17" r="101">
      <c t="s" s="4" r="A101">
        <v>722</v>
      </c>
      <c t="n" s="7" r="H101">
        <v>3000000</v>
      </c>
    </row>
    <row spans="1:17" r="102">
      <c t="s" s="4" r="A102">
        <v>734</v>
      </c>
      <c t="s" s="4" r="H102">
        <v>742</v>
      </c>
    </row>
    <row spans="1:17" r="103">
      <c t="s" s="4" r="A103">
        <v>772</v>
      </c>
    </row>
    <row spans="1:17" r="104">
      <c t="s" s="3" r="A104">
        <v>691</v>
      </c>
    </row>
    <row spans="1:17" r="105">
      <c t="s" s="4" r="A105">
        <v>748</v>
      </c>
      <c t="n" s="7" r="K105">
        <v>1600000000</v>
      </c>
      <c t="n" s="7" r="L105">
        <v>1000000000</v>
      </c>
      <c t="n" s="7" r="N105">
        <v>1400000000</v>
      </c>
    </row>
    <row spans="1:17" r="106">
      <c t="s" s="4" r="A106">
        <v>749</v>
      </c>
      <c t="s" s="4" r="K106">
        <v>773</v>
      </c>
      <c t="s" s="4" r="L106">
        <v>773</v>
      </c>
      <c t="s" s="4" r="N106">
        <v>760</v>
      </c>
    </row>
    <row spans="1:17" r="107">
      <c t="s" s="4" r="A107">
        <v>774</v>
      </c>
    </row>
    <row spans="1:17" r="108">
      <c t="s" s="3" r="A108">
        <v>691</v>
      </c>
    </row>
    <row spans="1:17" r="109">
      <c t="s" s="4" r="A109">
        <v>748</v>
      </c>
      <c t="n" s="7" r="K109">
        <v>1525000000</v>
      </c>
    </row>
    <row spans="1:17" r="110">
      <c t="s" s="4" r="A110">
        <v>749</v>
      </c>
      <c t="s" s="4" r="K110">
        <v>770</v>
      </c>
    </row>
    <row spans="1:17" r="111">
      <c t="s" s="4" r="A111">
        <v>722</v>
      </c>
      <c t="n" s="7" r="H111">
        <v>122000000</v>
      </c>
    </row>
    <row spans="1:17" r="112">
      <c t="s" s="4" r="A112">
        <v>775</v>
      </c>
    </row>
    <row spans="1:17" r="113">
      <c t="s" s="3" r="A113">
        <v>691</v>
      </c>
    </row>
    <row spans="1:17" r="114">
      <c t="s" s="4" r="A114">
        <v>748</v>
      </c>
      <c t="n" s="7" r="G114">
        <v>1500000000</v>
      </c>
      <c t="n" s="7" r="N114">
        <v>600000000</v>
      </c>
    </row>
    <row spans="1:17" r="115">
      <c t="s" s="4" r="A115">
        <v>749</v>
      </c>
      <c t="s" s="4" r="G115">
        <v>750</v>
      </c>
      <c t="s" s="4" r="N115">
        <v>758</v>
      </c>
      <c t="s" s="4" r="O115">
        <v>776</v>
      </c>
    </row>
    <row spans="1:17" r="116">
      <c t="s" s="4" r="A116">
        <v>777</v>
      </c>
      <c t="n" s="7" r="O116">
        <v>1500000000</v>
      </c>
    </row>
    <row spans="1:17" r="117">
      <c t="s" s="4" r="A117">
        <v>778</v>
      </c>
    </row>
    <row spans="1:17" r="118">
      <c t="s" s="3" r="A118">
        <v>691</v>
      </c>
    </row>
    <row spans="1:17" r="119">
      <c t="s" s="4" r="A119">
        <v>748</v>
      </c>
      <c t="n" s="7" r="G119">
        <v>2000000000</v>
      </c>
    </row>
    <row spans="1:17" r="120">
      <c t="s" s="4" r="A120">
        <v>749</v>
      </c>
      <c t="s" s="4" r="G120">
        <v>436</v>
      </c>
    </row>
    <row spans="1:17" r="121">
      <c t="s" s="4" r="A121">
        <v>722</v>
      </c>
      <c t="n" s="6" r="H121">
        <v>226000000</v>
      </c>
    </row>
    <row spans="1:17" r="122">
      <c t="s" s="4" r="A122">
        <v>779</v>
      </c>
    </row>
    <row spans="1:17" r="123">
      <c t="s" s="3" r="A123">
        <v>691</v>
      </c>
    </row>
    <row spans="1:17" r="124">
      <c t="s" s="4" r="A124">
        <v>749</v>
      </c>
      <c t="s" s="4" r="G124">
        <v>780</v>
      </c>
    </row>
    <row spans="1:17" r="125">
      <c t="s" s="4" r="A125">
        <v>723</v>
      </c>
      <c t="n" s="7" r="G125">
        <v>500000000</v>
      </c>
    </row>
    <row spans="1:17" r="126">
      <c t="s" s="4" r="A126">
        <v>781</v>
      </c>
    </row>
    <row spans="1:17" r="127">
      <c t="s" s="3" r="A127">
        <v>691</v>
      </c>
    </row>
    <row spans="1:17" r="128">
      <c t="s" s="4" r="A128">
        <v>748</v>
      </c>
      <c t="n" s="7" r="L128">
        <v>750000000</v>
      </c>
    </row>
    <row spans="1:17" r="129">
      <c t="s" s="4" r="A129">
        <v>749</v>
      </c>
      <c t="s" s="4" r="L129">
        <v>782</v>
      </c>
    </row>
    <row spans="1:17" r="130">
      <c t="s" s="4" r="A130">
        <v>783</v>
      </c>
    </row>
    <row spans="1:17" r="131">
      <c t="s" s="3" r="A131">
        <v>691</v>
      </c>
    </row>
    <row spans="1:17" r="132">
      <c t="s" s="4" r="A132">
        <v>748</v>
      </c>
      <c t="n" s="7" r="B132">
        <v>1000000000</v>
      </c>
      <c t="n" s="7" r="C132">
        <v>500000000</v>
      </c>
      <c t="n" s="7" r="H132">
        <v>500000000</v>
      </c>
    </row>
    <row spans="1:17" r="133">
      <c t="s" s="4" r="A133">
        <v>749</v>
      </c>
      <c t="s" s="4" r="C133">
        <v>754</v>
      </c>
      <c t="s" s="4" r="H133">
        <v>754</v>
      </c>
    </row>
    <row spans="1:17" r="134">
      <c t="s" s="4" r="A134">
        <v>722</v>
      </c>
      <c t="n" s="7" r="B134">
        <v>10000000</v>
      </c>
    </row>
    <row spans="1:17" r="135">
      <c t="s" s="4" r="A135">
        <v>784</v>
      </c>
    </row>
    <row spans="1:17" r="136">
      <c t="s" s="3" r="A136">
        <v>691</v>
      </c>
    </row>
    <row spans="1:17" r="137">
      <c t="s" s="4" r="A137">
        <v>749</v>
      </c>
      <c t="s" s="4" r="B137">
        <v>714</v>
      </c>
    </row>
    <row spans="1:17" r="138">
      <c t="s" s="4" r="A138">
        <v>777</v>
      </c>
      <c t="n" s="7" r="B138">
        <v>1000000000</v>
      </c>
    </row>
    <row spans="1:17" r="139">
      <c t="s" s="4" r="A139">
        <v>785</v>
      </c>
    </row>
    <row spans="1:17" r="140">
      <c t="s" s="3" r="A140">
        <v>691</v>
      </c>
    </row>
    <row spans="1:17" r="141">
      <c t="s" s="4" r="A141">
        <v>749</v>
      </c>
      <c t="s" s="4" r="M141">
        <v>786</v>
      </c>
      <c t="s" s="4" r="O141">
        <v>787</v>
      </c>
    </row>
    <row spans="1:17" r="142">
      <c t="s" s="4" r="A142">
        <v>722</v>
      </c>
      <c t="n" s="7" r="H142">
        <v>109000000</v>
      </c>
    </row>
    <row spans="1:17" r="143">
      <c t="s" s="4" r="A143">
        <v>777</v>
      </c>
      <c t="n" s="7" r="M143">
        <v>1400000000</v>
      </c>
      <c t="n" s="7" r="O143">
        <v>1250000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O2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9"/>
    <col customWidth="1" max="9" min="9" width="21"/>
    <col customWidth="1" max="10" min="10" width="21"/>
    <col customWidth="1" max="11" min="11" width="21"/>
    <col customWidth="1" max="12" min="12" width="21"/>
    <col customWidth="1" max="13" min="13" width="21"/>
    <col customWidth="1" max="14" min="14" width="22"/>
    <col customWidth="1" max="15" min="15" width="21"/>
  </cols>
  <sheetData>
    <row spans="1:15" r="1">
      <c t="s" s="1" r="A1">
        <v>788</v>
      </c>
      <c t="s" s="2" r="B1">
        <v>789</v>
      </c>
      <c t="s" s="2" r="C1">
        <v>790</v>
      </c>
      <c t="s" s="2" r="D1">
        <v>791</v>
      </c>
      <c t="s" s="2" r="E1">
        <v>792</v>
      </c>
      <c t="s" s="2" r="F1">
        <v>793</v>
      </c>
      <c t="s" s="2" r="G1">
        <v>794</v>
      </c>
      <c t="s" s="2" r="H1">
        <v>795</v>
      </c>
      <c t="s" s="2" r="I1">
        <v>638</v>
      </c>
      <c t="s" s="2" r="J1">
        <v>796</v>
      </c>
      <c t="s" s="2" r="K1">
        <v>797</v>
      </c>
      <c t="s" s="2" r="L1">
        <v>638</v>
      </c>
      <c t="s" s="2" r="M1">
        <v>798</v>
      </c>
      <c t="s" s="2" r="N1">
        <v>799</v>
      </c>
      <c t="s" s="2" r="O1">
        <v>800</v>
      </c>
    </row>
    <row spans="1:15" r="2">
      <c t="s" s="3" r="A2">
        <v>801</v>
      </c>
    </row>
    <row spans="1:15" r="3">
      <c t="s" s="4" r="A3">
        <v>802</v>
      </c>
      <c t="n" s="7" r="B3">
        <v>2625</v>
      </c>
      <c t="n" s="7" r="D3">
        <v>215000</v>
      </c>
    </row>
    <row spans="1:15" r="4">
      <c t="s" s="4" r="A4">
        <v>803</v>
      </c>
      <c t="n" s="6" r="H4">
        <v>3</v>
      </c>
    </row>
    <row spans="1:15" r="5">
      <c t="s" s="4" r="A5">
        <v>804</v>
      </c>
      <c t="n" s="6" r="D5">
        <v>19000</v>
      </c>
    </row>
    <row spans="1:15" r="6">
      <c t="s" s="4" r="A6">
        <v>805</v>
      </c>
      <c t="n" s="7" r="D6">
        <v>5500</v>
      </c>
    </row>
    <row spans="1:15" r="7">
      <c t="s" s="4" r="A7">
        <v>54</v>
      </c>
      <c t="n" s="7" r="C7">
        <v>434000</v>
      </c>
      <c t="n" s="7" r="I7">
        <v>120000</v>
      </c>
      <c t="n" s="7" r="J7">
        <v>78000</v>
      </c>
      <c t="n" s="7" r="K7">
        <v>175000</v>
      </c>
      <c t="n" s="7" r="L7">
        <v>249000</v>
      </c>
      <c t="n" s="7" r="M7">
        <v>78000</v>
      </c>
    </row>
    <row spans="1:15" r="8">
      <c t="s" s="4" r="A8">
        <v>806</v>
      </c>
      <c t="n" s="7" r="O8">
        <v>450000</v>
      </c>
    </row>
    <row spans="1:15" r="9">
      <c t="s" s="4" r="A9">
        <v>807</v>
      </c>
      <c t="n" s="7" r="F9">
        <v>78000</v>
      </c>
    </row>
    <row spans="1:15" r="10">
      <c t="s" s="4" r="A10">
        <v>808</v>
      </c>
      <c t="s" s="4" r="L10">
        <v>809</v>
      </c>
    </row>
    <row spans="1:15" r="11">
      <c t="s" s="4" r="A11">
        <v>810</v>
      </c>
      <c t="s" s="4" r="L11">
        <v>391</v>
      </c>
    </row>
    <row spans="1:15" r="12">
      <c t="s" s="4" r="A12">
        <v>811</v>
      </c>
      <c t="s" s="4" r="C12">
        <v>812</v>
      </c>
    </row>
    <row spans="1:15" r="13">
      <c t="s" s="4" r="A13">
        <v>813</v>
      </c>
      <c t="n" s="7" r="E13">
        <v>15000</v>
      </c>
    </row>
    <row spans="1:15" r="14">
      <c t="s" s="4" r="A14">
        <v>814</v>
      </c>
      <c t="n" s="7" r="I14">
        <v>438000</v>
      </c>
      <c t="n" s="7" r="L14">
        <v>438000</v>
      </c>
    </row>
    <row spans="1:15" r="15">
      <c t="s" s="4" r="A15">
        <v>815</v>
      </c>
    </row>
    <row spans="1:15" r="16">
      <c t="s" s="3" r="A16">
        <v>801</v>
      </c>
    </row>
    <row spans="1:15" r="17">
      <c t="s" s="4" r="A17">
        <v>816</v>
      </c>
      <c t="n" s="7" r="G17">
        <v>162000</v>
      </c>
    </row>
    <row spans="1:15" r="18">
      <c t="s" s="4" r="A18">
        <v>817</v>
      </c>
      <c t="n" s="7" r="L18">
        <v>12000</v>
      </c>
    </row>
    <row spans="1:15" r="19">
      <c t="s" s="4" r="A19">
        <v>811</v>
      </c>
      <c t="s" s="4" r="J19">
        <v>812</v>
      </c>
      <c t="s" s="4" r="K19">
        <v>812</v>
      </c>
    </row>
    <row spans="1:15" r="20">
      <c t="s" s="4" r="A20">
        <v>818</v>
      </c>
    </row>
    <row spans="1:15" r="21">
      <c t="s" s="3" r="A21">
        <v>801</v>
      </c>
    </row>
    <row spans="1:15" r="22">
      <c t="s" s="4" r="A22">
        <v>819</v>
      </c>
      <c t="n" s="6" r="N22">
        <v>8</v>
      </c>
    </row>
    <row spans="1:15" r="23">
      <c t="s" s="4" r="A23">
        <v>820</v>
      </c>
    </row>
    <row spans="1:15" r="24">
      <c t="s" s="3" r="A24">
        <v>801</v>
      </c>
    </row>
    <row spans="1:15" r="25">
      <c t="s" s="4" r="A25">
        <v>819</v>
      </c>
      <c t="n" s="6" r="N25">
        <v>2</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s="1" r="A1">
        <v>821</v>
      </c>
      <c t="s" s="2" r="B1">
        <v>638</v>
      </c>
    </row>
    <row spans="1:2" r="2">
      <c t="s" s="3" r="A2">
        <v>211</v>
      </c>
    </row>
    <row spans="1:2" r="3">
      <c t="n" s="6" r="A3">
        <v>2016</v>
      </c>
      <c t="n" s="7" r="B3">
        <v>283</v>
      </c>
    </row>
    <row spans="1:2" r="4">
      <c t="n" s="6" r="A4">
        <v>2017</v>
      </c>
      <c t="n" s="6" r="B4">
        <v>267</v>
      </c>
    </row>
    <row spans="1:2" r="5">
      <c t="n" s="6" r="A5">
        <v>2018</v>
      </c>
      <c t="n" s="6" r="B5">
        <v>216</v>
      </c>
    </row>
    <row spans="1:2" r="6">
      <c t="n" s="6" r="A6">
        <v>2019</v>
      </c>
      <c t="n" s="6" r="B6">
        <v>182</v>
      </c>
    </row>
    <row spans="1:2" r="7">
      <c t="n" s="6" r="A7">
        <v>2020</v>
      </c>
      <c t="n" s="6" r="B7">
        <v>149</v>
      </c>
    </row>
    <row spans="1:2" r="8">
      <c t="s" s="4" r="A8">
        <v>822</v>
      </c>
      <c t="n" s="6" r="B8">
        <v>976</v>
      </c>
    </row>
    <row spans="1:2" r="9">
      <c t="s" s="4" r="A9">
        <v>823</v>
      </c>
      <c t="n" s="6" r="B9">
        <v>2073</v>
      </c>
    </row>
    <row spans="1:2" r="10">
      <c t="s" s="4" r="A10">
        <v>824</v>
      </c>
      <c t="n" s="6" r="B10">
        <v>-18</v>
      </c>
    </row>
    <row spans="1:2" r="11">
      <c t="s" s="4" r="A11">
        <v>825</v>
      </c>
      <c t="n" s="7" r="B11">
        <v>205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t="s" s="1" r="A1">
        <v>149</v>
      </c>
      <c t="s" s="2" r="B1">
        <v>1</v>
      </c>
    </row>
    <row spans="1:4" r="2">
      <c t="s" s="2" r="B2">
        <v>2</v>
      </c>
      <c t="s" s="2" r="C2">
        <v>35</v>
      </c>
      <c t="s" s="2" r="D2">
        <v>40</v>
      </c>
    </row>
    <row spans="1:4" r="3">
      <c t="s" s="3" r="A3">
        <v>150</v>
      </c>
    </row>
    <row spans="1:4" r="4">
      <c t="s" s="4" r="A4">
        <v>58</v>
      </c>
      <c t="n" s="7" r="B4">
        <v>2696</v>
      </c>
      <c t="n" s="7" r="C4">
        <v>2373</v>
      </c>
      <c t="n" s="7" r="D4">
        <v>1996</v>
      </c>
    </row>
    <row spans="1:4" r="5">
      <c t="s" s="3" r="A5">
        <v>151</v>
      </c>
    </row>
    <row spans="1:4" r="6">
      <c t="s" s="4" r="A6">
        <v>152</v>
      </c>
      <c t="n" s="6" r="B6">
        <v>-4114</v>
      </c>
      <c t="n" s="6" r="C6">
        <v>-3645</v>
      </c>
      <c t="n" s="6" r="D6">
        <v>-4395</v>
      </c>
    </row>
    <row spans="1:4" r="7">
      <c t="s" s="4" r="A7">
        <v>43</v>
      </c>
      <c t="n" s="6" r="B7">
        <v>3913</v>
      </c>
      <c t="n" s="6" r="C7">
        <v>3169</v>
      </c>
      <c t="n" s="6" r="D7">
        <v>3858</v>
      </c>
    </row>
    <row spans="1:4" r="8">
      <c t="s" s="4" r="A8">
        <v>153</v>
      </c>
      <c t="n" s="6" r="B8">
        <v>-201</v>
      </c>
      <c t="n" s="6" r="C8">
        <v>-476</v>
      </c>
      <c t="n" s="6" r="D8">
        <v>-537</v>
      </c>
    </row>
    <row spans="1:4" r="9">
      <c t="s" s="4" r="A9">
        <v>154</v>
      </c>
      <c t="n" s="6" r="B9">
        <v>-314</v>
      </c>
      <c t="n" s="6" r="C9">
        <v>-232</v>
      </c>
      <c t="n" s="6" r="D9">
        <v>-19</v>
      </c>
    </row>
    <row spans="1:4" r="10">
      <c t="s" s="4" r="A10">
        <v>155</v>
      </c>
      <c t="n" s="6" r="B10">
        <v>192</v>
      </c>
      <c t="n" s="6" r="C10">
        <v>444</v>
      </c>
      <c t="n" s="6" r="D10">
        <v>142</v>
      </c>
    </row>
    <row spans="1:4" r="11">
      <c t="s" s="4" r="A11">
        <v>50</v>
      </c>
      <c t="n" s="6" r="B11">
        <v>1904</v>
      </c>
      <c t="n" s="6" r="C11">
        <v>1820</v>
      </c>
      <c t="n" s="6" r="D11">
        <v>1753</v>
      </c>
    </row>
    <row spans="1:4" r="12">
      <c t="s" s="4" r="A12">
        <v>156</v>
      </c>
      <c t="n" s="6" r="B12">
        <v>-160</v>
      </c>
      <c t="n" s="6" r="C12">
        <v>-83</v>
      </c>
      <c t="n" s="6" r="D12">
        <v>143</v>
      </c>
    </row>
    <row spans="1:4" r="13">
      <c t="s" s="4" r="A13">
        <v>52</v>
      </c>
      <c t="n" s="6" r="B13">
        <v>5</v>
      </c>
      <c t="n" s="6" r="C13">
        <v>-29</v>
      </c>
      <c t="n" s="6" r="D13">
        <v>10</v>
      </c>
    </row>
    <row spans="1:4" r="14">
      <c t="s" s="4" r="A14">
        <v>53</v>
      </c>
      <c t="n" s="6" r="B14">
        <v>135</v>
      </c>
      <c t="n" s="6" r="C14">
        <v>335</v>
      </c>
      <c t="n" s="6" r="D14">
        <v>17</v>
      </c>
    </row>
    <row spans="1:4" r="15">
      <c t="s" s="4" r="A15">
        <v>54</v>
      </c>
      <c t="n" s="6" r="B15">
        <v>149</v>
      </c>
      <c t="n" s="6" r="C15">
        <v>78</v>
      </c>
    </row>
    <row spans="1:4" r="16">
      <c t="s" s="4" r="A16">
        <v>157</v>
      </c>
      <c t="n" s="6" r="B16">
        <v>35</v>
      </c>
      <c t="n" s="6" r="C16">
        <v>42</v>
      </c>
      <c t="n" s="6" r="D16">
        <v>55</v>
      </c>
    </row>
    <row spans="1:4" r="17">
      <c t="s" s="4" r="A17">
        <v>158</v>
      </c>
      <c t="n" s="6" r="B17">
        <v>239</v>
      </c>
      <c t="n" s="6" r="C17">
        <v>163</v>
      </c>
      <c t="n" s="6" r="D17">
        <v>113</v>
      </c>
    </row>
    <row spans="1:4" r="18">
      <c t="s" s="4" r="A18">
        <v>90</v>
      </c>
      <c t="n" s="6" r="B18">
        <v>54</v>
      </c>
      <c t="n" s="6" r="C18">
        <v>13</v>
      </c>
      <c t="n" s="6" r="D18">
        <v>7</v>
      </c>
    </row>
    <row spans="1:4" r="19">
      <c t="s" s="4" r="A19">
        <v>159</v>
      </c>
      <c t="n" s="6" r="B19">
        <v>4734</v>
      </c>
      <c t="n" s="6" r="C19">
        <v>4448</v>
      </c>
      <c t="n" s="6" r="D19">
        <v>3680</v>
      </c>
    </row>
    <row spans="1:4" r="20">
      <c t="s" s="3" r="A20">
        <v>160</v>
      </c>
    </row>
    <row spans="1:4" r="21">
      <c t="s" s="4" r="A21">
        <v>161</v>
      </c>
      <c t="n" s="6" r="B21">
        <v>-2375</v>
      </c>
      <c t="n" s="6" r="C21">
        <v>-2176</v>
      </c>
      <c t="n" s="6" r="D21">
        <v>-1943</v>
      </c>
    </row>
    <row spans="1:4" r="22">
      <c t="s" s="4" r="A22">
        <v>162</v>
      </c>
      <c t="n" s="6" r="B22">
        <v>-351</v>
      </c>
      <c t="n" s="6" r="C22">
        <v>-766</v>
      </c>
      <c t="n" s="6" r="D22">
        <v>-481</v>
      </c>
    </row>
    <row spans="1:4" r="23">
      <c t="s" s="4" r="A23">
        <v>163</v>
      </c>
      <c t="n" s="6" r="B23">
        <v>73</v>
      </c>
      <c t="n" s="6" r="C23">
        <v>51</v>
      </c>
      <c t="n" s="6" r="D23">
        <v>33</v>
      </c>
    </row>
    <row spans="1:4" r="24">
      <c t="s" s="4" r="A24">
        <v>164</v>
      </c>
      <c t="n" s="6" r="B24">
        <v>63</v>
      </c>
      <c t="n" s="6" r="C24">
        <v>-37</v>
      </c>
      <c t="n" s="6" r="D24">
        <v>36</v>
      </c>
    </row>
    <row spans="1:4" r="25">
      <c t="s" s="4" r="A25">
        <v>90</v>
      </c>
      <c t="n" s="6" r="B25">
        <v>7</v>
      </c>
      <c t="n" s="6" r="C25">
        <v>10</v>
      </c>
      <c t="n" s="6" r="D25">
        <v>9</v>
      </c>
    </row>
    <row spans="1:4" r="26">
      <c t="s" s="4" r="A26">
        <v>165</v>
      </c>
      <c t="n" s="6" r="B26">
        <v>-2583</v>
      </c>
      <c t="n" s="6" r="C26">
        <v>-2918</v>
      </c>
      <c t="n" s="6" r="D26">
        <v>-2346</v>
      </c>
    </row>
    <row spans="1:4" r="27">
      <c t="s" s="3" r="A27">
        <v>166</v>
      </c>
    </row>
    <row spans="1:4" r="28">
      <c t="s" s="4" r="A28">
        <v>167</v>
      </c>
      <c t="n" s="6" r="B28">
        <v>5548</v>
      </c>
      <c t="n" s="6" r="C28">
        <v>5502</v>
      </c>
    </row>
    <row spans="1:4" r="29">
      <c t="s" s="4" r="A29">
        <v>168</v>
      </c>
      <c t="n" s="6" r="B29">
        <v>150</v>
      </c>
      <c t="n" s="6" r="C29">
        <v>440</v>
      </c>
      <c t="n" s="6" r="D29">
        <v>970</v>
      </c>
    </row>
    <row spans="1:4" r="30">
      <c t="s" s="4" r="A30">
        <v>169</v>
      </c>
      <c t="n" s="6" r="B30">
        <v>-4920</v>
      </c>
      <c t="n" s="6" r="C30">
        <v>-5164</v>
      </c>
      <c t="n" s="6" r="D30">
        <v>-1662</v>
      </c>
    </row>
    <row spans="1:4" r="31">
      <c t="s" s="4" r="A31">
        <v>170</v>
      </c>
      <c t="n" s="6" r="B31">
        <v>-495</v>
      </c>
      <c t="n" s="6" r="C31">
        <v>-442</v>
      </c>
      <c t="n" s="6" r="D31">
        <v>-435</v>
      </c>
    </row>
    <row spans="1:4" r="32">
      <c t="s" s="4" r="A32">
        <v>171</v>
      </c>
      <c t="n" s="6" r="B32">
        <v>-50</v>
      </c>
      <c t="n" s="6" r="C32">
        <v>-73</v>
      </c>
      <c t="n" s="6" r="D32">
        <v>-5</v>
      </c>
    </row>
    <row spans="1:4" r="33">
      <c t="s" s="4" r="A33">
        <v>172</v>
      </c>
      <c t="n" s="6" r="B33">
        <v>-2397</v>
      </c>
      <c t="n" s="6" r="C33">
        <v>-1750</v>
      </c>
      <c t="n" s="6" r="D33">
        <v>-500</v>
      </c>
    </row>
    <row spans="1:4" r="34">
      <c t="s" s="4" r="A34">
        <v>173</v>
      </c>
      <c t="n" s="6" r="B34">
        <v>235</v>
      </c>
      <c t="n" s="6" r="C34">
        <v>134</v>
      </c>
      <c t="n" s="6" r="D34">
        <v>113</v>
      </c>
    </row>
    <row spans="1:4" r="35">
      <c t="s" s="4" r="A35">
        <v>90</v>
      </c>
      <c t="n" s="6" r="B35">
        <v>-47</v>
      </c>
      <c t="n" s="6" r="C35">
        <v>-25</v>
      </c>
      <c t="n" s="6" r="D35">
        <v>-106</v>
      </c>
    </row>
    <row spans="1:4" r="36">
      <c t="s" s="4" r="A36">
        <v>174</v>
      </c>
      <c t="n" s="6" r="B36">
        <v>-1976</v>
      </c>
      <c t="n" s="6" r="C36">
        <v>-1378</v>
      </c>
      <c t="n" s="6" r="D36">
        <v>-1625</v>
      </c>
    </row>
    <row spans="1:4" r="37">
      <c t="s" s="4" r="A37">
        <v>175</v>
      </c>
      <c t="n" s="6" r="B37">
        <v>175</v>
      </c>
      <c t="n" s="6" r="C37">
        <v>152</v>
      </c>
      <c t="n" s="6" r="D37">
        <v>-291</v>
      </c>
    </row>
    <row spans="1:4" r="38">
      <c t="s" s="4" r="A38">
        <v>176</v>
      </c>
      <c t="n" s="6" r="B38">
        <v>566</v>
      </c>
      <c t="n" s="6" r="C38">
        <v>414</v>
      </c>
      <c t="n" s="6" r="D38">
        <v>705</v>
      </c>
    </row>
    <row spans="1:4" r="39">
      <c t="s" s="4" r="A39">
        <v>177</v>
      </c>
      <c t="n" s="6" r="B39">
        <v>741</v>
      </c>
      <c t="n" s="6" r="C39">
        <v>566</v>
      </c>
      <c t="n" s="6" r="D39">
        <v>414</v>
      </c>
    </row>
    <row spans="1:4" r="40">
      <c t="s" s="4" r="A40">
        <v>178</v>
      </c>
      <c t="n" s="6" r="B40">
        <v>1650</v>
      </c>
      <c t="n" s="6" r="C40">
        <v>1758</v>
      </c>
      <c t="n" s="6" r="D40">
        <v>1832</v>
      </c>
    </row>
    <row spans="1:4" r="41">
      <c t="s" s="4" r="A41">
        <v>179</v>
      </c>
      <c t="n" s="7" r="B41">
        <v>1186</v>
      </c>
      <c t="n" s="7" r="C41">
        <v>1057</v>
      </c>
      <c t="n" s="7" r="D41">
        <v>69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M38"/>
  <sheetViews>
    <sheetView workbookViewId="0">
      <selection activeCell="A1" sqref="A1"/>
    </sheetView>
  </sheetViews>
  <sheetFormatPr baseColWidth="10" defaultRowHeight="15"/>
  <cols>
    <col customWidth="1" max="1" min="1" width="72"/>
    <col customWidth="1" max="2" min="2" width="30"/>
    <col customWidth="1" max="3" min="3" width="37"/>
    <col customWidth="1" max="4" min="4" width="37"/>
    <col customWidth="1" max="5" min="5" width="30"/>
    <col customWidth="1" max="6" min="6" width="46"/>
    <col customWidth="1" max="7" min="7" width="20"/>
    <col customWidth="1" max="8" min="8" width="20"/>
    <col customWidth="1" max="9" min="9" width="21"/>
    <col customWidth="1" max="10" min="10" width="21"/>
    <col customWidth="1" max="11" min="11" width="20"/>
    <col customWidth="1" max="12" min="12" width="21"/>
    <col customWidth="1" max="13" min="13" width="21"/>
  </cols>
  <sheetData>
    <row spans="1:13" r="1">
      <c t="s" s="1" r="A1">
        <v>826</v>
      </c>
      <c t="s" s="2" r="B1">
        <v>827</v>
      </c>
      <c t="s" s="2" r="E1">
        <v>402</v>
      </c>
      <c t="s" s="2" r="F1">
        <v>1</v>
      </c>
    </row>
    <row spans="1:13" r="2">
      <c t="s" s="2" r="B2">
        <v>828</v>
      </c>
      <c t="s" s="2" r="C2">
        <v>829</v>
      </c>
      <c t="s" s="2" r="D2">
        <v>830</v>
      </c>
      <c t="s" s="2" r="E2">
        <v>828</v>
      </c>
      <c t="s" s="2" r="F2">
        <v>831</v>
      </c>
      <c t="s" s="2" r="G2">
        <v>832</v>
      </c>
      <c t="s" s="2" r="H2">
        <v>833</v>
      </c>
      <c t="s" s="2" r="I2">
        <v>834</v>
      </c>
      <c t="s" s="2" r="J2">
        <v>835</v>
      </c>
      <c t="s" s="2" r="K2">
        <v>836</v>
      </c>
      <c t="s" s="2" r="L2">
        <v>837</v>
      </c>
      <c t="s" s="2" r="M2">
        <v>838</v>
      </c>
    </row>
    <row spans="1:13" r="3">
      <c t="s" s="3" r="A3">
        <v>839</v>
      </c>
    </row>
    <row spans="1:13" r="4">
      <c t="s" s="4" r="A4">
        <v>126</v>
      </c>
      <c t="n" s="6" r="B4">
        <v>1800000000</v>
      </c>
      <c t="n" s="6" r="E4">
        <v>1800000000</v>
      </c>
      <c t="n" s="6" r="F4">
        <v>1800000000</v>
      </c>
      <c t="n" s="6" r="G4">
        <v>1800000000</v>
      </c>
    </row>
    <row spans="1:13" r="5">
      <c t="s" s="4" r="A5">
        <v>840</v>
      </c>
      <c t="n" s="7" r="I5">
        <v>3000000000</v>
      </c>
      <c t="n" s="7" r="J5">
        <v>1000000000</v>
      </c>
      <c t="n" s="7" r="L5">
        <v>1000000000</v>
      </c>
    </row>
    <row spans="1:13" r="6">
      <c t="s" s="4" r="A6">
        <v>138</v>
      </c>
      <c t="n" s="6" r="B6">
        <v>14028600</v>
      </c>
      <c t="n" s="6" r="E6">
        <v>14028600</v>
      </c>
      <c t="n" s="6" r="F6">
        <v>31991200</v>
      </c>
      <c t="n" s="6" r="G6">
        <v>14028600</v>
      </c>
    </row>
    <row spans="1:13" r="7">
      <c t="s" s="4" r="A7">
        <v>841</v>
      </c>
      <c t="n" s="8" r="E7">
        <v>71.29000000000001</v>
      </c>
      <c t="n" s="8" r="F7">
        <v>74.62</v>
      </c>
    </row>
    <row spans="1:13" r="8">
      <c t="s" s="4" r="A8">
        <v>138</v>
      </c>
      <c t="n" s="6" r="F8">
        <v>31991200</v>
      </c>
      <c t="n" s="6" r="G8">
        <v>28583200</v>
      </c>
      <c t="n" s="6" r="H8">
        <v>10656400</v>
      </c>
    </row>
    <row spans="1:13" r="9">
      <c t="s" s="4" r="A9">
        <v>842</v>
      </c>
      <c t="n" s="8" r="F9">
        <v>74.93000000000001</v>
      </c>
    </row>
    <row spans="1:13" r="10">
      <c t="s" s="4" r="A10">
        <v>843</v>
      </c>
    </row>
    <row spans="1:13" r="11">
      <c t="s" s="3" r="A11">
        <v>839</v>
      </c>
    </row>
    <row spans="1:13" r="12">
      <c t="s" s="4" r="A12">
        <v>844</v>
      </c>
      <c t="n" s="7" r="F12">
        <v>0</v>
      </c>
    </row>
    <row spans="1:13" r="13">
      <c t="s" s="4" r="A13">
        <v>845</v>
      </c>
    </row>
    <row spans="1:13" r="14">
      <c t="s" s="3" r="A14">
        <v>839</v>
      </c>
    </row>
    <row spans="1:13" r="15">
      <c t="s" s="4" r="A15">
        <v>844</v>
      </c>
      <c t="n" s="6" r="F15">
        <v>0</v>
      </c>
    </row>
    <row spans="1:13" r="16">
      <c t="s" s="4" r="A16">
        <v>846</v>
      </c>
    </row>
    <row spans="1:13" r="17">
      <c t="s" s="3" r="A17">
        <v>839</v>
      </c>
    </row>
    <row spans="1:13" r="18">
      <c t="s" s="4" r="A18">
        <v>844</v>
      </c>
      <c t="n" s="7" r="F18">
        <v>2603000000</v>
      </c>
    </row>
    <row spans="1:13" r="19">
      <c t="s" s="4" r="A19">
        <v>396</v>
      </c>
    </row>
    <row spans="1:13" r="20">
      <c t="s" s="3" r="A20">
        <v>839</v>
      </c>
    </row>
    <row spans="1:13" r="21">
      <c t="s" s="4" r="A21">
        <v>847</v>
      </c>
      <c t="n" s="6" r="F21">
        <v>3</v>
      </c>
    </row>
    <row spans="1:13" r="22">
      <c t="s" s="4" r="A22">
        <v>848</v>
      </c>
    </row>
    <row spans="1:13" r="23">
      <c t="s" s="3" r="A23">
        <v>839</v>
      </c>
    </row>
    <row spans="1:13" r="24">
      <c t="s" s="4" r="A24">
        <v>841</v>
      </c>
      <c t="n" s="8" r="C24">
        <v>51.53</v>
      </c>
      <c t="n" s="8" r="D24">
        <v>46.92</v>
      </c>
    </row>
    <row spans="1:13" r="25">
      <c t="s" s="4" r="A25">
        <v>138</v>
      </c>
      <c t="n" s="6" r="D25">
        <v>30000000</v>
      </c>
    </row>
    <row spans="1:13" r="26">
      <c t="s" s="4" r="A26">
        <v>849</v>
      </c>
      <c t="n" s="6" r="C26">
        <v>14554600</v>
      </c>
      <c t="n" s="6" r="D26">
        <v>10656400</v>
      </c>
    </row>
    <row spans="1:13" r="27">
      <c t="s" s="4" r="A27">
        <v>850</v>
      </c>
      <c t="n" s="7" r="C27">
        <v>750000000</v>
      </c>
      <c t="n" s="7" r="D27">
        <v>500000000</v>
      </c>
    </row>
    <row spans="1:13" r="28">
      <c t="s" s="4" r="A28">
        <v>851</v>
      </c>
    </row>
    <row spans="1:13" r="29">
      <c t="s" s="3" r="A29">
        <v>839</v>
      </c>
    </row>
    <row spans="1:13" r="30">
      <c t="s" s="4" r="A30">
        <v>840</v>
      </c>
      <c t="n" s="7" r="M30">
        <v>1000000000</v>
      </c>
    </row>
    <row spans="1:13" r="31">
      <c t="s" s="4" r="A31">
        <v>138</v>
      </c>
      <c t="n" s="6" r="B31">
        <v>7612900</v>
      </c>
      <c t="n" s="6" r="E31">
        <v>7612900</v>
      </c>
      <c t="n" s="6" r="G31">
        <v>7612900</v>
      </c>
      <c t="n" s="6" r="K31">
        <v>3806500</v>
      </c>
    </row>
    <row spans="1:13" r="32">
      <c t="s" s="4" r="A32">
        <v>852</v>
      </c>
      <c t="s" s="4" r="B32">
        <v>853</v>
      </c>
      <c t="s" s="4" r="F32">
        <v>853</v>
      </c>
    </row>
    <row spans="1:13" r="33">
      <c t="s" s="4" r="A33">
        <v>841</v>
      </c>
      <c t="n" s="8" r="B33">
        <v>73.26000000000001</v>
      </c>
      <c t="n" s="8" r="F33">
        <v>77.26000000000001</v>
      </c>
    </row>
    <row spans="1:13" r="34">
      <c t="s" s="4" r="A34">
        <v>849</v>
      </c>
      <c t="n" s="6" r="E34">
        <v>6415700</v>
      </c>
    </row>
    <row spans="1:13" r="35">
      <c t="s" s="4" r="A35">
        <v>854</v>
      </c>
      <c t="n" s="8" r="E35">
        <v>68.95999999999999</v>
      </c>
    </row>
    <row spans="1:13" r="36">
      <c t="s" s="4" r="A36">
        <v>855</v>
      </c>
    </row>
    <row spans="1:13" r="37">
      <c t="s" s="3" r="A37">
        <v>839</v>
      </c>
    </row>
    <row spans="1:13" r="38">
      <c t="s" s="4" r="A38">
        <v>138</v>
      </c>
      <c t="n" s="6" r="C38">
        <v>15000000</v>
      </c>
    </row>
  </sheetData>
  <mergeCells count="3">
    <mergeCell ref="A1:A2"/>
    <mergeCell ref="B1:D1"/>
    <mergeCell ref="F1:H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20"/>
    <col customWidth="1" max="3" min="3" width="14"/>
    <col customWidth="1" max="4" min="4" width="14"/>
  </cols>
  <sheetData>
    <row spans="1:4" r="1">
      <c t="s" s="1" r="A1">
        <v>856</v>
      </c>
      <c t="s" s="2" r="B1">
        <v>1</v>
      </c>
    </row>
    <row spans="1:4" r="2">
      <c t="s" s="2" r="B2">
        <v>2</v>
      </c>
      <c t="s" s="2" r="C2">
        <v>35</v>
      </c>
      <c t="s" s="2" r="D2">
        <v>40</v>
      </c>
    </row>
    <row spans="1:4" r="3">
      <c t="s" s="4" r="A3">
        <v>857</v>
      </c>
    </row>
    <row spans="1:4" r="4">
      <c t="s" s="3" r="A4">
        <v>858</v>
      </c>
    </row>
    <row spans="1:4" r="5">
      <c t="s" s="4" r="A5">
        <v>859</v>
      </c>
      <c t="s" s="4" r="B5">
        <v>860</v>
      </c>
    </row>
    <row spans="1:4" r="6">
      <c t="s" s="4" r="A6">
        <v>861</v>
      </c>
      <c t="n" s="7" r="B6">
        <v>20</v>
      </c>
      <c t="n" s="7" r="C6">
        <v>31</v>
      </c>
      <c t="n" s="7" r="D6">
        <v>29</v>
      </c>
    </row>
    <row spans="1:4" r="7">
      <c t="s" s="4" r="A7">
        <v>862</v>
      </c>
      <c t="n" s="6" r="B7">
        <v>164</v>
      </c>
      <c t="n" s="6" r="C7">
        <v>156</v>
      </c>
    </row>
    <row spans="1:4" r="8">
      <c t="s" s="4" r="A8">
        <v>863</v>
      </c>
    </row>
    <row spans="1:4" r="9">
      <c t="s" s="3" r="A9">
        <v>858</v>
      </c>
    </row>
    <row spans="1:4" r="10">
      <c t="s" s="4" r="A10">
        <v>864</v>
      </c>
      <c t="n" s="6" r="B10">
        <v>33</v>
      </c>
      <c t="n" s="6" r="C10">
        <v>31</v>
      </c>
      <c t="n" s="6" r="D10">
        <v>43</v>
      </c>
    </row>
    <row spans="1:4" r="11">
      <c t="s" s="4" r="A11">
        <v>865</v>
      </c>
      <c t="n" s="7" r="B11">
        <v>207</v>
      </c>
      <c t="n" s="6" r="C11">
        <v>231</v>
      </c>
    </row>
    <row spans="1:4" r="12">
      <c t="s" s="4" r="A12">
        <v>866</v>
      </c>
    </row>
    <row spans="1:4" r="13">
      <c t="s" s="3" r="A13">
        <v>858</v>
      </c>
    </row>
    <row spans="1:4" r="14">
      <c t="s" s="4" r="A14">
        <v>867</v>
      </c>
      <c t="s" s="4" r="B14">
        <v>386</v>
      </c>
    </row>
    <row spans="1:4" r="15">
      <c t="s" s="4" r="A15">
        <v>868</v>
      </c>
      <c t="n" s="7" r="B15">
        <v>432</v>
      </c>
      <c t="n" s="6" r="C15">
        <v>404</v>
      </c>
      <c t="n" s="6" r="D15">
        <v>374</v>
      </c>
    </row>
    <row spans="1:4" r="16">
      <c t="s" s="4" r="A16">
        <v>864</v>
      </c>
      <c t="n" s="6" r="B16">
        <v>25</v>
      </c>
      <c t="n" s="6" r="C16">
        <v>13</v>
      </c>
      <c t="n" s="7" r="D16">
        <v>37</v>
      </c>
    </row>
    <row spans="1:4" r="17">
      <c t="s" s="4" r="A17">
        <v>865</v>
      </c>
      <c t="n" s="7" r="B17">
        <v>131</v>
      </c>
      <c t="n" s="7" r="C17">
        <v>172</v>
      </c>
    </row>
    <row spans="1:4" r="18">
      <c t="s" s="4" r="A18">
        <v>869</v>
      </c>
    </row>
    <row spans="1:4" r="19">
      <c t="s" s="3" r="A19">
        <v>858</v>
      </c>
    </row>
    <row spans="1:4" r="20">
      <c t="s" s="4" r="A20">
        <v>870</v>
      </c>
      <c t="s" s="4" r="B20">
        <v>871</v>
      </c>
    </row>
    <row spans="1:4" r="21">
      <c t="s" s="4" r="A21">
        <v>872</v>
      </c>
    </row>
    <row spans="1:4" r="22">
      <c t="s" s="3" r="A22">
        <v>858</v>
      </c>
    </row>
    <row spans="1:4" r="23">
      <c t="s" s="4" r="A23">
        <v>870</v>
      </c>
      <c t="s" s="4" r="B23">
        <v>81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9"/>
    <col customWidth="1" max="2" min="2" width="22"/>
  </cols>
  <sheetData>
    <row spans="1:2" r="1">
      <c t="s" s="1" r="A1">
        <v>873</v>
      </c>
      <c t="s" s="2" r="B1">
        <v>1</v>
      </c>
    </row>
    <row spans="1:2" r="2">
      <c t="s" s="2" r="B2">
        <v>874</v>
      </c>
    </row>
    <row spans="1:2" r="3">
      <c t="s" s="3" r="A3">
        <v>875</v>
      </c>
    </row>
    <row spans="1:2" r="4">
      <c t="s" s="4" r="A4">
        <v>876</v>
      </c>
      <c t="n" s="6" r="B4">
        <v>2</v>
      </c>
    </row>
    <row spans="1:2" r="5">
      <c t="s" s="4" r="A5">
        <v>877</v>
      </c>
      <c t="n" s="6" r="B5">
        <v>168</v>
      </c>
    </row>
    <row spans="1:2" r="6">
      <c t="s" s="4" r="A6">
        <v>878</v>
      </c>
    </row>
    <row spans="1:2" r="7">
      <c t="s" s="3" r="A7">
        <v>875</v>
      </c>
    </row>
    <row spans="1:2" r="8">
      <c t="s" s="4" r="A8">
        <v>877</v>
      </c>
      <c t="n" s="6" r="B8">
        <v>84</v>
      </c>
    </row>
    <row spans="1:2" r="9">
      <c t="s" s="4" r="A9">
        <v>879</v>
      </c>
    </row>
    <row spans="1:2" r="10">
      <c t="s" s="3" r="A10">
        <v>875</v>
      </c>
    </row>
    <row spans="1:2" r="11">
      <c t="s" s="4" r="A11">
        <v>877</v>
      </c>
      <c t="n" s="6" r="B11">
        <v>78</v>
      </c>
    </row>
    <row spans="1:2" r="12">
      <c t="s" s="4" r="A12">
        <v>880</v>
      </c>
    </row>
    <row spans="1:2" r="13">
      <c t="s" s="3" r="A13">
        <v>875</v>
      </c>
    </row>
    <row spans="1:2" r="14">
      <c t="s" s="4" r="A14">
        <v>877</v>
      </c>
      <c t="n" s="6" r="B14">
        <v>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N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t="s" s="1" r="A1">
        <v>881</v>
      </c>
      <c t="s" s="2" r="B1">
        <v>32</v>
      </c>
      <c t="s" s="2" r="C1">
        <v>2</v>
      </c>
      <c t="s" s="2" r="D1">
        <v>33</v>
      </c>
      <c t="s" s="2" r="E1">
        <v>4</v>
      </c>
      <c t="s" s="2" r="F1">
        <v>34</v>
      </c>
      <c t="s" s="2" r="G1">
        <v>35</v>
      </c>
      <c t="s" s="2" r="H1">
        <v>36</v>
      </c>
      <c t="s" s="2" r="I1">
        <v>37</v>
      </c>
      <c t="s" s="2" r="J1">
        <v>38</v>
      </c>
      <c t="s" s="2" r="K1">
        <v>39</v>
      </c>
      <c t="s" s="2" r="L1">
        <v>2</v>
      </c>
      <c t="s" s="2" r="M1">
        <v>35</v>
      </c>
      <c t="s" s="2" r="N1">
        <v>40</v>
      </c>
    </row>
    <row spans="1:14" r="2">
      <c t="s" s="3" r="A2">
        <v>875</v>
      </c>
    </row>
    <row spans="1:14" r="3">
      <c t="s" s="4" r="A3">
        <v>44</v>
      </c>
      <c t="n" s="7" r="C3">
        <v>10249</v>
      </c>
      <c t="n" s="7" r="D3">
        <v>9856</v>
      </c>
      <c t="n" s="7" r="E3">
        <v>9897</v>
      </c>
      <c t="n" s="7" r="F3">
        <v>9676</v>
      </c>
      <c t="n" s="7" r="G3">
        <v>9636</v>
      </c>
      <c t="n" s="7" r="H3">
        <v>9220</v>
      </c>
      <c t="n" s="7" r="I3">
        <v>9230</v>
      </c>
      <c t="n" s="7" r="J3">
        <v>8832</v>
      </c>
      <c t="n" s="7" r="L3">
        <v>39678</v>
      </c>
      <c t="n" s="7" r="M3">
        <v>36918</v>
      </c>
      <c t="n" s="7" r="N3">
        <v>34182</v>
      </c>
    </row>
    <row spans="1:14" r="4">
      <c t="s" s="4" r="A4">
        <v>49</v>
      </c>
      <c t="n" s="6" r="L4">
        <v>46</v>
      </c>
      <c t="n" s="6" r="M4">
        <v>43</v>
      </c>
      <c t="n" s="6" r="N4">
        <v>29</v>
      </c>
    </row>
    <row spans="1:14" r="5">
      <c t="s" s="4" r="A5">
        <v>882</v>
      </c>
      <c t="n" s="6" r="L5">
        <v>7915</v>
      </c>
      <c t="n" s="6" r="M5">
        <v>7428</v>
      </c>
      <c t="n" s="6" r="N5">
        <v>6574</v>
      </c>
    </row>
    <row spans="1:14" r="6">
      <c t="s" s="4" r="A6">
        <v>50</v>
      </c>
      <c t="n" s="6" r="L6">
        <v>1904</v>
      </c>
      <c t="n" s="6" r="M6">
        <v>1820</v>
      </c>
      <c t="n" s="6" r="N6">
        <v>1753</v>
      </c>
    </row>
    <row spans="1:14" r="7">
      <c t="s" s="4" r="A7">
        <v>51</v>
      </c>
      <c t="n" s="6" r="L7">
        <v>1665</v>
      </c>
      <c t="n" s="6" r="M7">
        <v>1743</v>
      </c>
      <c t="n" s="6" r="N7">
        <v>1848</v>
      </c>
    </row>
    <row spans="1:14" r="8">
      <c t="s" s="4" r="A8">
        <v>52</v>
      </c>
      <c t="n" s="6" r="C8">
        <v>4</v>
      </c>
      <c t="n" s="7" r="D8">
        <v>2</v>
      </c>
      <c t="n" s="6" r="E8">
        <v>3</v>
      </c>
      <c t="n" s="6" r="F8">
        <v>-6</v>
      </c>
      <c t="n" s="6" r="G8">
        <v>7</v>
      </c>
      <c t="n" s="7" r="H8">
        <v>9</v>
      </c>
      <c t="n" s="6" r="I8">
        <v>-7</v>
      </c>
      <c t="n" s="6" r="J8">
        <v>-13</v>
      </c>
      <c t="n" s="6" r="L8">
        <v>5</v>
      </c>
      <c t="n" s="6" r="M8">
        <v>-29</v>
      </c>
      <c t="n" s="6" r="N8">
        <v>10</v>
      </c>
    </row>
    <row spans="1:14" r="9">
      <c t="s" s="4" r="A9">
        <v>53</v>
      </c>
      <c t="n" s="6" r="C9">
        <v>7</v>
      </c>
      <c t="n" s="7" r="E9">
        <v>79</v>
      </c>
      <c t="n" s="6" r="G9">
        <v>68</v>
      </c>
      <c t="n" s="7" r="I9">
        <v>143</v>
      </c>
      <c t="n" s="6" r="L9">
        <v>135</v>
      </c>
      <c t="n" s="6" r="M9">
        <v>335</v>
      </c>
      <c t="n" s="6" r="N9">
        <v>17</v>
      </c>
    </row>
    <row spans="1:14" r="10">
      <c t="s" s="4" r="A10">
        <v>54</v>
      </c>
      <c t="n" s="7" r="B10">
        <v>434</v>
      </c>
      <c t="n" s="6" r="C10">
        <v>120</v>
      </c>
      <c t="n" s="6" r="J10">
        <v>78</v>
      </c>
      <c t="n" s="7" r="K10">
        <v>175</v>
      </c>
      <c t="n" s="6" r="L10">
        <v>249</v>
      </c>
      <c t="n" s="6" r="M10">
        <v>78</v>
      </c>
    </row>
    <row spans="1:14" r="11">
      <c t="s" s="4" r="A11">
        <v>56</v>
      </c>
      <c t="n" s="6" r="L11">
        <v>3957</v>
      </c>
      <c t="n" s="6" r="M11">
        <v>3481</v>
      </c>
      <c t="n" s="6" r="N11">
        <v>2946</v>
      </c>
    </row>
    <row spans="1:14" r="12">
      <c t="s" s="4" r="A12">
        <v>883</v>
      </c>
      <c t="n" s="6" r="C12">
        <v>32744</v>
      </c>
      <c t="n" s="6" r="G12">
        <v>30980</v>
      </c>
      <c t="n" s="6" r="L12">
        <v>32744</v>
      </c>
      <c t="n" s="6" r="M12">
        <v>30980</v>
      </c>
      <c t="n" s="6" r="N12">
        <v>28594</v>
      </c>
    </row>
    <row spans="1:14" r="13">
      <c t="s" s="4" r="A13">
        <v>884</v>
      </c>
      <c t="n" s="6" r="F13">
        <v>6416</v>
      </c>
      <c t="n" s="6" r="J13">
        <v>5903</v>
      </c>
      <c t="n" s="6" r="L13">
        <v>6416</v>
      </c>
      <c t="n" s="6" r="M13">
        <v>5903</v>
      </c>
      <c t="n" s="6" r="N13">
        <v>5539</v>
      </c>
    </row>
    <row spans="1:14" r="14">
      <c t="s" s="4" r="A14">
        <v>885</v>
      </c>
      <c t="n" s="6" r="L14">
        <v>345</v>
      </c>
      <c t="n" s="6" r="M14">
        <v>548</v>
      </c>
      <c t="n" s="6" r="N14">
        <v>378</v>
      </c>
    </row>
    <row spans="1:14" r="15">
      <c t="s" s="4" r="A15">
        <v>886</v>
      </c>
      <c t="n" s="6" r="L15">
        <v>-30</v>
      </c>
      <c t="n" s="6" r="M15">
        <v>-35</v>
      </c>
      <c t="n" s="6" r="N15">
        <v>-14</v>
      </c>
    </row>
    <row spans="1:14" r="16">
      <c t="s" s="4" r="A16">
        <v>887</v>
      </c>
      <c t="n" s="6" r="C16">
        <v>6731</v>
      </c>
      <c t="n" s="6" r="G16">
        <v>6416</v>
      </c>
      <c t="n" s="6" r="K16">
        <v>5539</v>
      </c>
      <c t="n" s="6" r="L16">
        <v>6731</v>
      </c>
      <c t="n" s="6" r="M16">
        <v>6416</v>
      </c>
      <c t="n" s="6" r="N16">
        <v>5903</v>
      </c>
    </row>
    <row spans="1:14" r="17">
      <c t="s" s="4" r="A17">
        <v>888</v>
      </c>
    </row>
    <row spans="1:14" r="18">
      <c t="s" s="3" r="A18">
        <v>875</v>
      </c>
    </row>
    <row spans="1:14" r="19">
      <c t="s" s="4" r="A19">
        <v>44</v>
      </c>
      <c t="n" s="6" r="L19">
        <v>18756</v>
      </c>
      <c t="n" s="6" r="M19">
        <v>17335</v>
      </c>
      <c t="n" s="6" r="N19">
        <v>15975</v>
      </c>
    </row>
    <row spans="1:14" r="20">
      <c t="s" s="4" r="A20">
        <v>49</v>
      </c>
      <c t="n" s="6" r="L20">
        <v>-7</v>
      </c>
      <c t="n" s="6" r="M20">
        <v>-15</v>
      </c>
      <c t="n" s="6" r="N20">
        <v>-9</v>
      </c>
    </row>
    <row spans="1:14" r="21">
      <c t="s" s="4" r="A21">
        <v>882</v>
      </c>
      <c t="n" s="6" r="L21">
        <v>4271</v>
      </c>
      <c t="n" s="6" r="M21">
        <v>3848</v>
      </c>
      <c t="n" s="6" r="N21">
        <v>3303</v>
      </c>
    </row>
    <row spans="1:14" r="22">
      <c t="s" s="4" r="A22">
        <v>50</v>
      </c>
      <c t="n" s="6" r="L22">
        <v>769</v>
      </c>
      <c t="n" s="6" r="M22">
        <v>749</v>
      </c>
      <c t="n" s="6" r="N22">
        <v>718</v>
      </c>
    </row>
    <row spans="1:14" r="23">
      <c t="s" s="4" r="A23">
        <v>883</v>
      </c>
      <c t="n" s="6" r="C23">
        <v>11332</v>
      </c>
      <c t="n" s="6" r="G23">
        <v>10590</v>
      </c>
      <c t="n" s="6" r="L23">
        <v>11332</v>
      </c>
      <c t="n" s="6" r="M23">
        <v>10590</v>
      </c>
      <c t="n" s="6" r="N23">
        <v>10208</v>
      </c>
    </row>
    <row spans="1:14" r="24">
      <c t="s" s="4" r="A24">
        <v>884</v>
      </c>
      <c t="n" s="6" r="F24">
        <v>1170</v>
      </c>
      <c t="n" s="6" r="J24">
        <v>1104</v>
      </c>
      <c t="n" s="6" r="L24">
        <v>1170</v>
      </c>
      <c t="n" s="6" r="M24">
        <v>1104</v>
      </c>
      <c t="n" s="6" r="N24">
        <v>1035</v>
      </c>
    </row>
    <row spans="1:14" r="25">
      <c t="s" s="4" r="A25">
        <v>885</v>
      </c>
      <c t="n" s="6" r="L25">
        <v>318</v>
      </c>
      <c t="n" s="6" r="M25">
        <v>72</v>
      </c>
      <c t="n" s="6" r="N25">
        <v>68</v>
      </c>
    </row>
    <row spans="1:14" r="26">
      <c t="s" s="4" r="A26">
        <v>886</v>
      </c>
      <c t="n" s="6" r="L26">
        <v>-7</v>
      </c>
      <c t="n" s="6" r="M26">
        <v>-6</v>
      </c>
      <c t="n" s="6" r="N26">
        <v>1</v>
      </c>
    </row>
    <row spans="1:14" r="27">
      <c t="s" s="4" r="A27">
        <v>887</v>
      </c>
      <c t="n" s="6" r="C27">
        <v>1481</v>
      </c>
      <c t="n" s="6" r="G27">
        <v>1170</v>
      </c>
      <c t="n" s="6" r="K27">
        <v>1035</v>
      </c>
      <c t="n" s="6" r="L27">
        <v>1481</v>
      </c>
      <c t="n" s="6" r="M27">
        <v>1170</v>
      </c>
      <c t="n" s="6" r="N27">
        <v>1104</v>
      </c>
    </row>
    <row spans="1:14" r="28">
      <c t="s" s="4" r="A28">
        <v>889</v>
      </c>
    </row>
    <row spans="1:14" r="29">
      <c t="s" s="3" r="A29">
        <v>875</v>
      </c>
    </row>
    <row spans="1:14" r="30">
      <c t="s" s="4" r="A30">
        <v>44</v>
      </c>
      <c t="n" s="6" r="L30">
        <v>18872</v>
      </c>
      <c t="n" s="6" r="M30">
        <v>17532</v>
      </c>
      <c t="n" s="6" r="N30">
        <v>16487</v>
      </c>
    </row>
    <row spans="1:14" r="31">
      <c t="s" s="4" r="A31">
        <v>49</v>
      </c>
      <c t="n" s="6" r="L31">
        <v>-32</v>
      </c>
      <c t="n" s="6" r="M31">
        <v>-31</v>
      </c>
      <c t="n" s="6" r="N31">
        <v>-24</v>
      </c>
    </row>
    <row spans="1:14" r="32">
      <c t="s" s="4" r="A32">
        <v>882</v>
      </c>
      <c t="n" s="6" r="L32">
        <v>4207</v>
      </c>
      <c t="n" s="6" r="M32">
        <v>4025</v>
      </c>
      <c t="n" s="6" r="N32">
        <v>3662</v>
      </c>
    </row>
    <row spans="1:14" r="33">
      <c t="s" s="4" r="A33">
        <v>50</v>
      </c>
      <c t="n" s="6" r="L33">
        <v>886</v>
      </c>
      <c t="n" s="6" r="M33">
        <v>840</v>
      </c>
      <c t="n" s="6" r="N33">
        <v>835</v>
      </c>
    </row>
    <row spans="1:14" r="34">
      <c t="s" s="4" r="A34">
        <v>883</v>
      </c>
      <c t="n" s="6" r="C34">
        <v>15240</v>
      </c>
      <c t="n" s="6" r="G34">
        <v>15091</v>
      </c>
      <c t="n" s="6" r="L34">
        <v>15240</v>
      </c>
      <c t="n" s="6" r="M34">
        <v>15091</v>
      </c>
      <c t="n" s="6" r="N34">
        <v>13911</v>
      </c>
    </row>
    <row spans="1:14" r="35">
      <c t="s" s="4" r="A35">
        <v>884</v>
      </c>
      <c t="n" s="6" r="F35">
        <v>4614</v>
      </c>
      <c t="n" s="6" r="J35">
        <v>4190</v>
      </c>
      <c t="n" s="6" r="L35">
        <v>4614</v>
      </c>
      <c t="n" s="6" r="M35">
        <v>4190</v>
      </c>
      <c t="n" s="6" r="N35">
        <v>4189</v>
      </c>
    </row>
    <row spans="1:14" r="36">
      <c t="s" s="4" r="A36">
        <v>885</v>
      </c>
      <c t="n" s="6" r="L36">
        <v>27</v>
      </c>
      <c t="n" s="6" r="M36">
        <v>428</v>
      </c>
      <c t="n" s="6" r="N36">
        <v>13</v>
      </c>
    </row>
    <row spans="1:14" r="37">
      <c t="s" s="4" r="A37">
        <v>886</v>
      </c>
      <c t="n" s="6" r="L37">
        <v>-3</v>
      </c>
      <c t="n" s="6" r="M37">
        <v>-4</v>
      </c>
      <c t="n" s="6" r="N37">
        <v>-12</v>
      </c>
    </row>
    <row spans="1:14" r="38">
      <c t="s" s="4" r="A38">
        <v>887</v>
      </c>
      <c t="n" s="6" r="C38">
        <v>4638</v>
      </c>
      <c t="n" s="6" r="G38">
        <v>4614</v>
      </c>
      <c t="n" s="6" r="K38">
        <v>4189</v>
      </c>
      <c t="n" s="6" r="L38">
        <v>4638</v>
      </c>
      <c t="n" s="6" r="M38">
        <v>4614</v>
      </c>
      <c t="n" s="6" r="N38">
        <v>4190</v>
      </c>
    </row>
    <row spans="1:14" r="39">
      <c t="s" s="4" r="A39">
        <v>890</v>
      </c>
    </row>
    <row spans="1:14" r="40">
      <c t="s" s="3" r="A40">
        <v>875</v>
      </c>
    </row>
    <row spans="1:14" r="41">
      <c t="s" s="4" r="A41">
        <v>44</v>
      </c>
      <c t="n" s="6" r="L41">
        <v>2050</v>
      </c>
      <c t="n" s="6" r="M41">
        <v>2051</v>
      </c>
      <c t="n" s="6" r="N41">
        <v>1720</v>
      </c>
    </row>
    <row spans="1:14" r="42">
      <c t="s" s="4" r="A42">
        <v>49</v>
      </c>
      <c t="n" s="6" r="L42">
        <v>-7</v>
      </c>
      <c t="n" s="6" r="M42">
        <v>3</v>
      </c>
      <c t="n" s="6" r="N42">
        <v>4</v>
      </c>
    </row>
    <row spans="1:14" r="43">
      <c t="s" s="4" r="A43">
        <v>882</v>
      </c>
      <c t="n" s="6" r="L43">
        <v>-563</v>
      </c>
      <c t="n" s="6" r="M43">
        <v>-445</v>
      </c>
      <c t="n" s="6" r="N43">
        <v>-391</v>
      </c>
    </row>
    <row spans="1:14" r="44">
      <c t="s" s="4" r="A44">
        <v>50</v>
      </c>
      <c t="n" s="6" r="L44">
        <v>249</v>
      </c>
      <c t="n" s="6" r="M44">
        <v>231</v>
      </c>
      <c t="n" s="6" r="N44">
        <v>200</v>
      </c>
    </row>
    <row spans="1:14" r="45">
      <c t="s" s="4" r="A45">
        <v>883</v>
      </c>
      <c t="n" s="6" r="C45">
        <v>6172</v>
      </c>
      <c t="n" s="6" r="G45">
        <v>5299</v>
      </c>
      <c t="n" s="6" r="L45">
        <v>6172</v>
      </c>
      <c t="n" s="6" r="M45">
        <v>5299</v>
      </c>
      <c t="n" s="6" r="N45">
        <v>4475</v>
      </c>
    </row>
    <row spans="1:14" r="46">
      <c t="s" s="4" r="A46">
        <v>884</v>
      </c>
      <c t="n" s="7" r="F46">
        <v>632</v>
      </c>
      <c t="n" s="7" r="J46">
        <v>609</v>
      </c>
      <c t="n" s="6" r="L46">
        <v>632</v>
      </c>
      <c t="n" s="6" r="M46">
        <v>609</v>
      </c>
      <c t="n" s="6" r="N46">
        <v>315</v>
      </c>
    </row>
    <row spans="1:14" r="47">
      <c t="s" s="4" r="A47">
        <v>885</v>
      </c>
      <c t="n" s="6" r="M47">
        <v>48</v>
      </c>
      <c t="n" s="6" r="N47">
        <v>297</v>
      </c>
    </row>
    <row spans="1:14" r="48">
      <c t="s" s="4" r="A48">
        <v>886</v>
      </c>
      <c t="n" s="6" r="L48">
        <v>-20</v>
      </c>
      <c t="n" s="6" r="M48">
        <v>-25</v>
      </c>
      <c t="n" s="6" r="N48">
        <v>-3</v>
      </c>
    </row>
    <row spans="1:14" r="49">
      <c t="s" s="4" r="A49">
        <v>887</v>
      </c>
      <c t="n" s="7" r="C49">
        <v>612</v>
      </c>
      <c t="n" s="7" r="G49">
        <v>632</v>
      </c>
      <c t="n" s="7" r="K49">
        <v>315</v>
      </c>
      <c t="n" s="7" r="L49">
        <v>612</v>
      </c>
      <c t="n" s="7" r="M49">
        <v>632</v>
      </c>
      <c t="n" s="7" r="N49">
        <v>609</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91</v>
      </c>
      <c t="s" s="2" r="B1">
        <v>1</v>
      </c>
    </row>
    <row spans="1:4" r="2">
      <c t="s" s="2" r="B2">
        <v>2</v>
      </c>
      <c t="s" s="2" r="C2">
        <v>35</v>
      </c>
      <c t="s" s="2" r="D2">
        <v>40</v>
      </c>
    </row>
    <row spans="1:4" r="3">
      <c t="s" s="3" r="A3">
        <v>214</v>
      </c>
    </row>
    <row spans="1:4" r="4">
      <c t="s" s="4" r="A4">
        <v>892</v>
      </c>
      <c t="n" s="7" r="B4">
        <v>13</v>
      </c>
      <c t="n" s="7" r="C4">
        <v>7</v>
      </c>
      <c t="n" s="7" r="D4">
        <v>11</v>
      </c>
    </row>
    <row spans="1:4" r="5">
      <c t="s" s="4" r="A5">
        <v>893</v>
      </c>
      <c t="n" s="6" r="C5">
        <v>6</v>
      </c>
      <c t="n" s="6" r="D5">
        <v>-4</v>
      </c>
    </row>
    <row spans="1:4" r="6">
      <c t="s" s="4" r="A6">
        <v>894</v>
      </c>
      <c t="n" s="6" r="C6">
        <v>13</v>
      </c>
      <c t="n" s="6" r="D6">
        <v>7</v>
      </c>
    </row>
    <row spans="1:4" r="7">
      <c t="s" s="4" r="A7">
        <v>895</v>
      </c>
      <c t="n" s="6" r="B7">
        <v>-36</v>
      </c>
      <c t="n" s="6" r="C7">
        <v>11</v>
      </c>
      <c t="n" s="6" r="D7">
        <v>-1</v>
      </c>
    </row>
    <row spans="1:4" r="8">
      <c t="s" s="4" r="A8">
        <v>896</v>
      </c>
      <c t="n" s="6" r="B8">
        <v>-38</v>
      </c>
      <c t="n" s="6" r="C8">
        <v>-47</v>
      </c>
      <c t="n" s="6" r="D8">
        <v>12</v>
      </c>
    </row>
    <row spans="1:4" r="9">
      <c t="s" s="4" r="A9">
        <v>897</v>
      </c>
      <c t="n" s="6" r="B9">
        <v>-74</v>
      </c>
      <c t="n" s="6" r="C9">
        <v>-36</v>
      </c>
      <c t="n" s="6" r="D9">
        <v>11</v>
      </c>
    </row>
    <row spans="1:4" r="10">
      <c t="s" s="4" r="A10">
        <v>898</v>
      </c>
      <c t="n" s="6" r="B10">
        <v>-174</v>
      </c>
      <c t="n" s="6" r="C10">
        <v>-88</v>
      </c>
      <c t="n" s="6" r="D10">
        <v>-196</v>
      </c>
    </row>
    <row spans="1:4" r="11">
      <c t="s" s="4" r="A11">
        <v>72</v>
      </c>
      <c t="n" s="6" r="B11">
        <v>19</v>
      </c>
      <c t="n" s="6" r="C11">
        <v>-99</v>
      </c>
      <c t="n" s="6" r="D11">
        <v>84</v>
      </c>
    </row>
    <row spans="1:4" r="12">
      <c t="s" s="4" r="A12">
        <v>899</v>
      </c>
      <c t="n" s="6" r="B12">
        <v>20</v>
      </c>
      <c t="n" s="6" r="C12">
        <v>13</v>
      </c>
      <c t="n" s="6" r="D12">
        <v>24</v>
      </c>
    </row>
    <row spans="1:4" r="13">
      <c t="s" s="4" r="A13">
        <v>900</v>
      </c>
      <c t="n" s="6" r="B13">
        <v>-135</v>
      </c>
      <c t="n" s="6" r="C13">
        <v>-174</v>
      </c>
      <c t="n" s="6" r="D13">
        <v>-88</v>
      </c>
    </row>
    <row spans="1:4" r="14">
      <c t="s" s="4" r="A14">
        <v>901</v>
      </c>
      <c t="n" s="6" r="B14">
        <v>-126</v>
      </c>
      <c t="n" s="6" r="C14">
        <v>-187</v>
      </c>
      <c t="n" s="6" r="D14">
        <v>-271</v>
      </c>
    </row>
    <row spans="1:4" r="15">
      <c t="s" s="4" r="A15">
        <v>902</v>
      </c>
      <c t="n" s="6" r="B15">
        <v>-22</v>
      </c>
      <c t="n" s="6" r="C15">
        <v>-23</v>
      </c>
      <c t="n" s="6" r="D15">
        <v>2</v>
      </c>
    </row>
    <row spans="1:4" r="16">
      <c t="s" s="4" r="A16">
        <v>903</v>
      </c>
      <c t="n" s="6" r="B16">
        <v>79</v>
      </c>
      <c t="n" s="6" r="C16">
        <v>84</v>
      </c>
      <c t="n" s="6" r="D16">
        <v>82</v>
      </c>
    </row>
    <row spans="1:4" r="17">
      <c t="s" s="4" r="A17">
        <v>904</v>
      </c>
      <c t="n" s="6" r="B17">
        <v>-69</v>
      </c>
      <c t="n" s="6" r="C17">
        <v>-126</v>
      </c>
      <c t="n" s="6" r="D17">
        <v>-187</v>
      </c>
    </row>
    <row spans="1:4" r="18">
      <c t="s" s="4" r="A18">
        <v>905</v>
      </c>
      <c t="n" s="6" r="B18">
        <v>-323</v>
      </c>
      <c t="n" s="6" r="C18">
        <v>-257</v>
      </c>
      <c t="n" s="6" r="D18">
        <v>-457</v>
      </c>
    </row>
    <row spans="1:4" r="19">
      <c t="s" s="4" r="A19">
        <v>893</v>
      </c>
      <c t="n" s="6" r="C19">
        <v>6</v>
      </c>
      <c t="n" s="6" r="D19">
        <v>-4</v>
      </c>
    </row>
    <row spans="1:4" r="20">
      <c t="s" s="4" r="A20">
        <v>896</v>
      </c>
      <c t="n" s="6" r="B20">
        <v>-38</v>
      </c>
      <c t="n" s="6" r="C20">
        <v>-47</v>
      </c>
      <c t="n" s="6" r="D20">
        <v>12</v>
      </c>
    </row>
    <row spans="1:4" r="21">
      <c t="s" s="4" r="A21">
        <v>72</v>
      </c>
      <c t="n" s="6" r="B21">
        <v>19</v>
      </c>
      <c t="n" s="6" r="C21">
        <v>-99</v>
      </c>
      <c t="n" s="6" r="D21">
        <v>84</v>
      </c>
    </row>
    <row spans="1:4" r="22">
      <c t="s" s="4" r="A22">
        <v>906</v>
      </c>
      <c t="n" s="6" r="B22">
        <v>-22</v>
      </c>
      <c t="n" s="6" r="C22">
        <v>-23</v>
      </c>
      <c t="n" s="6" r="D22">
        <v>2</v>
      </c>
    </row>
    <row spans="1:4" r="23">
      <c t="s" s="4" r="A23">
        <v>907</v>
      </c>
      <c t="n" s="6" r="B23">
        <v>99</v>
      </c>
      <c t="n" s="6" r="C23">
        <v>97</v>
      </c>
      <c t="n" s="6" r="D23">
        <v>106</v>
      </c>
    </row>
    <row spans="1:4" r="24">
      <c t="s" s="4" r="A24">
        <v>908</v>
      </c>
      <c t="n" s="7" r="B24">
        <v>-265</v>
      </c>
      <c t="n" s="7" r="C24">
        <v>-323</v>
      </c>
      <c t="n" s="7" r="D24">
        <v>-25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09</v>
      </c>
      <c t="s" s="2" r="B1">
        <v>1</v>
      </c>
    </row>
    <row spans="1:4" r="2">
      <c t="s" s="2" r="B2">
        <v>2</v>
      </c>
      <c t="s" s="2" r="C2">
        <v>35</v>
      </c>
      <c t="s" s="2" r="D2">
        <v>40</v>
      </c>
    </row>
    <row spans="1:4" r="3">
      <c t="s" s="3" r="A3">
        <v>214</v>
      </c>
    </row>
    <row spans="1:4" r="4">
      <c t="s" s="4" r="A4">
        <v>910</v>
      </c>
      <c t="n" s="7" r="B4">
        <v>1</v>
      </c>
      <c t="n" s="7" r="C4">
        <v>3</v>
      </c>
      <c t="n" s="7" r="D4">
        <v>-3</v>
      </c>
    </row>
    <row spans="1:4" r="5">
      <c t="s" s="4" r="A5">
        <v>911</v>
      </c>
      <c t="n" s="6" r="B5">
        <v>25</v>
      </c>
      <c t="n" s="6" r="C5">
        <v>27</v>
      </c>
      <c t="n" s="6" r="D5">
        <v>6</v>
      </c>
    </row>
    <row spans="1:4" r="6">
      <c t="s" s="4" r="A6">
        <v>912</v>
      </c>
      <c t="n" s="6" r="B6">
        <v>11</v>
      </c>
      <c t="n" s="6" r="C6">
        <v>59</v>
      </c>
      <c t="n" s="6" r="D6">
        <v>50</v>
      </c>
    </row>
    <row spans="1:4" r="7">
      <c t="s" s="4" r="A7">
        <v>913</v>
      </c>
      <c t="n" s="6" r="B7">
        <v>14</v>
      </c>
      <c t="n" s="6" r="C7">
        <v>13</v>
      </c>
      <c t="n" s="6" r="D7">
        <v>1</v>
      </c>
    </row>
    <row spans="1:4" r="8">
      <c t="s" s="4" r="A8">
        <v>914</v>
      </c>
      <c t="n" s="6" r="B8">
        <v>12</v>
      </c>
      <c t="n" s="6" r="C8">
        <v>8</v>
      </c>
      <c t="n" s="6" r="D8">
        <v>14</v>
      </c>
    </row>
    <row spans="1:4" r="9">
      <c t="s" s="4" r="A9">
        <v>915</v>
      </c>
      <c t="n" s="7" r="B9">
        <v>46</v>
      </c>
      <c t="n" s="7" r="C9">
        <v>48</v>
      </c>
      <c t="n" s="7" r="D9">
        <v>4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16</v>
      </c>
      <c t="s" s="2" r="B1">
        <v>2</v>
      </c>
      <c t="s" s="2" r="C1">
        <v>35</v>
      </c>
    </row>
    <row spans="1:3" r="2">
      <c t="s" s="3" r="A2">
        <v>917</v>
      </c>
    </row>
    <row spans="1:3" r="3">
      <c t="s" s="4" r="A3">
        <v>111</v>
      </c>
      <c t="n" s="7" r="B3">
        <v>350</v>
      </c>
      <c t="n" s="7" r="C3">
        <v>329</v>
      </c>
    </row>
    <row spans="1:3" r="4">
      <c t="s" s="4" r="A4">
        <v>918</v>
      </c>
      <c t="n" s="6" r="B4">
        <v>365</v>
      </c>
      <c t="n" s="6" r="C4">
        <v>357</v>
      </c>
    </row>
    <row spans="1:3" r="5">
      <c t="s" s="4" r="A5">
        <v>919</v>
      </c>
      <c t="n" s="6" r="B5">
        <v>277</v>
      </c>
      <c t="n" s="6" r="C5">
        <v>255</v>
      </c>
    </row>
    <row spans="1:3" r="6">
      <c t="s" s="4" r="A6">
        <v>90</v>
      </c>
      <c t="n" s="6" r="B6">
        <v>888</v>
      </c>
      <c t="n" s="6" r="C6">
        <v>796</v>
      </c>
    </row>
    <row spans="1:3" r="7">
      <c t="s" s="4" r="A7">
        <v>107</v>
      </c>
      <c t="n" s="7" r="B7">
        <v>1880</v>
      </c>
      <c t="n" s="7" r="C7">
        <v>1737</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20</v>
      </c>
      <c t="s" s="2" r="B1">
        <v>1</v>
      </c>
    </row>
    <row spans="1:4" r="2">
      <c t="s" s="2" r="B2">
        <v>2</v>
      </c>
      <c t="s" s="2" r="C2">
        <v>35</v>
      </c>
      <c t="s" s="2" r="D2">
        <v>40</v>
      </c>
    </row>
    <row spans="1:4" r="3">
      <c t="s" s="3" r="A3">
        <v>917</v>
      </c>
    </row>
    <row spans="1:4" r="4">
      <c t="s" s="4" r="A4">
        <v>921</v>
      </c>
      <c t="n" s="7" r="B4">
        <v>5011</v>
      </c>
      <c t="n" s="7" r="C4">
        <v>5488</v>
      </c>
      <c t="n" s="7" r="D4">
        <v>4846</v>
      </c>
    </row>
    <row spans="1:4" r="5">
      <c t="s" s="4" r="A5">
        <v>922</v>
      </c>
      <c t="n" s="6" r="B5">
        <v>3913</v>
      </c>
      <c t="n" s="6" r="C5">
        <v>3169</v>
      </c>
      <c t="n" s="6" r="D5">
        <v>3858</v>
      </c>
    </row>
    <row spans="1:4" r="6">
      <c t="s" s="4" r="A6">
        <v>923</v>
      </c>
      <c t="n" s="6" r="B6">
        <v>-3598</v>
      </c>
      <c t="n" s="6" r="C6">
        <v>-3646</v>
      </c>
      <c t="n" s="6" r="D6">
        <v>-3216</v>
      </c>
    </row>
    <row spans="1:4" r="7">
      <c t="s" s="4" r="A7">
        <v>924</v>
      </c>
      <c t="n" s="7" r="B7">
        <v>5326</v>
      </c>
      <c t="n" s="7" r="C7">
        <v>5011</v>
      </c>
      <c t="n" s="7" r="D7">
        <v>548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925</v>
      </c>
      <c t="s" s="2" r="B1">
        <v>2</v>
      </c>
      <c t="s" s="2" r="C1">
        <v>39</v>
      </c>
      <c t="s" s="2" r="D1">
        <v>721</v>
      </c>
    </row>
    <row spans="1:4" r="2">
      <c t="s" s="3" r="A2">
        <v>926</v>
      </c>
    </row>
    <row spans="1:4" r="3">
      <c t="s" s="4" r="A3">
        <v>927</v>
      </c>
      <c t="s" s="4" r="B3">
        <v>386</v>
      </c>
    </row>
    <row spans="1:4" r="4">
      <c t="s" s="4" r="A4">
        <v>768</v>
      </c>
    </row>
    <row spans="1:4" r="5">
      <c t="s" s="3" r="A5">
        <v>926</v>
      </c>
    </row>
    <row spans="1:4" r="6">
      <c t="s" s="4" r="A6">
        <v>748</v>
      </c>
      <c t="n" s="7" r="B6">
        <v>1000</v>
      </c>
      <c t="n" s="7" r="C6">
        <v>1000</v>
      </c>
      <c t="n" s="7" r="D6">
        <v>1525</v>
      </c>
    </row>
    <row spans="1:4" r="7">
      <c t="s" s="4" r="A7">
        <v>749</v>
      </c>
      <c t="s" s="4" r="C7">
        <v>769</v>
      </c>
      <c t="s" s="4" r="D7">
        <v>77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N9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t="s" s="1" r="A1">
        <v>928</v>
      </c>
      <c t="s" s="2" r="B1">
        <v>32</v>
      </c>
      <c t="s" s="2" r="C1">
        <v>2</v>
      </c>
      <c t="s" s="2" r="D1">
        <v>33</v>
      </c>
      <c t="s" s="2" r="E1">
        <v>4</v>
      </c>
      <c t="s" s="2" r="F1">
        <v>34</v>
      </c>
      <c t="s" s="2" r="G1">
        <v>35</v>
      </c>
      <c t="s" s="2" r="H1">
        <v>36</v>
      </c>
      <c t="s" s="2" r="I1">
        <v>37</v>
      </c>
      <c t="s" s="2" r="J1">
        <v>38</v>
      </c>
      <c t="s" s="2" r="K1">
        <v>39</v>
      </c>
      <c t="s" s="2" r="L1">
        <v>2</v>
      </c>
      <c t="s" s="2" r="M1">
        <v>35</v>
      </c>
      <c t="s" s="2" r="N1">
        <v>40</v>
      </c>
    </row>
    <row spans="1:14" r="2">
      <c t="s" s="3" r="A2">
        <v>926</v>
      </c>
    </row>
    <row spans="1:14" r="3">
      <c t="s" s="4" r="A3">
        <v>406</v>
      </c>
      <c t="n" s="7" r="L3">
        <v>43591</v>
      </c>
      <c t="n" s="7" r="M3">
        <v>40087</v>
      </c>
      <c t="n" s="7" r="N3">
        <v>38040</v>
      </c>
    </row>
    <row spans="1:14" r="4">
      <c t="s" s="4" r="A4">
        <v>43</v>
      </c>
      <c t="n" s="6" r="L4">
        <v>3913</v>
      </c>
      <c t="n" s="6" r="M4">
        <v>3169</v>
      </c>
      <c t="n" s="6" r="N4">
        <v>3858</v>
      </c>
    </row>
    <row spans="1:14" r="5">
      <c t="s" s="4" r="A5">
        <v>44</v>
      </c>
      <c t="n" s="7" r="C5">
        <v>10249</v>
      </c>
      <c t="n" s="7" r="D5">
        <v>9856</v>
      </c>
      <c t="n" s="7" r="E5">
        <v>9897</v>
      </c>
      <c t="n" s="7" r="F5">
        <v>9676</v>
      </c>
      <c t="n" s="7" r="G5">
        <v>9636</v>
      </c>
      <c t="n" s="7" r="H5">
        <v>9220</v>
      </c>
      <c t="n" s="7" r="I5">
        <v>9230</v>
      </c>
      <c t="n" s="7" r="J5">
        <v>8832</v>
      </c>
      <c t="n" s="6" r="L5">
        <v>39678</v>
      </c>
      <c t="n" s="6" r="M5">
        <v>36918</v>
      </c>
      <c t="n" s="6" r="N5">
        <v>34182</v>
      </c>
    </row>
    <row spans="1:14" r="6">
      <c t="s" s="4" r="A6">
        <v>45</v>
      </c>
      <c t="n" s="6" r="L6">
        <v>18115</v>
      </c>
      <c t="n" s="6" r="M6">
        <v>16641</v>
      </c>
      <c t="n" s="6" r="N6">
        <v>15646</v>
      </c>
    </row>
    <row spans="1:14" r="7">
      <c t="s" s="4" r="A7">
        <v>46</v>
      </c>
      <c t="n" s="6" r="L7">
        <v>6638</v>
      </c>
      <c t="n" s="6" r="M7">
        <v>6262</v>
      </c>
      <c t="n" s="6" r="N7">
        <v>5970</v>
      </c>
    </row>
    <row spans="1:14" r="8">
      <c t="s" s="4" r="A8">
        <v>47</v>
      </c>
      <c t="n" s="6" r="L8">
        <v>7103</v>
      </c>
      <c t="n" s="6" r="M8">
        <v>6755</v>
      </c>
      <c t="n" s="6" r="N8">
        <v>6237</v>
      </c>
    </row>
    <row spans="1:14" r="9">
      <c t="s" s="4" r="A9">
        <v>48</v>
      </c>
      <c t="n" s="6" r="L9">
        <v>-47</v>
      </c>
      <c t="n" s="6" r="M9">
        <v>-125</v>
      </c>
      <c t="n" s="6" r="N9">
        <v>-216</v>
      </c>
    </row>
    <row spans="1:14" r="10">
      <c t="s" s="4" r="A10">
        <v>49</v>
      </c>
      <c t="n" s="6" r="L10">
        <v>-46</v>
      </c>
      <c t="n" s="6" r="M10">
        <v>-43</v>
      </c>
      <c t="n" s="6" r="N10">
        <v>-29</v>
      </c>
    </row>
    <row spans="1:14" r="11">
      <c t="s" s="4" r="A11">
        <v>50</v>
      </c>
      <c t="n" s="6" r="L11">
        <v>1904</v>
      </c>
      <c t="n" s="6" r="M11">
        <v>1820</v>
      </c>
      <c t="n" s="6" r="N11">
        <v>1753</v>
      </c>
    </row>
    <row spans="1:14" r="12">
      <c t="s" s="4" r="A12">
        <v>929</v>
      </c>
      <c t="n" s="6" r="L12">
        <v>1665</v>
      </c>
      <c t="n" s="6" r="M12">
        <v>1743</v>
      </c>
      <c t="n" s="6" r="N12">
        <v>1848</v>
      </c>
    </row>
    <row spans="1:14" r="13">
      <c t="s" s="4" r="A13">
        <v>52</v>
      </c>
      <c t="n" s="6" r="C13">
        <v>4</v>
      </c>
      <c t="n" s="6" r="D13">
        <v>2</v>
      </c>
      <c t="n" s="6" r="E13">
        <v>3</v>
      </c>
      <c t="n" s="6" r="F13">
        <v>-6</v>
      </c>
      <c t="n" s="6" r="G13">
        <v>7</v>
      </c>
      <c t="n" s="6" r="H13">
        <v>9</v>
      </c>
      <c t="n" s="6" r="I13">
        <v>-7</v>
      </c>
      <c t="n" s="6" r="J13">
        <v>-13</v>
      </c>
      <c t="n" s="6" r="L13">
        <v>5</v>
      </c>
      <c t="n" s="6" r="M13">
        <v>-29</v>
      </c>
      <c t="n" s="6" r="N13">
        <v>10</v>
      </c>
    </row>
    <row spans="1:14" r="14">
      <c t="s" s="4" r="A14">
        <v>53</v>
      </c>
      <c t="n" s="6" r="C14">
        <v>7</v>
      </c>
      <c t="n" s="6" r="E14">
        <v>79</v>
      </c>
      <c t="n" s="6" r="G14">
        <v>68</v>
      </c>
      <c t="n" s="6" r="I14">
        <v>143</v>
      </c>
      <c t="n" s="6" r="L14">
        <v>135</v>
      </c>
      <c t="n" s="6" r="M14">
        <v>335</v>
      </c>
      <c t="n" s="6" r="N14">
        <v>17</v>
      </c>
    </row>
    <row spans="1:14" r="15">
      <c t="s" s="4" r="A15">
        <v>54</v>
      </c>
      <c t="n" s="7" r="B15">
        <v>434</v>
      </c>
      <c t="n" s="6" r="C15">
        <v>120</v>
      </c>
      <c t="n" s="6" r="J15">
        <v>78</v>
      </c>
      <c t="n" s="7" r="K15">
        <v>175</v>
      </c>
      <c t="n" s="6" r="L15">
        <v>249</v>
      </c>
      <c t="n" s="6" r="M15">
        <v>78</v>
      </c>
    </row>
    <row spans="1:14" r="16">
      <c t="s" s="4" r="A16">
        <v>55</v>
      </c>
      <c t="n" s="6" r="L16">
        <v>35721</v>
      </c>
      <c t="n" s="6" r="M16">
        <v>33437</v>
      </c>
      <c t="n" s="6" r="N16">
        <v>31236</v>
      </c>
    </row>
    <row spans="1:14" r="17">
      <c t="s" s="4" r="A17">
        <v>930</v>
      </c>
      <c t="n" s="6" r="L17">
        <v>3957</v>
      </c>
      <c t="n" s="6" r="M17">
        <v>3481</v>
      </c>
      <c t="n" s="6" r="N17">
        <v>2946</v>
      </c>
    </row>
    <row spans="1:14" r="18">
      <c t="s" s="4" r="A18">
        <v>931</v>
      </c>
      <c t="n" s="6" r="L18">
        <v>1261</v>
      </c>
      <c t="n" s="6" r="M18">
        <v>1108</v>
      </c>
      <c t="n" s="6" r="N18">
        <v>950</v>
      </c>
    </row>
    <row spans="1:14" r="19">
      <c t="s" s="4" r="A19">
        <v>932</v>
      </c>
      <c t="n" s="6" r="C19">
        <v>738</v>
      </c>
      <c t="n" s="6" r="D19">
        <v>573</v>
      </c>
      <c t="n" s="6" r="E19">
        <v>665</v>
      </c>
      <c t="n" s="6" r="F19">
        <v>720</v>
      </c>
      <c t="n" s="6" r="G19">
        <v>676</v>
      </c>
      <c t="n" s="6" r="H19">
        <v>611</v>
      </c>
      <c t="n" s="6" r="I19">
        <v>632</v>
      </c>
      <c t="n" s="6" r="J19">
        <v>454</v>
      </c>
      <c t="n" s="6" r="L19">
        <v>2696</v>
      </c>
      <c t="n" s="6" r="M19">
        <v>2373</v>
      </c>
      <c t="n" s="6" r="N19">
        <v>1996</v>
      </c>
    </row>
    <row spans="1:14" r="20">
      <c t="s" s="4" r="A20">
        <v>59</v>
      </c>
      <c t="n" s="6" r="L20">
        <v>567</v>
      </c>
      <c t="n" s="6" r="M20">
        <v>498</v>
      </c>
      <c t="n" s="6" r="N20">
        <v>440</v>
      </c>
    </row>
    <row spans="1:14" r="21">
      <c t="s" s="4" r="A21">
        <v>933</v>
      </c>
      <c t="n" s="7" r="C21">
        <v>582</v>
      </c>
      <c t="n" s="7" r="D21">
        <v>449</v>
      </c>
      <c t="n" s="7" r="E21">
        <v>507</v>
      </c>
      <c t="n" s="7" r="F21">
        <v>591</v>
      </c>
      <c t="n" s="7" r="G21">
        <v>527</v>
      </c>
      <c t="n" s="7" r="H21">
        <v>518</v>
      </c>
      <c t="n" s="7" r="I21">
        <v>483</v>
      </c>
      <c t="n" s="7" r="J21">
        <v>347</v>
      </c>
      <c t="n" s="6" r="L21">
        <v>2129</v>
      </c>
      <c t="n" s="6" r="M21">
        <v>1875</v>
      </c>
      <c t="n" s="6" r="N21">
        <v>1556</v>
      </c>
    </row>
    <row spans="1:14" r="22">
      <c t="s" s="4" r="A22">
        <v>934</v>
      </c>
      <c t="n" s="6" r="L22">
        <v>2187</v>
      </c>
      <c t="n" s="6" r="M22">
        <v>1809</v>
      </c>
      <c t="n" s="6" r="N22">
        <v>1756</v>
      </c>
    </row>
    <row spans="1:14" r="23">
      <c t="s" s="4" r="A23">
        <v>935</v>
      </c>
    </row>
    <row spans="1:14" r="24">
      <c t="s" s="3" r="A24">
        <v>926</v>
      </c>
    </row>
    <row spans="1:14" r="25">
      <c t="s" s="4" r="A25">
        <v>47</v>
      </c>
      <c t="n" s="6" r="L25">
        <v>-2</v>
      </c>
      <c t="n" s="6" r="M25">
        <v>20</v>
      </c>
      <c t="n" s="6" r="N25">
        <v>8</v>
      </c>
    </row>
    <row spans="1:14" r="26">
      <c t="s" s="4" r="A26">
        <v>49</v>
      </c>
      <c t="n" s="6" r="L26">
        <v>-2352</v>
      </c>
      <c t="n" s="6" r="M26">
        <v>-2003</v>
      </c>
      <c t="n" s="6" r="N26">
        <v>-1675</v>
      </c>
    </row>
    <row spans="1:14" r="27">
      <c t="s" s="4" r="A27">
        <v>929</v>
      </c>
      <c t="n" s="6" r="L27">
        <v>115</v>
      </c>
      <c t="n" s="6" r="M27">
        <v>184</v>
      </c>
      <c t="n" s="6" r="N27">
        <v>184</v>
      </c>
    </row>
    <row spans="1:14" r="28">
      <c t="s" s="4" r="A28">
        <v>53</v>
      </c>
      <c t="n" s="6" r="L28">
        <v>122</v>
      </c>
    </row>
    <row spans="1:14" r="29">
      <c t="s" s="4" r="A29">
        <v>54</v>
      </c>
      <c t="n" s="6" r="L29">
        <v>120</v>
      </c>
    </row>
    <row spans="1:14" r="30">
      <c t="s" s="4" r="A30">
        <v>55</v>
      </c>
      <c t="n" s="6" r="L30">
        <v>-1997</v>
      </c>
      <c t="n" s="6" r="M30">
        <v>-1799</v>
      </c>
      <c t="n" s="6" r="N30">
        <v>-1483</v>
      </c>
    </row>
    <row spans="1:14" r="31">
      <c t="s" s="4" r="A31">
        <v>930</v>
      </c>
      <c t="n" s="6" r="L31">
        <v>1997</v>
      </c>
      <c t="n" s="6" r="M31">
        <v>1799</v>
      </c>
      <c t="n" s="6" r="N31">
        <v>1483</v>
      </c>
    </row>
    <row spans="1:14" r="32">
      <c t="s" s="4" r="A32">
        <v>931</v>
      </c>
      <c t="n" s="6" r="L32">
        <v>-132</v>
      </c>
      <c t="n" s="6" r="M32">
        <v>-76</v>
      </c>
      <c t="n" s="6" r="N32">
        <v>-73</v>
      </c>
    </row>
    <row spans="1:14" r="33">
      <c t="s" s="4" r="A33">
        <v>932</v>
      </c>
      <c t="n" s="6" r="L33">
        <v>2129</v>
      </c>
      <c t="n" s="6" r="M33">
        <v>1875</v>
      </c>
      <c t="n" s="6" r="N33">
        <v>1556</v>
      </c>
    </row>
    <row spans="1:14" r="34">
      <c t="s" s="4" r="A34">
        <v>933</v>
      </c>
      <c t="n" s="6" r="L34">
        <v>2129</v>
      </c>
      <c t="n" s="6" r="M34">
        <v>1875</v>
      </c>
      <c t="n" s="6" r="N34">
        <v>1556</v>
      </c>
    </row>
    <row spans="1:14" r="35">
      <c t="s" s="4" r="A35">
        <v>934</v>
      </c>
      <c t="n" s="6" r="L35">
        <v>2187</v>
      </c>
      <c t="n" s="6" r="M35">
        <v>1809</v>
      </c>
      <c t="n" s="6" r="N35">
        <v>1756</v>
      </c>
    </row>
    <row spans="1:14" r="36">
      <c t="s" s="4" r="A36">
        <v>936</v>
      </c>
    </row>
    <row spans="1:14" r="37">
      <c t="s" s="3" r="A37">
        <v>926</v>
      </c>
    </row>
    <row spans="1:14" r="38">
      <c t="s" s="4" r="A38">
        <v>47</v>
      </c>
      <c t="n" s="6" r="N38">
        <v>-2</v>
      </c>
    </row>
    <row spans="1:14" r="39">
      <c t="s" s="4" r="A39">
        <v>929</v>
      </c>
      <c t="n" s="6" r="L39">
        <v>2445</v>
      </c>
      <c t="n" s="6" r="M39">
        <v>2175</v>
      </c>
      <c t="n" s="6" r="N39">
        <v>2253</v>
      </c>
    </row>
    <row spans="1:14" r="40">
      <c t="s" s="4" r="A40">
        <v>53</v>
      </c>
      <c t="n" s="6" r="L40">
        <v>13</v>
      </c>
      <c t="n" s="6" r="M40">
        <v>335</v>
      </c>
      <c t="n" s="6" r="N40">
        <v>17</v>
      </c>
    </row>
    <row spans="1:14" r="41">
      <c t="s" s="4" r="A41">
        <v>54</v>
      </c>
      <c t="n" s="6" r="L41">
        <v>129</v>
      </c>
      <c t="n" s="6" r="M41">
        <v>78</v>
      </c>
    </row>
    <row spans="1:14" r="42">
      <c t="s" s="4" r="A42">
        <v>55</v>
      </c>
      <c t="n" s="6" r="L42">
        <v>2587</v>
      </c>
      <c t="n" s="6" r="M42">
        <v>2588</v>
      </c>
      <c t="n" s="6" r="N42">
        <v>2268</v>
      </c>
    </row>
    <row spans="1:14" r="43">
      <c t="s" s="4" r="A43">
        <v>930</v>
      </c>
      <c t="n" s="6" r="L43">
        <v>-2587</v>
      </c>
      <c t="n" s="6" r="M43">
        <v>-2588</v>
      </c>
      <c t="n" s="6" r="N43">
        <v>-2268</v>
      </c>
    </row>
    <row spans="1:14" r="44">
      <c t="s" s="4" r="A44">
        <v>931</v>
      </c>
      <c t="n" s="6" r="L44">
        <v>-962</v>
      </c>
      <c t="n" s="6" r="M44">
        <v>-961</v>
      </c>
      <c t="n" s="6" r="N44">
        <v>-860</v>
      </c>
    </row>
    <row spans="1:14" r="45">
      <c t="s" s="4" r="A45">
        <v>932</v>
      </c>
      <c t="n" s="6" r="L45">
        <v>-1625</v>
      </c>
      <c t="n" s="6" r="M45">
        <v>-1627</v>
      </c>
      <c t="n" s="6" r="N45">
        <v>-1408</v>
      </c>
    </row>
    <row spans="1:14" r="46">
      <c t="s" s="4" r="A46">
        <v>933</v>
      </c>
      <c t="n" s="6" r="L46">
        <v>-1625</v>
      </c>
      <c t="n" s="6" r="M46">
        <v>-1627</v>
      </c>
      <c t="n" s="6" r="N46">
        <v>-1408</v>
      </c>
    </row>
    <row spans="1:14" r="47">
      <c t="s" s="4" r="A47">
        <v>934</v>
      </c>
      <c t="n" s="6" r="L47">
        <v>-1568</v>
      </c>
      <c t="n" s="6" r="M47">
        <v>-1566</v>
      </c>
      <c t="n" s="6" r="N47">
        <v>-1324</v>
      </c>
    </row>
    <row spans="1:14" r="48">
      <c t="s" s="4" r="A48">
        <v>937</v>
      </c>
    </row>
    <row spans="1:14" r="49">
      <c t="s" s="3" r="A49">
        <v>926</v>
      </c>
    </row>
    <row spans="1:14" r="50">
      <c t="s" s="4" r="A50">
        <v>406</v>
      </c>
      <c t="n" s="6" r="L50">
        <v>22272</v>
      </c>
      <c t="n" s="6" r="M50">
        <v>20533</v>
      </c>
      <c t="n" s="6" r="N50">
        <v>20042</v>
      </c>
    </row>
    <row spans="1:14" r="51">
      <c t="s" s="4" r="A51">
        <v>43</v>
      </c>
      <c t="n" s="6" r="L51">
        <v>2099</v>
      </c>
      <c t="n" s="6" r="M51">
        <v>1777</v>
      </c>
      <c t="n" s="6" r="N51">
        <v>2262</v>
      </c>
    </row>
    <row spans="1:14" r="52">
      <c t="s" s="4" r="A52">
        <v>44</v>
      </c>
      <c t="n" s="6" r="L52">
        <v>20173</v>
      </c>
      <c t="n" s="6" r="M52">
        <v>18756</v>
      </c>
      <c t="n" s="6" r="N52">
        <v>17780</v>
      </c>
    </row>
    <row spans="1:14" r="53">
      <c t="s" s="4" r="A53">
        <v>45</v>
      </c>
      <c t="n" s="6" r="L53">
        <v>9131</v>
      </c>
      <c t="n" s="6" r="M53">
        <v>8574</v>
      </c>
      <c t="n" s="6" r="N53">
        <v>8387</v>
      </c>
    </row>
    <row spans="1:14" r="54">
      <c t="s" s="4" r="A54">
        <v>46</v>
      </c>
      <c t="n" s="6" r="L54">
        <v>3464</v>
      </c>
      <c t="n" s="6" r="M54">
        <v>3280</v>
      </c>
      <c t="n" s="6" r="N54">
        <v>3158</v>
      </c>
    </row>
    <row spans="1:14" r="55">
      <c t="s" s="4" r="A55">
        <v>47</v>
      </c>
      <c t="n" s="6" r="L55">
        <v>3324</v>
      </c>
      <c t="n" s="6" r="M55">
        <v>3138</v>
      </c>
      <c t="n" s="6" r="N55">
        <v>2998</v>
      </c>
    </row>
    <row spans="1:14" r="56">
      <c t="s" s="4" r="A56">
        <v>48</v>
      </c>
      <c t="n" s="6" r="L56">
        <v>-31</v>
      </c>
      <c t="n" s="6" r="M56">
        <v>-85</v>
      </c>
      <c t="n" s="6" r="N56">
        <v>-142</v>
      </c>
    </row>
    <row spans="1:14" r="57">
      <c t="s" s="4" r="A57">
        <v>49</v>
      </c>
      <c t="n" s="6" r="L57">
        <v>-6</v>
      </c>
      <c t="n" s="6" r="M57">
        <v>-7</v>
      </c>
      <c t="n" s="6" r="N57">
        <v>-2</v>
      </c>
    </row>
    <row spans="1:14" r="58">
      <c t="s" s="4" r="A58">
        <v>50</v>
      </c>
      <c t="n" s="6" r="L58">
        <v>915</v>
      </c>
      <c t="n" s="6" r="M58">
        <v>888</v>
      </c>
      <c t="n" s="6" r="N58">
        <v>855</v>
      </c>
    </row>
    <row spans="1:14" r="59">
      <c t="s" s="4" r="A59">
        <v>929</v>
      </c>
      <c t="n" s="6" r="L59">
        <v>-766</v>
      </c>
      <c t="n" s="6" r="M59">
        <v>-559</v>
      </c>
      <c t="n" s="6" r="N59">
        <v>-523</v>
      </c>
    </row>
    <row spans="1:14" r="60">
      <c t="s" s="4" r="A60">
        <v>52</v>
      </c>
      <c t="n" s="6" r="L60">
        <v>-2</v>
      </c>
      <c t="n" s="6" r="M60">
        <v>-25</v>
      </c>
      <c t="n" s="6" r="N60">
        <v>20</v>
      </c>
    </row>
    <row spans="1:14" r="61">
      <c t="s" s="4" r="A61">
        <v>938</v>
      </c>
      <c t="n" s="6" r="L61">
        <v>-676</v>
      </c>
      <c t="n" s="6" r="M61">
        <v>-662</v>
      </c>
      <c t="n" s="6" r="N61">
        <v>-632</v>
      </c>
    </row>
    <row spans="1:14" r="62">
      <c t="s" s="4" r="A62">
        <v>55</v>
      </c>
      <c t="n" s="6" r="L62">
        <v>15353</v>
      </c>
      <c t="n" s="6" r="M62">
        <v>14542</v>
      </c>
      <c t="n" s="6" r="N62">
        <v>14119</v>
      </c>
    </row>
    <row spans="1:14" r="63">
      <c t="s" s="4" r="A63">
        <v>930</v>
      </c>
      <c t="n" s="6" r="L63">
        <v>4820</v>
      </c>
      <c t="n" s="6" r="M63">
        <v>4214</v>
      </c>
      <c t="n" s="6" r="N63">
        <v>3661</v>
      </c>
    </row>
    <row spans="1:14" r="64">
      <c t="s" s="4" r="A64">
        <v>931</v>
      </c>
      <c t="n" s="6" r="L64">
        <v>1758</v>
      </c>
      <c t="n" s="6" r="M64">
        <v>1533</v>
      </c>
      <c t="n" s="6" r="N64">
        <v>1362</v>
      </c>
    </row>
    <row spans="1:14" r="65">
      <c t="s" s="4" r="A65">
        <v>932</v>
      </c>
      <c t="n" s="6" r="L65">
        <v>3062</v>
      </c>
      <c t="n" s="6" r="M65">
        <v>2681</v>
      </c>
      <c t="n" s="6" r="N65">
        <v>2299</v>
      </c>
    </row>
    <row spans="1:14" r="66">
      <c t="s" s="4" r="A66">
        <v>59</v>
      </c>
      <c t="n" s="6" r="L66">
        <v>92</v>
      </c>
      <c t="n" s="6" r="M66">
        <v>87</v>
      </c>
      <c t="n" s="6" r="N66">
        <v>69</v>
      </c>
    </row>
    <row spans="1:14" r="67">
      <c t="s" s="4" r="A67">
        <v>933</v>
      </c>
      <c t="n" s="6" r="L67">
        <v>2970</v>
      </c>
      <c t="n" s="6" r="M67">
        <v>2594</v>
      </c>
      <c t="n" s="6" r="N67">
        <v>2230</v>
      </c>
    </row>
    <row spans="1:14" r="68">
      <c t="s" s="4" r="A68">
        <v>934</v>
      </c>
      <c t="n" s="6" r="L68">
        <v>3009</v>
      </c>
      <c t="n" s="6" r="M68">
        <v>2508</v>
      </c>
      <c t="n" s="6" r="N68">
        <v>2338</v>
      </c>
    </row>
    <row spans="1:14" r="69">
      <c t="s" s="4" r="A69">
        <v>939</v>
      </c>
    </row>
    <row spans="1:14" r="70">
      <c t="s" s="3" r="A70">
        <v>926</v>
      </c>
    </row>
    <row spans="1:14" r="71">
      <c t="s" s="4" r="A71">
        <v>406</v>
      </c>
      <c t="n" s="6" r="L71">
        <v>21319</v>
      </c>
      <c t="n" s="6" r="M71">
        <v>19554</v>
      </c>
      <c t="n" s="6" r="N71">
        <v>17998</v>
      </c>
    </row>
    <row spans="1:14" r="72">
      <c t="s" s="4" r="A72">
        <v>43</v>
      </c>
      <c t="n" s="6" r="L72">
        <v>1814</v>
      </c>
      <c t="n" s="6" r="M72">
        <v>1392</v>
      </c>
      <c t="n" s="6" r="N72">
        <v>1596</v>
      </c>
    </row>
    <row spans="1:14" r="73">
      <c t="s" s="4" r="A73">
        <v>44</v>
      </c>
      <c t="n" s="6" r="L73">
        <v>19505</v>
      </c>
      <c t="n" s="6" r="M73">
        <v>18162</v>
      </c>
      <c t="n" s="6" r="N73">
        <v>16402</v>
      </c>
    </row>
    <row spans="1:14" r="74">
      <c t="s" s="4" r="A74">
        <v>45</v>
      </c>
      <c t="n" s="6" r="L74">
        <v>8984</v>
      </c>
      <c t="n" s="6" r="M74">
        <v>8067</v>
      </c>
      <c t="n" s="6" r="N74">
        <v>7259</v>
      </c>
    </row>
    <row spans="1:14" r="75">
      <c t="s" s="4" r="A75">
        <v>46</v>
      </c>
      <c t="n" s="6" r="L75">
        <v>3174</v>
      </c>
      <c t="n" s="6" r="M75">
        <v>2982</v>
      </c>
      <c t="n" s="6" r="N75">
        <v>2812</v>
      </c>
    </row>
    <row spans="1:14" r="76">
      <c t="s" s="4" r="A76">
        <v>47</v>
      </c>
      <c t="n" s="6" r="L76">
        <v>3781</v>
      </c>
      <c t="n" s="6" r="M76">
        <v>3597</v>
      </c>
      <c t="n" s="6" r="N76">
        <v>3233</v>
      </c>
    </row>
    <row spans="1:14" r="77">
      <c t="s" s="4" r="A77">
        <v>48</v>
      </c>
      <c t="n" s="6" r="L77">
        <v>-16</v>
      </c>
      <c t="n" s="6" r="M77">
        <v>-40</v>
      </c>
      <c t="n" s="6" r="N77">
        <v>-74</v>
      </c>
    </row>
    <row spans="1:14" r="78">
      <c t="s" s="4" r="A78">
        <v>49</v>
      </c>
      <c t="n" s="6" r="L78">
        <v>-40</v>
      </c>
      <c t="n" s="6" r="M78">
        <v>-36</v>
      </c>
      <c t="n" s="6" r="N78">
        <v>-27</v>
      </c>
    </row>
    <row spans="1:14" r="79">
      <c t="s" s="4" r="A79">
        <v>50</v>
      </c>
      <c t="n" s="6" r="L79">
        <v>989</v>
      </c>
      <c t="n" s="6" r="M79">
        <v>932</v>
      </c>
      <c t="n" s="6" r="N79">
        <v>898</v>
      </c>
    </row>
    <row spans="1:14" r="80">
      <c t="s" s="4" r="A80">
        <v>929</v>
      </c>
      <c t="n" s="6" r="L80">
        <v>-129</v>
      </c>
      <c t="n" s="6" r="M80">
        <v>-57</v>
      </c>
      <c t="n" s="6" r="N80">
        <v>-66</v>
      </c>
    </row>
    <row spans="1:14" r="81">
      <c t="s" s="4" r="A81">
        <v>52</v>
      </c>
      <c t="n" s="6" r="L81">
        <v>7</v>
      </c>
      <c t="n" s="6" r="M81">
        <v>-4</v>
      </c>
      <c t="n" s="6" r="N81">
        <v>-10</v>
      </c>
    </row>
    <row spans="1:14" r="82">
      <c t="s" s="4" r="A82">
        <v>940</v>
      </c>
      <c t="n" s="6" r="L82">
        <v>676</v>
      </c>
      <c t="n" s="6" r="M82">
        <v>662</v>
      </c>
      <c t="n" s="6" r="N82">
        <v>632</v>
      </c>
    </row>
    <row spans="1:14" r="83">
      <c t="s" s="4" r="A83">
        <v>55</v>
      </c>
      <c t="n" s="6" r="L83">
        <v>17426</v>
      </c>
      <c t="n" s="6" r="M83">
        <v>16103</v>
      </c>
      <c t="n" s="6" r="N83">
        <v>14657</v>
      </c>
    </row>
    <row spans="1:14" r="84">
      <c t="s" s="4" r="A84">
        <v>930</v>
      </c>
      <c t="n" s="6" r="L84">
        <v>2079</v>
      </c>
      <c t="n" s="6" r="M84">
        <v>2059</v>
      </c>
      <c t="n" s="6" r="N84">
        <v>1745</v>
      </c>
    </row>
    <row spans="1:14" r="85">
      <c t="s" s="4" r="A85">
        <v>931</v>
      </c>
      <c t="n" s="6" r="L85">
        <v>597</v>
      </c>
      <c t="n" s="6" r="M85">
        <v>612</v>
      </c>
      <c t="n" s="6" r="N85">
        <v>521</v>
      </c>
    </row>
    <row spans="1:14" r="86">
      <c t="s" s="4" r="A86">
        <v>932</v>
      </c>
      <c t="n" s="6" r="L86">
        <v>1482</v>
      </c>
      <c t="n" s="6" r="M86">
        <v>1447</v>
      </c>
      <c t="n" s="6" r="N86">
        <v>1224</v>
      </c>
    </row>
    <row spans="1:14" r="87">
      <c t="s" s="4" r="A87">
        <v>59</v>
      </c>
      <c t="n" s="6" r="L87">
        <v>475</v>
      </c>
      <c t="n" s="6" r="M87">
        <v>411</v>
      </c>
      <c t="n" s="6" r="N87">
        <v>371</v>
      </c>
    </row>
    <row spans="1:14" r="88">
      <c t="s" s="4" r="A88">
        <v>933</v>
      </c>
      <c t="n" s="6" r="L88">
        <v>1007</v>
      </c>
      <c t="n" s="6" r="M88">
        <v>1036</v>
      </c>
      <c t="n" s="6" r="N88">
        <v>853</v>
      </c>
    </row>
    <row spans="1:14" r="89">
      <c t="s" s="4" r="A89">
        <v>934</v>
      </c>
      <c t="n" s="6" r="L89">
        <v>969</v>
      </c>
      <c t="n" s="6" r="M89">
        <v>995</v>
      </c>
      <c t="n" s="6" r="N89">
        <v>861</v>
      </c>
    </row>
    <row spans="1:14" r="90">
      <c t="s" s="4" r="A90">
        <v>941</v>
      </c>
    </row>
    <row spans="1:14" r="91">
      <c t="s" s="3" r="A91">
        <v>926</v>
      </c>
    </row>
    <row spans="1:14" r="92">
      <c t="s" s="4" r="A92">
        <v>49</v>
      </c>
      <c t="n" s="6" r="L92">
        <v>2352</v>
      </c>
      <c t="n" s="6" r="M92">
        <v>2003</v>
      </c>
      <c t="n" s="6" r="N92">
        <v>1675</v>
      </c>
    </row>
    <row spans="1:14" r="93">
      <c t="s" s="4" r="A93">
        <v>55</v>
      </c>
      <c t="n" s="6" r="L93">
        <v>2352</v>
      </c>
      <c t="n" s="6" r="M93">
        <v>2003</v>
      </c>
      <c t="n" s="6" r="N93">
        <v>1675</v>
      </c>
    </row>
    <row spans="1:14" r="94">
      <c t="s" s="4" r="A94">
        <v>930</v>
      </c>
      <c t="n" s="6" r="L94">
        <v>-2352</v>
      </c>
      <c t="n" s="6" r="M94">
        <v>-2003</v>
      </c>
      <c t="n" s="6" r="N94">
        <v>-1675</v>
      </c>
    </row>
    <row spans="1:14" r="95">
      <c t="s" s="4" r="A95">
        <v>932</v>
      </c>
      <c t="n" s="6" r="L95">
        <v>-2352</v>
      </c>
      <c t="n" s="6" r="M95">
        <v>-2003</v>
      </c>
      <c t="n" s="6" r="N95">
        <v>-1675</v>
      </c>
    </row>
    <row spans="1:14" r="96">
      <c t="s" s="4" r="A96">
        <v>933</v>
      </c>
      <c t="n" s="6" r="L96">
        <v>-2352</v>
      </c>
      <c t="n" s="6" r="M96">
        <v>-2003</v>
      </c>
      <c t="n" s="6" r="N96">
        <v>-1675</v>
      </c>
    </row>
    <row spans="1:14" r="97">
      <c t="s" s="4" r="A97">
        <v>934</v>
      </c>
      <c t="n" s="7" r="L97">
        <v>-2410</v>
      </c>
      <c t="n" s="7" r="M97">
        <v>-1937</v>
      </c>
      <c t="n" s="7" r="N97">
        <v>-187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942</v>
      </c>
      <c t="s" s="2" r="B1">
        <v>2</v>
      </c>
      <c t="s" s="2" r="C1">
        <v>35</v>
      </c>
      <c t="s" s="2" r="D1">
        <v>40</v>
      </c>
      <c t="s" s="2" r="E1">
        <v>39</v>
      </c>
    </row>
    <row spans="1:5" r="2">
      <c t="s" s="3" r="A2">
        <v>85</v>
      </c>
    </row>
    <row spans="1:5" r="3">
      <c t="s" s="4" r="A3">
        <v>86</v>
      </c>
      <c t="n" s="7" r="B3">
        <v>741</v>
      </c>
      <c t="n" s="7" r="C3">
        <v>566</v>
      </c>
      <c t="n" s="7" r="D3">
        <v>414</v>
      </c>
      <c t="n" s="7" r="E3">
        <v>705</v>
      </c>
    </row>
    <row spans="1:5" r="4">
      <c t="s" s="4" r="A4">
        <v>153</v>
      </c>
      <c t="n" s="6" r="B4">
        <v>5889</v>
      </c>
      <c t="n" s="6" r="C4">
        <v>5694</v>
      </c>
    </row>
    <row spans="1:5" r="5">
      <c t="s" s="4" r="A5">
        <v>88</v>
      </c>
      <c t="n" s="6" r="B5">
        <v>1439</v>
      </c>
      <c t="n" s="6" r="C5">
        <v>1279</v>
      </c>
    </row>
    <row spans="1:5" r="6">
      <c t="s" s="4" r="A6">
        <v>89</v>
      </c>
      <c t="n" s="6" r="C6">
        <v>366</v>
      </c>
    </row>
    <row spans="1:5" r="7">
      <c t="s" s="4" r="A7">
        <v>90</v>
      </c>
      <c t="n" s="6" r="B7">
        <v>1163</v>
      </c>
      <c t="n" s="6" r="C7">
        <v>1025</v>
      </c>
    </row>
    <row spans="1:5" r="8">
      <c t="s" s="4" r="A8">
        <v>91</v>
      </c>
      <c t="n" s="6" r="B8">
        <v>9232</v>
      </c>
      <c t="n" s="6" r="C8">
        <v>8930</v>
      </c>
    </row>
    <row spans="1:5" r="9">
      <c t="s" s="4" r="A9">
        <v>99</v>
      </c>
      <c t="n" s="6" r="B9">
        <v>15014</v>
      </c>
      <c t="n" s="6" r="C9">
        <v>14355</v>
      </c>
    </row>
    <row spans="1:5" r="10">
      <c t="s" s="4" r="A10">
        <v>100</v>
      </c>
      <c t="n" s="6" r="B10">
        <v>432</v>
      </c>
      <c t="n" s="6" r="C10">
        <v>494</v>
      </c>
    </row>
    <row spans="1:5" r="11">
      <c t="s" s="4" r="A11">
        <v>101</v>
      </c>
      <c t="n" s="6" r="B11">
        <v>178</v>
      </c>
      <c t="n" s="6" r="C11">
        <v>165</v>
      </c>
    </row>
    <row spans="1:5" r="12">
      <c t="s" s="4" r="A12">
        <v>102</v>
      </c>
      <c t="n" s="6" r="B12">
        <v>6731</v>
      </c>
      <c t="n" s="6" r="C12">
        <v>6416</v>
      </c>
      <c t="n" s="6" r="D12">
        <v>5903</v>
      </c>
      <c t="n" s="6" r="E12">
        <v>5539</v>
      </c>
    </row>
    <row spans="1:5" r="13">
      <c t="s" s="4" r="A13">
        <v>90</v>
      </c>
      <c t="n" s="6" r="B13">
        <v>1157</v>
      </c>
      <c t="n" s="6" r="C13">
        <v>620</v>
      </c>
    </row>
    <row spans="1:5" r="14">
      <c t="s" s="4" r="A14">
        <v>103</v>
      </c>
      <c t="n" s="6" r="B14">
        <v>32744</v>
      </c>
      <c t="n" s="6" r="C14">
        <v>30980</v>
      </c>
      <c t="n" s="6" r="D14">
        <v>28594</v>
      </c>
    </row>
    <row spans="1:5" r="15">
      <c t="s" s="3" r="A15">
        <v>104</v>
      </c>
    </row>
    <row spans="1:5" r="16">
      <c t="s" s="4" r="A16">
        <v>105</v>
      </c>
      <c t="n" s="6" r="B16">
        <v>2170</v>
      </c>
      <c t="n" s="6" r="C16">
        <v>2035</v>
      </c>
    </row>
    <row spans="1:5" r="17">
      <c t="s" s="4" r="A17">
        <v>106</v>
      </c>
      <c t="n" s="6" r="B17">
        <v>1233</v>
      </c>
      <c t="n" s="6" r="C17">
        <v>1370</v>
      </c>
    </row>
    <row spans="1:5" r="18">
      <c t="s" s="4" r="A18">
        <v>107</v>
      </c>
      <c t="n" s="6" r="B18">
        <v>1880</v>
      </c>
      <c t="n" s="6" r="C18">
        <v>1737</v>
      </c>
    </row>
    <row spans="1:5" r="19">
      <c t="s" s="4" r="A19">
        <v>108</v>
      </c>
      <c t="n" s="6" r="B19">
        <v>233</v>
      </c>
      <c t="n" s="6" r="C19">
        <v>338</v>
      </c>
    </row>
    <row spans="1:5" r="20">
      <c t="s" s="4" r="A20">
        <v>109</v>
      </c>
      <c t="n" s="6" r="B20">
        <v>5516</v>
      </c>
      <c t="n" s="6" r="C20">
        <v>5480</v>
      </c>
    </row>
    <row spans="1:5" r="21">
      <c t="s" s="4" r="A21">
        <v>943</v>
      </c>
      <c t="n" s="6" r="B21">
        <v>30255</v>
      </c>
      <c t="n" s="6" r="C21">
        <v>29088</v>
      </c>
    </row>
    <row spans="1:5" r="22">
      <c t="s" s="4" r="A22">
        <v>111</v>
      </c>
      <c t="n" s="6" r="B22">
        <v>1115</v>
      </c>
      <c t="n" s="6" r="C22">
        <v>1078</v>
      </c>
    </row>
    <row spans="1:5" r="23">
      <c t="s" s="4" r="A23">
        <v>112</v>
      </c>
      <c t="n" s="6" r="B23">
        <v>1904</v>
      </c>
      <c t="n" s="6" r="C23">
        <v>1832</v>
      </c>
    </row>
    <row spans="1:5" r="24">
      <c t="s" s="4" r="A24">
        <v>944</v>
      </c>
      <c t="n" s="6" r="B24">
        <v>38790</v>
      </c>
      <c t="n" s="6" r="C24">
        <v>37478</v>
      </c>
    </row>
    <row spans="1:5" r="25">
      <c t="s" s="4" r="A25">
        <v>945</v>
      </c>
      <c t="n" s="6" r="B25">
        <v>-7599</v>
      </c>
      <c t="n" s="6" r="C25">
        <v>-7894</v>
      </c>
    </row>
    <row spans="1:5" r="26">
      <c t="s" s="4" r="A26">
        <v>118</v>
      </c>
      <c t="n" s="6" r="B26">
        <v>1553</v>
      </c>
      <c t="n" s="6" r="C26">
        <v>1396</v>
      </c>
    </row>
    <row spans="1:5" r="27">
      <c t="s" s="4" r="A27">
        <v>119</v>
      </c>
      <c t="n" s="6" r="B27">
        <v>-6046</v>
      </c>
      <c t="n" s="6" r="C27">
        <v>-6498</v>
      </c>
      <c t="n" s="6" r="D27">
        <v>-6928</v>
      </c>
      <c t="n" s="6" r="E27">
        <v>-8341</v>
      </c>
    </row>
    <row spans="1:5" r="28">
      <c t="s" s="4" r="A28">
        <v>120</v>
      </c>
      <c t="n" s="6" r="B28">
        <v>32744</v>
      </c>
      <c t="n" s="6" r="C28">
        <v>30980</v>
      </c>
    </row>
    <row spans="1:5" r="29">
      <c t="s" s="4" r="A29">
        <v>935</v>
      </c>
    </row>
    <row spans="1:5" r="30">
      <c t="s" s="3" r="A30">
        <v>85</v>
      </c>
    </row>
    <row spans="1:5" r="31">
      <c t="s" s="4" r="A31">
        <v>86</v>
      </c>
      <c t="n" s="6" r="E31">
        <v>22</v>
      </c>
    </row>
    <row spans="1:5" r="32">
      <c t="s" s="4" r="A32">
        <v>89</v>
      </c>
      <c t="n" s="6" r="C32">
        <v>366</v>
      </c>
    </row>
    <row spans="1:5" r="33">
      <c t="s" s="4" r="A33">
        <v>90</v>
      </c>
      <c t="n" s="6" r="B33">
        <v>223</v>
      </c>
      <c t="n" s="6" r="C33">
        <v>118</v>
      </c>
    </row>
    <row spans="1:5" r="34">
      <c t="s" s="4" r="A34">
        <v>91</v>
      </c>
      <c t="n" s="6" r="B34">
        <v>223</v>
      </c>
      <c t="n" s="6" r="C34">
        <v>484</v>
      </c>
    </row>
    <row spans="1:5" r="35">
      <c t="s" s="4" r="A35">
        <v>101</v>
      </c>
      <c t="n" s="6" r="B35">
        <v>24380</v>
      </c>
      <c t="n" s="6" r="C35">
        <v>21970</v>
      </c>
    </row>
    <row spans="1:5" r="36">
      <c t="s" s="4" r="A36">
        <v>90</v>
      </c>
      <c t="n" s="6" r="B36">
        <v>943</v>
      </c>
      <c t="n" s="6" r="C36">
        <v>435</v>
      </c>
    </row>
    <row spans="1:5" r="37">
      <c t="s" s="4" r="A37">
        <v>103</v>
      </c>
      <c t="n" s="6" r="B37">
        <v>25546</v>
      </c>
      <c t="n" s="6" r="C37">
        <v>22889</v>
      </c>
    </row>
    <row spans="1:5" r="38">
      <c t="s" s="3" r="A38">
        <v>104</v>
      </c>
    </row>
    <row spans="1:5" r="39">
      <c t="s" s="4" r="A39">
        <v>105</v>
      </c>
      <c t="n" s="6" r="B39">
        <v>2</v>
      </c>
      <c t="n" s="6" r="C39">
        <v>1</v>
      </c>
    </row>
    <row spans="1:5" r="40">
      <c t="s" s="4" r="A40">
        <v>107</v>
      </c>
      <c t="n" s="6" r="B40">
        <v>172</v>
      </c>
      <c t="n" s="6" r="C40">
        <v>45</v>
      </c>
    </row>
    <row spans="1:5" r="41">
      <c t="s" s="4" r="A41">
        <v>109</v>
      </c>
      <c t="n" s="6" r="B41">
        <v>174</v>
      </c>
      <c t="n" s="6" r="C41">
        <v>46</v>
      </c>
    </row>
    <row spans="1:5" r="42">
      <c t="s" s="4" r="A42">
        <v>943</v>
      </c>
      <c t="n" s="6" r="B42">
        <v>984</v>
      </c>
      <c t="n" s="6" r="C42">
        <v>2499</v>
      </c>
    </row>
    <row spans="1:5" r="43">
      <c t="s" s="4" r="A43">
        <v>946</v>
      </c>
      <c t="n" s="6" r="B43">
        <v>31432</v>
      </c>
      <c t="n" s="6" r="C43">
        <v>27685</v>
      </c>
    </row>
    <row spans="1:5" r="44">
      <c t="s" s="4" r="A44">
        <v>112</v>
      </c>
      <c t="n" s="6" r="B44">
        <v>555</v>
      </c>
      <c t="n" s="6" r="C44">
        <v>553</v>
      </c>
    </row>
    <row spans="1:5" r="45">
      <c t="s" s="4" r="A45">
        <v>944</v>
      </c>
      <c t="n" s="6" r="B45">
        <v>33145</v>
      </c>
      <c t="n" s="6" r="C45">
        <v>30783</v>
      </c>
    </row>
    <row spans="1:5" r="46">
      <c t="s" s="4" r="A46">
        <v>945</v>
      </c>
      <c t="n" s="6" r="B46">
        <v>-7599</v>
      </c>
      <c t="n" s="6" r="C46">
        <v>-7894</v>
      </c>
    </row>
    <row spans="1:5" r="47">
      <c t="s" s="4" r="A47">
        <v>119</v>
      </c>
      <c t="n" s="6" r="B47">
        <v>-7599</v>
      </c>
      <c t="n" s="6" r="C47">
        <v>-7894</v>
      </c>
    </row>
    <row spans="1:5" r="48">
      <c t="s" s="4" r="A48">
        <v>120</v>
      </c>
      <c t="n" s="6" r="B48">
        <v>25546</v>
      </c>
      <c t="n" s="6" r="C48">
        <v>22889</v>
      </c>
    </row>
    <row spans="1:5" r="49">
      <c t="s" s="4" r="A49">
        <v>936</v>
      </c>
    </row>
    <row spans="1:5" r="50">
      <c t="s" s="3" r="A50">
        <v>104</v>
      </c>
    </row>
    <row spans="1:5" r="51">
      <c t="s" s="4" r="A51">
        <v>107</v>
      </c>
      <c t="n" s="6" r="B51">
        <v>340</v>
      </c>
      <c t="n" s="6" r="C51">
        <v>317</v>
      </c>
    </row>
    <row spans="1:5" r="52">
      <c t="s" s="4" r="A52">
        <v>108</v>
      </c>
      <c t="n" s="6" r="B52">
        <v>114</v>
      </c>
      <c t="n" s="6" r="C52">
        <v>231</v>
      </c>
    </row>
    <row spans="1:5" r="53">
      <c t="s" s="4" r="A53">
        <v>109</v>
      </c>
      <c t="n" s="6" r="B53">
        <v>454</v>
      </c>
      <c t="n" s="6" r="C53">
        <v>548</v>
      </c>
    </row>
    <row spans="1:5" r="54">
      <c t="s" s="4" r="A54">
        <v>943</v>
      </c>
      <c t="n" s="6" r="B54">
        <v>28756</v>
      </c>
      <c t="n" s="6" r="C54">
        <v>26124</v>
      </c>
    </row>
    <row spans="1:5" r="55">
      <c t="s" s="4" r="A55">
        <v>946</v>
      </c>
      <c t="n" s="6" r="B55">
        <v>-11171</v>
      </c>
      <c t="n" s="6" r="C55">
        <v>-10141</v>
      </c>
    </row>
    <row spans="1:5" r="56">
      <c t="s" s="4" r="A56">
        <v>112</v>
      </c>
      <c t="n" s="6" r="B56">
        <v>548</v>
      </c>
      <c t="n" s="6" r="C56">
        <v>487</v>
      </c>
    </row>
    <row spans="1:5" r="57">
      <c t="s" s="4" r="A57">
        <v>944</v>
      </c>
      <c t="n" s="6" r="B57">
        <v>18587</v>
      </c>
      <c t="n" s="6" r="C57">
        <v>17018</v>
      </c>
    </row>
    <row spans="1:5" r="58">
      <c t="s" s="4" r="A58">
        <v>945</v>
      </c>
      <c t="n" s="6" r="B58">
        <v>-18587</v>
      </c>
      <c t="n" s="6" r="C58">
        <v>-17018</v>
      </c>
    </row>
    <row spans="1:5" r="59">
      <c t="s" s="4" r="A59">
        <v>119</v>
      </c>
      <c t="n" s="6" r="B59">
        <v>-18587</v>
      </c>
      <c t="n" s="6" r="C59">
        <v>-17018</v>
      </c>
    </row>
    <row spans="1:5" r="60">
      <c t="s" s="4" r="A60">
        <v>937</v>
      </c>
    </row>
    <row spans="1:5" r="61">
      <c t="s" s="3" r="A61">
        <v>85</v>
      </c>
    </row>
    <row spans="1:5" r="62">
      <c t="s" s="4" r="A62">
        <v>86</v>
      </c>
      <c t="n" s="6" r="B62">
        <v>155</v>
      </c>
      <c t="n" s="6" r="C62">
        <v>87</v>
      </c>
      <c t="n" s="6" r="D62">
        <v>112</v>
      </c>
      <c t="n" s="6" r="E62">
        <v>383</v>
      </c>
    </row>
    <row spans="1:5" r="63">
      <c t="s" s="4" r="A63">
        <v>153</v>
      </c>
      <c t="n" s="6" r="B63">
        <v>2982</v>
      </c>
      <c t="n" s="6" r="C63">
        <v>2812</v>
      </c>
    </row>
    <row spans="1:5" r="64">
      <c t="s" s="4" r="A64">
        <v>88</v>
      </c>
      <c t="n" s="6" r="B64">
        <v>852</v>
      </c>
      <c t="n" s="6" r="C64">
        <v>756</v>
      </c>
    </row>
    <row spans="1:5" r="65">
      <c t="s" s="4" r="A65">
        <v>90</v>
      </c>
      <c t="n" s="6" r="B65">
        <v>403</v>
      </c>
      <c t="n" s="6" r="C65">
        <v>376</v>
      </c>
    </row>
    <row spans="1:5" r="66">
      <c t="s" s="4" r="A66">
        <v>91</v>
      </c>
      <c t="n" s="6" r="B66">
        <v>4392</v>
      </c>
      <c t="n" s="6" r="C66">
        <v>4031</v>
      </c>
    </row>
    <row spans="1:5" r="67">
      <c t="s" s="4" r="A67">
        <v>99</v>
      </c>
      <c t="n" s="6" r="B67">
        <v>8328</v>
      </c>
      <c t="n" s="6" r="C67">
        <v>7871</v>
      </c>
    </row>
    <row spans="1:5" r="68">
      <c t="s" s="4" r="A68">
        <v>101</v>
      </c>
      <c t="n" s="6" r="B68">
        <v>14</v>
      </c>
      <c t="n" s="6" r="C68">
        <v>16</v>
      </c>
    </row>
    <row spans="1:5" r="69">
      <c t="s" s="4" r="A69">
        <v>102</v>
      </c>
      <c t="n" s="6" r="B69">
        <v>1703</v>
      </c>
      <c t="n" s="6" r="C69">
        <v>1705</v>
      </c>
    </row>
    <row spans="1:5" r="70">
      <c t="s" s="4" r="A70">
        <v>90</v>
      </c>
      <c t="n" s="6" r="B70">
        <v>19</v>
      </c>
      <c t="n" s="6" r="C70">
        <v>27</v>
      </c>
    </row>
    <row spans="1:5" r="71">
      <c t="s" s="4" r="A71">
        <v>103</v>
      </c>
      <c t="n" s="6" r="B71">
        <v>14456</v>
      </c>
      <c t="n" s="6" r="C71">
        <v>13650</v>
      </c>
    </row>
    <row spans="1:5" r="72">
      <c t="s" s="3" r="A72">
        <v>104</v>
      </c>
    </row>
    <row spans="1:5" r="73">
      <c t="s" s="4" r="A73">
        <v>105</v>
      </c>
      <c t="n" s="6" r="B73">
        <v>1375</v>
      </c>
      <c t="n" s="6" r="C73">
        <v>1272</v>
      </c>
    </row>
    <row spans="1:5" r="74">
      <c t="s" s="4" r="A74">
        <v>106</v>
      </c>
      <c t="n" s="6" r="B74">
        <v>712</v>
      </c>
      <c t="n" s="6" r="C74">
        <v>783</v>
      </c>
    </row>
    <row spans="1:5" r="75">
      <c t="s" s="4" r="A75">
        <v>107</v>
      </c>
      <c t="n" s="6" r="B75">
        <v>458</v>
      </c>
      <c t="n" s="6" r="C75">
        <v>517</v>
      </c>
    </row>
    <row spans="1:5" r="76">
      <c t="s" s="4" r="A76">
        <v>108</v>
      </c>
      <c t="n" s="6" r="B76">
        <v>65</v>
      </c>
      <c t="n" s="6" r="C76">
        <v>56</v>
      </c>
    </row>
    <row spans="1:5" r="77">
      <c t="s" s="4" r="A77">
        <v>109</v>
      </c>
      <c t="n" s="6" r="B77">
        <v>2610</v>
      </c>
      <c t="n" s="6" r="C77">
        <v>2628</v>
      </c>
    </row>
    <row spans="1:5" r="78">
      <c t="s" s="4" r="A78">
        <v>943</v>
      </c>
      <c t="n" s="6" r="B78">
        <v>226</v>
      </c>
      <c t="n" s="6" r="C78">
        <v>185</v>
      </c>
    </row>
    <row spans="1:5" r="79">
      <c t="s" s="4" r="A79">
        <v>946</v>
      </c>
      <c t="n" s="6" r="B79">
        <v>-23435</v>
      </c>
      <c t="n" s="6" r="C79">
        <v>-21405</v>
      </c>
    </row>
    <row spans="1:5" r="80">
      <c t="s" s="4" r="A80">
        <v>112</v>
      </c>
      <c t="n" s="6" r="B80">
        <v>417</v>
      </c>
      <c t="n" s="6" r="C80">
        <v>605</v>
      </c>
    </row>
    <row spans="1:5" r="81">
      <c t="s" s="4" r="A81">
        <v>944</v>
      </c>
      <c t="n" s="6" r="B81">
        <v>-20182</v>
      </c>
      <c t="n" s="6" r="C81">
        <v>-17987</v>
      </c>
    </row>
    <row spans="1:5" r="82">
      <c t="s" s="4" r="A82">
        <v>945</v>
      </c>
      <c t="n" s="6" r="B82">
        <v>34510</v>
      </c>
      <c t="n" s="6" r="C82">
        <v>31516</v>
      </c>
    </row>
    <row spans="1:5" r="83">
      <c t="s" s="4" r="A83">
        <v>118</v>
      </c>
      <c t="n" s="6" r="B83">
        <v>128</v>
      </c>
      <c t="n" s="6" r="C83">
        <v>121</v>
      </c>
    </row>
    <row spans="1:5" r="84">
      <c t="s" s="4" r="A84">
        <v>119</v>
      </c>
      <c t="n" s="6" r="B84">
        <v>34638</v>
      </c>
      <c t="n" s="6" r="C84">
        <v>31637</v>
      </c>
    </row>
    <row spans="1:5" r="85">
      <c t="s" s="4" r="A85">
        <v>120</v>
      </c>
      <c t="n" s="6" r="B85">
        <v>14456</v>
      </c>
      <c t="n" s="6" r="C85">
        <v>13650</v>
      </c>
    </row>
    <row spans="1:5" r="86">
      <c t="s" s="4" r="A86">
        <v>939</v>
      </c>
    </row>
    <row spans="1:5" r="87">
      <c t="s" s="3" r="A87">
        <v>85</v>
      </c>
    </row>
    <row spans="1:5" r="88">
      <c t="s" s="4" r="A88">
        <v>86</v>
      </c>
      <c t="n" s="6" r="B88">
        <v>586</v>
      </c>
      <c t="n" s="6" r="C88">
        <v>479</v>
      </c>
      <c t="n" s="7" r="D88">
        <v>302</v>
      </c>
      <c t="n" s="7" r="E88">
        <v>300</v>
      </c>
    </row>
    <row spans="1:5" r="89">
      <c t="s" s="4" r="A89">
        <v>153</v>
      </c>
      <c t="n" s="6" r="B89">
        <v>2907</v>
      </c>
      <c t="n" s="6" r="C89">
        <v>2882</v>
      </c>
    </row>
    <row spans="1:5" r="90">
      <c t="s" s="4" r="A90">
        <v>88</v>
      </c>
      <c t="n" s="6" r="B90">
        <v>587</v>
      </c>
      <c t="n" s="6" r="C90">
        <v>523</v>
      </c>
    </row>
    <row spans="1:5" r="91">
      <c t="s" s="4" r="A91">
        <v>90</v>
      </c>
      <c t="n" s="6" r="B91">
        <v>537</v>
      </c>
      <c t="n" s="6" r="C91">
        <v>531</v>
      </c>
    </row>
    <row spans="1:5" r="92">
      <c t="s" s="4" r="A92">
        <v>91</v>
      </c>
      <c t="n" s="6" r="B92">
        <v>4617</v>
      </c>
      <c t="n" s="6" r="C92">
        <v>4415</v>
      </c>
    </row>
    <row spans="1:5" r="93">
      <c t="s" s="4" r="A93">
        <v>99</v>
      </c>
      <c t="n" s="6" r="B93">
        <v>6686</v>
      </c>
      <c t="n" s="6" r="C93">
        <v>6484</v>
      </c>
    </row>
    <row spans="1:5" r="94">
      <c t="s" s="4" r="A94">
        <v>100</v>
      </c>
      <c t="n" s="6" r="B94">
        <v>432</v>
      </c>
      <c t="n" s="6" r="C94">
        <v>494</v>
      </c>
    </row>
    <row spans="1:5" r="95">
      <c t="s" s="4" r="A95">
        <v>101</v>
      </c>
      <c t="n" s="6" r="B95">
        <v>164</v>
      </c>
      <c t="n" s="6" r="C95">
        <v>149</v>
      </c>
    </row>
    <row spans="1:5" r="96">
      <c t="s" s="4" r="A96">
        <v>102</v>
      </c>
      <c t="n" s="6" r="B96">
        <v>5028</v>
      </c>
      <c t="n" s="6" r="C96">
        <v>4711</v>
      </c>
    </row>
    <row spans="1:5" r="97">
      <c t="s" s="4" r="A97">
        <v>90</v>
      </c>
      <c t="n" s="6" r="B97">
        <v>195</v>
      </c>
      <c t="n" s="6" r="C97">
        <v>158</v>
      </c>
    </row>
    <row spans="1:5" r="98">
      <c t="s" s="4" r="A98">
        <v>103</v>
      </c>
      <c t="n" s="6" r="B98">
        <v>17122</v>
      </c>
      <c t="n" s="6" r="C98">
        <v>16411</v>
      </c>
    </row>
    <row spans="1:5" r="99">
      <c t="s" s="3" r="A99">
        <v>104</v>
      </c>
    </row>
    <row spans="1:5" r="100">
      <c t="s" s="4" r="A100">
        <v>105</v>
      </c>
      <c t="n" s="6" r="B100">
        <v>793</v>
      </c>
      <c t="n" s="6" r="C100">
        <v>762</v>
      </c>
    </row>
    <row spans="1:5" r="101">
      <c t="s" s="4" r="A101">
        <v>106</v>
      </c>
      <c t="n" s="6" r="B101">
        <v>521</v>
      </c>
      <c t="n" s="6" r="C101">
        <v>587</v>
      </c>
    </row>
    <row spans="1:5" r="102">
      <c t="s" s="4" r="A102">
        <v>107</v>
      </c>
      <c t="n" s="6" r="B102">
        <v>910</v>
      </c>
      <c t="n" s="6" r="C102">
        <v>858</v>
      </c>
    </row>
    <row spans="1:5" r="103">
      <c t="s" s="4" r="A103">
        <v>108</v>
      </c>
      <c t="n" s="6" r="B103">
        <v>54</v>
      </c>
      <c t="n" s="6" r="C103">
        <v>51</v>
      </c>
    </row>
    <row spans="1:5" r="104">
      <c t="s" s="4" r="A104">
        <v>109</v>
      </c>
      <c t="n" s="6" r="B104">
        <v>2278</v>
      </c>
      <c t="n" s="6" r="C104">
        <v>2258</v>
      </c>
    </row>
    <row spans="1:5" r="105">
      <c t="s" s="4" r="A105">
        <v>943</v>
      </c>
      <c t="n" s="6" r="B105">
        <v>289</v>
      </c>
      <c t="n" s="6" r="C105">
        <v>280</v>
      </c>
    </row>
    <row spans="1:5" r="106">
      <c t="s" s="4" r="A106">
        <v>946</v>
      </c>
      <c t="n" s="6" r="B106">
        <v>3174</v>
      </c>
      <c t="n" s="6" r="C106">
        <v>3861</v>
      </c>
    </row>
    <row spans="1:5" r="107">
      <c t="s" s="4" r="A107">
        <v>111</v>
      </c>
      <c t="n" s="6" r="B107">
        <v>1115</v>
      </c>
      <c t="n" s="6" r="C107">
        <v>1078</v>
      </c>
    </row>
    <row spans="1:5" r="108">
      <c t="s" s="4" r="A108">
        <v>112</v>
      </c>
      <c t="n" s="6" r="B108">
        <v>384</v>
      </c>
      <c t="n" s="6" r="C108">
        <v>187</v>
      </c>
    </row>
    <row spans="1:5" r="109">
      <c t="s" s="4" r="A109">
        <v>944</v>
      </c>
      <c t="n" s="6" r="B109">
        <v>7240</v>
      </c>
      <c t="n" s="6" r="C109">
        <v>7664</v>
      </c>
    </row>
    <row spans="1:5" r="110">
      <c t="s" s="4" r="A110">
        <v>945</v>
      </c>
      <c t="n" s="6" r="B110">
        <v>8457</v>
      </c>
      <c t="n" s="6" r="C110">
        <v>7472</v>
      </c>
    </row>
    <row spans="1:5" r="111">
      <c t="s" s="4" r="A111">
        <v>118</v>
      </c>
      <c t="n" s="6" r="B111">
        <v>1425</v>
      </c>
      <c t="n" s="6" r="C111">
        <v>1275</v>
      </c>
    </row>
    <row spans="1:5" r="112">
      <c t="s" s="4" r="A112">
        <v>119</v>
      </c>
      <c t="n" s="6" r="B112">
        <v>9882</v>
      </c>
      <c t="n" s="6" r="C112">
        <v>8747</v>
      </c>
    </row>
    <row spans="1:5" r="113">
      <c t="s" s="4" r="A113">
        <v>120</v>
      </c>
      <c t="n" s="6" r="B113">
        <v>17122</v>
      </c>
      <c t="n" s="6" r="C113">
        <v>16411</v>
      </c>
    </row>
    <row spans="1:5" r="114">
      <c t="s" s="4" r="A114">
        <v>941</v>
      </c>
    </row>
    <row spans="1:5" r="115">
      <c t="s" s="3" r="A115">
        <v>85</v>
      </c>
    </row>
    <row spans="1:5" r="116">
      <c t="s" s="4" r="A116">
        <v>101</v>
      </c>
      <c t="n" s="6" r="B116">
        <v>-24380</v>
      </c>
      <c t="n" s="6" r="C116">
        <v>-21970</v>
      </c>
    </row>
    <row spans="1:5" r="117">
      <c t="s" s="4" r="A117">
        <v>103</v>
      </c>
      <c t="n" s="6" r="B117">
        <v>-24380</v>
      </c>
      <c t="n" s="6" r="C117">
        <v>-21970</v>
      </c>
    </row>
    <row spans="1:5" r="118">
      <c t="s" s="3" r="A118">
        <v>104</v>
      </c>
    </row>
    <row spans="1:5" r="119">
      <c t="s" s="4" r="A119">
        <v>945</v>
      </c>
      <c t="n" s="6" r="B119">
        <v>-24380</v>
      </c>
      <c t="n" s="6" r="C119">
        <v>-21970</v>
      </c>
    </row>
    <row spans="1:5" r="120">
      <c t="s" s="4" r="A120">
        <v>119</v>
      </c>
      <c t="n" s="6" r="B120">
        <v>-24380</v>
      </c>
      <c t="n" s="6" r="C120">
        <v>-21970</v>
      </c>
    </row>
    <row spans="1:5" r="121">
      <c t="s" s="4" r="A121">
        <v>120</v>
      </c>
      <c t="n" s="7" r="B121">
        <v>-24380</v>
      </c>
      <c t="n" s="7" r="C121">
        <v>-2197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L1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47</v>
      </c>
      <c t="s" s="2" r="B1">
        <v>402</v>
      </c>
      <c t="s" s="2" r="J1">
        <v>1</v>
      </c>
    </row>
    <row spans="1:12" r="2">
      <c t="s" s="2" r="B2">
        <v>2</v>
      </c>
      <c t="s" s="2" r="C2">
        <v>33</v>
      </c>
      <c t="s" s="2" r="D2">
        <v>4</v>
      </c>
      <c t="s" s="2" r="E2">
        <v>34</v>
      </c>
      <c t="s" s="2" r="F2">
        <v>35</v>
      </c>
      <c t="s" s="2" r="G2">
        <v>36</v>
      </c>
      <c t="s" s="2" r="H2">
        <v>37</v>
      </c>
      <c t="s" s="2" r="I2">
        <v>38</v>
      </c>
      <c t="s" s="2" r="J2">
        <v>2</v>
      </c>
      <c t="s" s="2" r="K2">
        <v>35</v>
      </c>
      <c t="s" s="2" r="L2">
        <v>40</v>
      </c>
    </row>
    <row spans="1:12" r="3">
      <c t="s" s="3" r="A3">
        <v>150</v>
      </c>
    </row>
    <row spans="1:12" r="4">
      <c t="s" s="4" r="A4">
        <v>932</v>
      </c>
      <c t="n" s="7" r="B4">
        <v>738</v>
      </c>
      <c t="n" s="7" r="C4">
        <v>573</v>
      </c>
      <c t="n" s="7" r="D4">
        <v>665</v>
      </c>
      <c t="n" s="7" r="E4">
        <v>720</v>
      </c>
      <c t="n" s="7" r="F4">
        <v>676</v>
      </c>
      <c t="n" s="7" r="G4">
        <v>611</v>
      </c>
      <c t="n" s="7" r="H4">
        <v>632</v>
      </c>
      <c t="n" s="7" r="I4">
        <v>454</v>
      </c>
      <c t="n" s="7" r="J4">
        <v>2696</v>
      </c>
      <c t="n" s="7" r="K4">
        <v>2373</v>
      </c>
      <c t="n" s="7" r="L4">
        <v>1996</v>
      </c>
    </row>
    <row spans="1:12" r="5">
      <c t="s" s="3" r="A5">
        <v>948</v>
      </c>
    </row>
    <row spans="1:12" r="6">
      <c t="s" s="4" r="A6">
        <v>949</v>
      </c>
      <c t="n" s="6" r="J6">
        <v>-4236</v>
      </c>
      <c t="n" s="6" r="K6">
        <v>-3433</v>
      </c>
      <c t="n" s="6" r="L6">
        <v>-4272</v>
      </c>
    </row>
    <row spans="1:12" r="7">
      <c t="s" s="4" r="A7">
        <v>43</v>
      </c>
      <c t="n" s="6" r="J7">
        <v>3913</v>
      </c>
      <c t="n" s="6" r="K7">
        <v>3169</v>
      </c>
      <c t="n" s="6" r="L7">
        <v>3858</v>
      </c>
    </row>
    <row spans="1:12" r="8">
      <c t="s" s="4" r="A8">
        <v>50</v>
      </c>
      <c t="n" s="6" r="J8">
        <v>1904</v>
      </c>
      <c t="n" s="6" r="K8">
        <v>1820</v>
      </c>
      <c t="n" s="6" r="L8">
        <v>1753</v>
      </c>
    </row>
    <row spans="1:12" r="9">
      <c t="s" s="4" r="A9">
        <v>156</v>
      </c>
      <c t="n" s="6" r="J9">
        <v>-160</v>
      </c>
      <c t="n" s="6" r="K9">
        <v>-83</v>
      </c>
      <c t="n" s="6" r="L9">
        <v>143</v>
      </c>
    </row>
    <row spans="1:12" r="10">
      <c t="s" s="4" r="A10">
        <v>950</v>
      </c>
      <c t="n" s="6" r="B10">
        <v>4</v>
      </c>
      <c t="n" s="7" r="C10">
        <v>2</v>
      </c>
      <c t="n" s="6" r="D10">
        <v>3</v>
      </c>
      <c t="n" s="6" r="E10">
        <v>-6</v>
      </c>
      <c t="n" s="6" r="F10">
        <v>7</v>
      </c>
      <c t="n" s="7" r="G10">
        <v>9</v>
      </c>
      <c t="n" s="6" r="H10">
        <v>-7</v>
      </c>
      <c t="n" s="6" r="I10">
        <v>-13</v>
      </c>
      <c t="n" s="6" r="J10">
        <v>5</v>
      </c>
      <c t="n" s="6" r="K10">
        <v>-29</v>
      </c>
      <c t="n" s="6" r="L10">
        <v>10</v>
      </c>
    </row>
    <row spans="1:12" r="11">
      <c t="s" s="4" r="A11">
        <v>53</v>
      </c>
      <c t="n" s="6" r="B11">
        <v>7</v>
      </c>
      <c t="n" s="7" r="D11">
        <v>79</v>
      </c>
      <c t="n" s="6" r="F11">
        <v>68</v>
      </c>
      <c t="n" s="7" r="H11">
        <v>143</v>
      </c>
      <c t="n" s="6" r="J11">
        <v>135</v>
      </c>
      <c t="n" s="6" r="K11">
        <v>335</v>
      </c>
      <c t="n" s="6" r="L11">
        <v>17</v>
      </c>
    </row>
    <row spans="1:12" r="12">
      <c t="s" s="4" r="A12">
        <v>54</v>
      </c>
      <c t="n" s="6" r="J12">
        <v>149</v>
      </c>
      <c t="n" s="6" r="K12">
        <v>78</v>
      </c>
    </row>
    <row spans="1:12" r="13">
      <c t="s" s="4" r="A13">
        <v>157</v>
      </c>
      <c t="n" s="6" r="J13">
        <v>35</v>
      </c>
      <c t="n" s="6" r="K13">
        <v>42</v>
      </c>
      <c t="n" s="6" r="L13">
        <v>55</v>
      </c>
    </row>
    <row spans="1:12" r="14">
      <c t="s" s="4" r="A14">
        <v>158</v>
      </c>
      <c t="n" s="6" r="J14">
        <v>239</v>
      </c>
      <c t="n" s="6" r="K14">
        <v>163</v>
      </c>
      <c t="n" s="6" r="L14">
        <v>113</v>
      </c>
    </row>
    <row spans="1:12" r="15">
      <c t="s" s="4" r="A15">
        <v>90</v>
      </c>
      <c t="n" s="6" r="J15">
        <v>54</v>
      </c>
      <c t="n" s="6" r="K15">
        <v>13</v>
      </c>
      <c t="n" s="6" r="L15">
        <v>7</v>
      </c>
    </row>
    <row spans="1:12" r="16">
      <c t="s" s="4" r="A16">
        <v>159</v>
      </c>
      <c t="n" s="6" r="J16">
        <v>4734</v>
      </c>
      <c t="n" s="6" r="K16">
        <v>4448</v>
      </c>
      <c t="n" s="6" r="L16">
        <v>3680</v>
      </c>
    </row>
    <row spans="1:12" r="17">
      <c t="s" s="3" r="A17">
        <v>160</v>
      </c>
    </row>
    <row spans="1:12" r="18">
      <c t="s" s="4" r="A18">
        <v>161</v>
      </c>
      <c t="n" s="6" r="J18">
        <v>-2375</v>
      </c>
      <c t="n" s="6" r="K18">
        <v>-2176</v>
      </c>
      <c t="n" s="6" r="L18">
        <v>-1943</v>
      </c>
    </row>
    <row spans="1:12" r="19">
      <c t="s" s="4" r="A19">
        <v>162</v>
      </c>
      <c t="n" s="6" r="J19">
        <v>-351</v>
      </c>
      <c t="n" s="6" r="K19">
        <v>-766</v>
      </c>
      <c t="n" s="6" r="L19">
        <v>-481</v>
      </c>
    </row>
    <row spans="1:12" r="20">
      <c t="s" s="4" r="A20">
        <v>163</v>
      </c>
      <c t="n" s="6" r="J20">
        <v>73</v>
      </c>
      <c t="n" s="6" r="K20">
        <v>51</v>
      </c>
      <c t="n" s="6" r="L20">
        <v>33</v>
      </c>
    </row>
    <row spans="1:12" r="21">
      <c t="s" s="4" r="A21">
        <v>164</v>
      </c>
      <c t="n" s="6" r="J21">
        <v>63</v>
      </c>
      <c t="n" s="6" r="K21">
        <v>-37</v>
      </c>
      <c t="n" s="6" r="L21">
        <v>36</v>
      </c>
    </row>
    <row spans="1:12" r="22">
      <c t="s" s="4" r="A22">
        <v>90</v>
      </c>
      <c t="n" s="6" r="J22">
        <v>7</v>
      </c>
      <c t="n" s="6" r="K22">
        <v>10</v>
      </c>
      <c t="n" s="6" r="L22">
        <v>9</v>
      </c>
    </row>
    <row spans="1:12" r="23">
      <c t="s" s="4" r="A23">
        <v>165</v>
      </c>
      <c t="n" s="6" r="J23">
        <v>-2583</v>
      </c>
      <c t="n" s="6" r="K23">
        <v>-2918</v>
      </c>
      <c t="n" s="6" r="L23">
        <v>-2346</v>
      </c>
    </row>
    <row spans="1:12" r="24">
      <c t="s" s="3" r="A24">
        <v>166</v>
      </c>
    </row>
    <row spans="1:12" r="25">
      <c t="s" s="4" r="A25">
        <v>951</v>
      </c>
      <c t="n" s="6" r="J25">
        <v>5548</v>
      </c>
      <c t="n" s="6" r="K25">
        <v>5502</v>
      </c>
    </row>
    <row spans="1:12" r="26">
      <c t="s" s="4" r="A26">
        <v>168</v>
      </c>
      <c t="n" s="6" r="J26">
        <v>150</v>
      </c>
      <c t="n" s="6" r="K26">
        <v>440</v>
      </c>
      <c t="n" s="6" r="L26">
        <v>970</v>
      </c>
    </row>
    <row spans="1:12" r="27">
      <c t="s" s="4" r="A27">
        <v>169</v>
      </c>
      <c t="n" s="6" r="J27">
        <v>-4920</v>
      </c>
      <c t="n" s="6" r="K27">
        <v>-5164</v>
      </c>
      <c t="n" s="6" r="L27">
        <v>-1662</v>
      </c>
    </row>
    <row spans="1:12" r="28">
      <c t="s" s="4" r="A28">
        <v>170</v>
      </c>
      <c t="n" s="6" r="J28">
        <v>-495</v>
      </c>
      <c t="n" s="6" r="K28">
        <v>-442</v>
      </c>
      <c t="n" s="6" r="L28">
        <v>-435</v>
      </c>
    </row>
    <row spans="1:12" r="29">
      <c t="s" s="4" r="A29">
        <v>171</v>
      </c>
      <c t="n" s="6" r="J29">
        <v>-50</v>
      </c>
      <c t="n" s="6" r="K29">
        <v>-73</v>
      </c>
      <c t="n" s="6" r="L29">
        <v>-5</v>
      </c>
    </row>
    <row spans="1:12" r="30">
      <c t="s" s="4" r="A30">
        <v>172</v>
      </c>
      <c t="n" s="6" r="J30">
        <v>-2397</v>
      </c>
      <c t="n" s="6" r="K30">
        <v>-1750</v>
      </c>
      <c t="n" s="6" r="L30">
        <v>-500</v>
      </c>
    </row>
    <row spans="1:12" r="31">
      <c t="s" s="4" r="A31">
        <v>173</v>
      </c>
      <c t="n" s="6" r="J31">
        <v>235</v>
      </c>
      <c t="n" s="6" r="K31">
        <v>134</v>
      </c>
      <c t="n" s="6" r="L31">
        <v>113</v>
      </c>
    </row>
    <row spans="1:12" r="32">
      <c t="s" s="4" r="A32">
        <v>90</v>
      </c>
      <c t="n" s="6" r="J32">
        <v>-47</v>
      </c>
      <c t="n" s="6" r="K32">
        <v>-25</v>
      </c>
      <c t="n" s="6" r="L32">
        <v>-106</v>
      </c>
    </row>
    <row spans="1:12" r="33">
      <c t="s" s="4" r="A33">
        <v>174</v>
      </c>
      <c t="n" s="6" r="J33">
        <v>-1976</v>
      </c>
      <c t="n" s="6" r="K33">
        <v>-1378</v>
      </c>
      <c t="n" s="6" r="L33">
        <v>-1625</v>
      </c>
    </row>
    <row spans="1:12" r="34">
      <c t="s" s="4" r="A34">
        <v>175</v>
      </c>
      <c t="n" s="6" r="J34">
        <v>175</v>
      </c>
      <c t="n" s="6" r="K34">
        <v>152</v>
      </c>
      <c t="n" s="6" r="L34">
        <v>-291</v>
      </c>
    </row>
    <row spans="1:12" r="35">
      <c t="s" s="4" r="A35">
        <v>176</v>
      </c>
      <c t="n" s="6" r="E35">
        <v>566</v>
      </c>
      <c t="n" s="6" r="I35">
        <v>414</v>
      </c>
      <c t="n" s="6" r="J35">
        <v>566</v>
      </c>
      <c t="n" s="6" r="K35">
        <v>414</v>
      </c>
      <c t="n" s="6" r="L35">
        <v>705</v>
      </c>
    </row>
    <row spans="1:12" r="36">
      <c t="s" s="4" r="A36">
        <v>177</v>
      </c>
      <c t="n" s="6" r="B36">
        <v>741</v>
      </c>
      <c t="n" s="6" r="F36">
        <v>566</v>
      </c>
      <c t="n" s="6" r="J36">
        <v>741</v>
      </c>
      <c t="n" s="6" r="K36">
        <v>566</v>
      </c>
      <c t="n" s="6" r="L36">
        <v>414</v>
      </c>
    </row>
    <row spans="1:12" r="37">
      <c t="s" s="4" r="A37">
        <v>941</v>
      </c>
    </row>
    <row spans="1:12" r="38">
      <c t="s" s="3" r="A38">
        <v>150</v>
      </c>
    </row>
    <row spans="1:12" r="39">
      <c t="s" s="4" r="A39">
        <v>932</v>
      </c>
      <c t="n" s="6" r="J39">
        <v>-2352</v>
      </c>
      <c t="n" s="6" r="K39">
        <v>-2003</v>
      </c>
      <c t="n" s="6" r="L39">
        <v>-1675</v>
      </c>
    </row>
    <row spans="1:12" r="40">
      <c t="s" s="3" r="A40">
        <v>948</v>
      </c>
    </row>
    <row spans="1:12" r="41">
      <c t="s" s="4" r="A41">
        <v>49</v>
      </c>
      <c t="n" s="6" r="J41">
        <v>2352</v>
      </c>
      <c t="n" s="6" r="K41">
        <v>2003</v>
      </c>
      <c t="n" s="6" r="L41">
        <v>1675</v>
      </c>
    </row>
    <row spans="1:12" r="42">
      <c t="s" s="4" r="A42">
        <v>935</v>
      </c>
    </row>
    <row spans="1:12" r="43">
      <c t="s" s="3" r="A43">
        <v>150</v>
      </c>
    </row>
    <row spans="1:12" r="44">
      <c t="s" s="4" r="A44">
        <v>932</v>
      </c>
      <c t="n" s="6" r="J44">
        <v>2129</v>
      </c>
      <c t="n" s="6" r="K44">
        <v>1875</v>
      </c>
      <c t="n" s="6" r="L44">
        <v>1556</v>
      </c>
    </row>
    <row spans="1:12" r="45">
      <c t="s" s="3" r="A45">
        <v>948</v>
      </c>
    </row>
    <row spans="1:12" r="46">
      <c t="s" s="4" r="A46">
        <v>949</v>
      </c>
      <c t="n" s="6" r="J46">
        <v>-12</v>
      </c>
      <c t="n" s="6" r="K46">
        <v>-11</v>
      </c>
      <c t="n" s="6" r="L46">
        <v>-11</v>
      </c>
    </row>
    <row spans="1:12" r="47">
      <c t="s" s="4" r="A47">
        <v>156</v>
      </c>
      <c t="n" s="6" r="J47">
        <v>-160</v>
      </c>
      <c t="n" s="6" r="K47">
        <v>-83</v>
      </c>
      <c t="n" s="6" r="L47">
        <v>143</v>
      </c>
    </row>
    <row spans="1:12" r="48">
      <c t="s" s="4" r="A48">
        <v>53</v>
      </c>
      <c t="n" s="6" r="J48">
        <v>122</v>
      </c>
    </row>
    <row spans="1:12" r="49">
      <c t="s" s="4" r="A49">
        <v>54</v>
      </c>
      <c t="n" s="6" r="J49">
        <v>20</v>
      </c>
    </row>
    <row spans="1:12" r="50">
      <c t="s" s="4" r="A50">
        <v>157</v>
      </c>
      <c t="n" s="6" r="J50">
        <v>3</v>
      </c>
      <c t="n" s="6" r="K50">
        <v>3</v>
      </c>
      <c t="n" s="6" r="L50">
        <v>3</v>
      </c>
    </row>
    <row spans="1:12" r="51">
      <c t="s" s="4" r="A51">
        <v>158</v>
      </c>
      <c t="n" s="6" r="J51">
        <v>239</v>
      </c>
      <c t="n" s="6" r="K51">
        <v>163</v>
      </c>
      <c t="n" s="6" r="L51">
        <v>113</v>
      </c>
    </row>
    <row spans="1:12" r="52">
      <c t="s" s="4" r="A52">
        <v>49</v>
      </c>
      <c t="n" s="6" r="J52">
        <v>-2352</v>
      </c>
      <c t="n" s="6" r="K52">
        <v>-2003</v>
      </c>
      <c t="n" s="6" r="L52">
        <v>-1675</v>
      </c>
    </row>
    <row spans="1:12" r="53">
      <c t="s" s="4" r="A53">
        <v>90</v>
      </c>
      <c t="n" s="6" r="J53">
        <v>66</v>
      </c>
    </row>
    <row spans="1:12" r="54">
      <c t="s" s="4" r="A54">
        <v>159</v>
      </c>
      <c t="n" s="6" r="J54">
        <v>55</v>
      </c>
      <c t="n" s="6" r="K54">
        <v>-56</v>
      </c>
      <c t="n" s="6" r="L54">
        <v>129</v>
      </c>
    </row>
    <row spans="1:12" r="55">
      <c t="s" s="3" r="A55">
        <v>166</v>
      </c>
    </row>
    <row spans="1:12" r="56">
      <c t="s" s="4" r="A56">
        <v>169</v>
      </c>
      <c t="n" s="6" r="J56">
        <v>-1632</v>
      </c>
    </row>
    <row spans="1:12" r="57">
      <c t="s" s="4" r="A57">
        <v>172</v>
      </c>
      <c t="n" s="6" r="J57">
        <v>-2397</v>
      </c>
      <c t="n" s="6" r="K57">
        <v>-1750</v>
      </c>
      <c t="n" s="6" r="L57">
        <v>-500</v>
      </c>
    </row>
    <row spans="1:12" r="58">
      <c t="s" s="4" r="A58">
        <v>173</v>
      </c>
      <c t="n" s="6" r="J58">
        <v>235</v>
      </c>
      <c t="n" s="6" r="K58">
        <v>134</v>
      </c>
      <c t="n" s="6" r="L58">
        <v>113</v>
      </c>
    </row>
    <row spans="1:12" r="59">
      <c t="s" s="4" r="A59">
        <v>952</v>
      </c>
      <c t="n" s="6" r="J59">
        <v>3767</v>
      </c>
      <c t="n" s="6" r="K59">
        <v>1678</v>
      </c>
      <c t="n" s="6" r="L59">
        <v>342</v>
      </c>
    </row>
    <row spans="1:12" r="60">
      <c t="s" s="4" r="A60">
        <v>90</v>
      </c>
      <c t="n" s="6" r="J60">
        <v>-28</v>
      </c>
      <c t="n" s="6" r="K60">
        <v>-6</v>
      </c>
      <c t="n" s="6" r="L60">
        <v>-106</v>
      </c>
    </row>
    <row spans="1:12" r="61">
      <c t="s" s="4" r="A61">
        <v>174</v>
      </c>
      <c t="n" s="6" r="J61">
        <v>-55</v>
      </c>
      <c t="n" s="6" r="K61">
        <v>56</v>
      </c>
      <c t="n" s="6" r="L61">
        <v>-151</v>
      </c>
    </row>
    <row spans="1:12" r="62">
      <c t="s" s="4" r="A62">
        <v>175</v>
      </c>
      <c t="n" s="6" r="L62">
        <v>-22</v>
      </c>
    </row>
    <row spans="1:12" r="63">
      <c t="s" s="4" r="A63">
        <v>176</v>
      </c>
      <c t="n" s="6" r="L63">
        <v>22</v>
      </c>
    </row>
    <row spans="1:12" r="64">
      <c t="s" s="4" r="A64">
        <v>936</v>
      </c>
    </row>
    <row spans="1:12" r="65">
      <c t="s" s="3" r="A65">
        <v>150</v>
      </c>
    </row>
    <row spans="1:12" r="66">
      <c t="s" s="4" r="A66">
        <v>932</v>
      </c>
      <c t="n" s="6" r="J66">
        <v>-1625</v>
      </c>
      <c t="n" s="6" r="K66">
        <v>-1627</v>
      </c>
      <c t="n" s="6" r="L66">
        <v>-1408</v>
      </c>
    </row>
    <row spans="1:12" r="67">
      <c t="s" s="3" r="A67">
        <v>948</v>
      </c>
    </row>
    <row spans="1:12" r="68">
      <c t="s" s="4" r="A68">
        <v>949</v>
      </c>
      <c t="n" s="6" r="J68">
        <v>44</v>
      </c>
      <c t="n" s="6" r="K68">
        <v>-12</v>
      </c>
      <c t="n" s="6" r="L68">
        <v>17</v>
      </c>
    </row>
    <row spans="1:12" r="69">
      <c t="s" s="4" r="A69">
        <v>53</v>
      </c>
      <c t="n" s="6" r="J69">
        <v>13</v>
      </c>
      <c t="n" s="6" r="K69">
        <v>335</v>
      </c>
      <c t="n" s="6" r="L69">
        <v>17</v>
      </c>
    </row>
    <row spans="1:12" r="70">
      <c t="s" s="4" r="A70">
        <v>54</v>
      </c>
      <c t="n" s="6" r="J70">
        <v>129</v>
      </c>
      <c t="n" s="6" r="K70">
        <v>78</v>
      </c>
    </row>
    <row spans="1:12" r="71">
      <c t="s" s="4" r="A71">
        <v>157</v>
      </c>
      <c t="n" s="6" r="J71">
        <v>32</v>
      </c>
      <c t="n" s="6" r="K71">
        <v>39</v>
      </c>
      <c t="n" s="6" r="L71">
        <v>52</v>
      </c>
    </row>
    <row spans="1:12" r="72">
      <c t="s" s="4" r="A72">
        <v>90</v>
      </c>
      <c t="n" s="6" r="J72">
        <v>3</v>
      </c>
      <c t="n" s="6" r="K72">
        <v>18</v>
      </c>
      <c t="n" s="6" r="L72">
        <v>9</v>
      </c>
    </row>
    <row spans="1:12" r="73">
      <c t="s" s="4" r="A73">
        <v>159</v>
      </c>
      <c t="n" s="6" r="J73">
        <v>-1404</v>
      </c>
      <c t="n" s="6" r="K73">
        <v>-1169</v>
      </c>
      <c t="n" s="6" r="L73">
        <v>-1313</v>
      </c>
    </row>
    <row spans="1:12" r="74">
      <c t="s" s="3" r="A74">
        <v>166</v>
      </c>
    </row>
    <row spans="1:12" r="75">
      <c t="s" s="4" r="A75">
        <v>951</v>
      </c>
      <c t="n" s="6" r="J75">
        <v>5548</v>
      </c>
      <c t="n" s="6" r="K75">
        <v>5500</v>
      </c>
    </row>
    <row spans="1:12" r="76">
      <c t="s" s="4" r="A76">
        <v>168</v>
      </c>
      <c t="n" s="6" r="J76">
        <v>150</v>
      </c>
      <c t="n" s="6" r="K76">
        <v>440</v>
      </c>
      <c t="n" s="6" r="L76">
        <v>970</v>
      </c>
    </row>
    <row spans="1:12" r="77">
      <c t="s" s="4" r="A77">
        <v>169</v>
      </c>
      <c t="n" s="6" r="J77">
        <v>-3189</v>
      </c>
      <c t="n" s="6" r="K77">
        <v>-5086</v>
      </c>
      <c t="n" s="6" r="L77">
        <v>-1254</v>
      </c>
    </row>
    <row spans="1:12" r="78">
      <c t="s" s="4" r="A78">
        <v>171</v>
      </c>
      <c t="n" s="6" r="J78">
        <v>-50</v>
      </c>
      <c t="n" s="6" r="K78">
        <v>-73</v>
      </c>
      <c t="n" s="6" r="L78">
        <v>-5</v>
      </c>
    </row>
    <row spans="1:12" r="79">
      <c t="s" s="4" r="A79">
        <v>952</v>
      </c>
      <c t="n" s="6" r="J79">
        <v>-1055</v>
      </c>
      <c t="n" s="6" r="K79">
        <v>388</v>
      </c>
      <c t="n" s="6" r="L79">
        <v>1602</v>
      </c>
    </row>
    <row spans="1:12" r="80">
      <c t="s" s="4" r="A80">
        <v>174</v>
      </c>
      <c t="n" s="6" r="J80">
        <v>1404</v>
      </c>
      <c t="n" s="6" r="K80">
        <v>1169</v>
      </c>
      <c t="n" s="6" r="L80">
        <v>1313</v>
      </c>
    </row>
    <row spans="1:12" r="81">
      <c t="s" s="4" r="A81">
        <v>937</v>
      </c>
    </row>
    <row spans="1:12" r="82">
      <c t="s" s="3" r="A82">
        <v>150</v>
      </c>
    </row>
    <row spans="1:12" r="83">
      <c t="s" s="4" r="A83">
        <v>932</v>
      </c>
      <c t="n" s="6" r="J83">
        <v>3062</v>
      </c>
      <c t="n" s="6" r="K83">
        <v>2681</v>
      </c>
      <c t="n" s="6" r="L83">
        <v>2299</v>
      </c>
    </row>
    <row spans="1:12" r="84">
      <c t="s" s="3" r="A84">
        <v>948</v>
      </c>
    </row>
    <row spans="1:12" r="85">
      <c t="s" s="4" r="A85">
        <v>949</v>
      </c>
      <c t="n" s="6" r="J85">
        <v>-2537</v>
      </c>
      <c t="n" s="6" r="K85">
        <v>-1972</v>
      </c>
      <c t="n" s="6" r="L85">
        <v>-2320</v>
      </c>
    </row>
    <row spans="1:12" r="86">
      <c t="s" s="4" r="A86">
        <v>43</v>
      </c>
      <c t="n" s="6" r="J86">
        <v>2099</v>
      </c>
      <c t="n" s="6" r="K86">
        <v>1777</v>
      </c>
      <c t="n" s="6" r="L86">
        <v>2262</v>
      </c>
    </row>
    <row spans="1:12" r="87">
      <c t="s" s="4" r="A87">
        <v>50</v>
      </c>
      <c t="n" s="6" r="J87">
        <v>915</v>
      </c>
      <c t="n" s="6" r="K87">
        <v>888</v>
      </c>
      <c t="n" s="6" r="L87">
        <v>855</v>
      </c>
    </row>
    <row spans="1:12" r="88">
      <c t="s" s="4" r="A88">
        <v>950</v>
      </c>
      <c t="n" s="6" r="J88">
        <v>-2</v>
      </c>
      <c t="n" s="6" r="K88">
        <v>-25</v>
      </c>
      <c t="n" s="6" r="L88">
        <v>20</v>
      </c>
    </row>
    <row spans="1:12" r="89">
      <c t="s" s="4" r="A89">
        <v>90</v>
      </c>
      <c t="n" s="6" r="J89">
        <v>-4</v>
      </c>
      <c t="n" s="6" r="L89">
        <v>2</v>
      </c>
    </row>
    <row spans="1:12" r="90">
      <c t="s" s="4" r="A90">
        <v>159</v>
      </c>
      <c t="n" s="6" r="J90">
        <v>3533</v>
      </c>
      <c t="n" s="6" r="K90">
        <v>3349</v>
      </c>
      <c t="n" s="6" r="L90">
        <v>3118</v>
      </c>
    </row>
    <row spans="1:12" r="91">
      <c t="s" s="3" r="A91">
        <v>160</v>
      </c>
    </row>
    <row spans="1:12" r="92">
      <c t="s" s="4" r="A92">
        <v>161</v>
      </c>
      <c t="n" s="6" r="J92">
        <v>-1248</v>
      </c>
      <c t="n" s="6" r="K92">
        <v>-1189</v>
      </c>
      <c t="n" s="6" r="L92">
        <v>-921</v>
      </c>
    </row>
    <row spans="1:12" r="93">
      <c t="s" s="4" r="A93">
        <v>162</v>
      </c>
      <c t="n" s="6" r="J93">
        <v>-51</v>
      </c>
      <c t="n" s="6" r="K93">
        <v>-34</v>
      </c>
    </row>
    <row spans="1:12" r="94">
      <c t="s" s="4" r="A94">
        <v>163</v>
      </c>
      <c t="n" s="6" r="J94">
        <v>48</v>
      </c>
      <c t="n" s="6" r="K94">
        <v>41</v>
      </c>
      <c t="n" s="6" r="L94">
        <v>17</v>
      </c>
    </row>
    <row spans="1:12" r="95">
      <c t="s" s="4" r="A95">
        <v>164</v>
      </c>
      <c t="n" s="6" r="J95">
        <v>9</v>
      </c>
      <c t="n" s="6" r="K95">
        <v>32</v>
      </c>
      <c t="n" s="6" r="L95">
        <v>-16</v>
      </c>
    </row>
    <row spans="1:12" r="96">
      <c t="s" s="4" r="A96">
        <v>90</v>
      </c>
      <c t="n" s="6" r="J96">
        <v>-6</v>
      </c>
    </row>
    <row spans="1:12" r="97">
      <c t="s" s="4" r="A97">
        <v>165</v>
      </c>
      <c t="n" s="6" r="J97">
        <v>-1248</v>
      </c>
      <c t="n" s="6" r="K97">
        <v>-1150</v>
      </c>
      <c t="n" s="6" r="L97">
        <v>-920</v>
      </c>
    </row>
    <row spans="1:12" r="98">
      <c t="s" s="3" r="A98">
        <v>166</v>
      </c>
    </row>
    <row spans="1:12" r="99">
      <c t="s" s="4" r="A99">
        <v>169</v>
      </c>
      <c t="n" s="6" r="J99">
        <v>-59</v>
      </c>
      <c t="n" s="6" r="K99">
        <v>-50</v>
      </c>
      <c t="n" s="6" r="L99">
        <v>-34</v>
      </c>
    </row>
    <row spans="1:12" r="100">
      <c t="s" s="4" r="A100">
        <v>170</v>
      </c>
      <c t="n" s="6" r="J100">
        <v>-85</v>
      </c>
      <c t="n" s="6" r="K100">
        <v>-65</v>
      </c>
      <c t="n" s="6" r="L100">
        <v>-71</v>
      </c>
    </row>
    <row spans="1:12" r="101">
      <c t="s" s="4" r="A101">
        <v>952</v>
      </c>
      <c t="n" s="6" r="J101">
        <v>-2073</v>
      </c>
      <c t="n" s="6" r="K101">
        <v>-2109</v>
      </c>
      <c t="n" s="6" r="L101">
        <v>-2364</v>
      </c>
    </row>
    <row spans="1:12" r="102">
      <c t="s" s="4" r="A102">
        <v>174</v>
      </c>
      <c t="n" s="6" r="J102">
        <v>-2217</v>
      </c>
      <c t="n" s="6" r="K102">
        <v>-2224</v>
      </c>
      <c t="n" s="6" r="L102">
        <v>-2469</v>
      </c>
    </row>
    <row spans="1:12" r="103">
      <c t="s" s="4" r="A103">
        <v>175</v>
      </c>
      <c t="n" s="6" r="J103">
        <v>68</v>
      </c>
      <c t="n" s="6" r="K103">
        <v>-25</v>
      </c>
      <c t="n" s="6" r="L103">
        <v>-271</v>
      </c>
    </row>
    <row spans="1:12" r="104">
      <c t="s" s="4" r="A104">
        <v>176</v>
      </c>
      <c t="n" s="6" r="E104">
        <v>87</v>
      </c>
      <c t="n" s="6" r="I104">
        <v>112</v>
      </c>
      <c t="n" s="6" r="J104">
        <v>87</v>
      </c>
      <c t="n" s="6" r="K104">
        <v>112</v>
      </c>
      <c t="n" s="6" r="L104">
        <v>383</v>
      </c>
    </row>
    <row spans="1:12" r="105">
      <c t="s" s="4" r="A105">
        <v>177</v>
      </c>
      <c t="n" s="6" r="B105">
        <v>155</v>
      </c>
      <c t="n" s="6" r="F105">
        <v>87</v>
      </c>
      <c t="n" s="6" r="J105">
        <v>155</v>
      </c>
      <c t="n" s="6" r="K105">
        <v>87</v>
      </c>
      <c t="n" s="6" r="L105">
        <v>112</v>
      </c>
    </row>
    <row spans="1:12" r="106">
      <c t="s" s="4" r="A106">
        <v>939</v>
      </c>
    </row>
    <row spans="1:12" r="107">
      <c t="s" s="3" r="A107">
        <v>150</v>
      </c>
    </row>
    <row spans="1:12" r="108">
      <c t="s" s="4" r="A108">
        <v>932</v>
      </c>
      <c t="n" s="6" r="J108">
        <v>1482</v>
      </c>
      <c t="n" s="6" r="K108">
        <v>1447</v>
      </c>
      <c t="n" s="6" r="L108">
        <v>1224</v>
      </c>
    </row>
    <row spans="1:12" r="109">
      <c t="s" s="3" r="A109">
        <v>948</v>
      </c>
    </row>
    <row spans="1:12" r="110">
      <c t="s" s="4" r="A110">
        <v>949</v>
      </c>
      <c t="n" s="6" r="J110">
        <v>-1731</v>
      </c>
      <c t="n" s="6" r="K110">
        <v>-1438</v>
      </c>
      <c t="n" s="6" r="L110">
        <v>-1958</v>
      </c>
    </row>
    <row spans="1:12" r="111">
      <c t="s" s="4" r="A111">
        <v>43</v>
      </c>
      <c t="n" s="6" r="J111">
        <v>1814</v>
      </c>
      <c t="n" s="6" r="K111">
        <v>1392</v>
      </c>
      <c t="n" s="6" r="L111">
        <v>1596</v>
      </c>
    </row>
    <row spans="1:12" r="112">
      <c t="s" s="4" r="A112">
        <v>50</v>
      </c>
      <c t="n" s="6" r="J112">
        <v>989</v>
      </c>
      <c t="n" s="6" r="K112">
        <v>932</v>
      </c>
      <c t="n" s="6" r="L112">
        <v>898</v>
      </c>
    </row>
    <row spans="1:12" r="113">
      <c t="s" s="4" r="A113">
        <v>950</v>
      </c>
      <c t="n" s="6" r="J113">
        <v>7</v>
      </c>
      <c t="n" s="6" r="K113">
        <v>-4</v>
      </c>
      <c t="n" s="6" r="L113">
        <v>-10</v>
      </c>
    </row>
    <row spans="1:12" r="114">
      <c t="s" s="4" r="A114">
        <v>90</v>
      </c>
      <c t="n" s="6" r="J114">
        <v>-11</v>
      </c>
      <c t="n" s="6" r="K114">
        <v>-5</v>
      </c>
      <c t="n" s="6" r="L114">
        <v>-4</v>
      </c>
    </row>
    <row spans="1:12" r="115">
      <c t="s" s="4" r="A115">
        <v>159</v>
      </c>
      <c t="n" s="6" r="J115">
        <v>2550</v>
      </c>
      <c t="n" s="6" r="K115">
        <v>2324</v>
      </c>
      <c t="n" s="6" r="L115">
        <v>1746</v>
      </c>
    </row>
    <row spans="1:12" r="116">
      <c t="s" s="3" r="A116">
        <v>160</v>
      </c>
    </row>
    <row spans="1:12" r="117">
      <c t="s" s="4" r="A117">
        <v>161</v>
      </c>
      <c t="n" s="6" r="J117">
        <v>-1127</v>
      </c>
      <c t="n" s="6" r="K117">
        <v>-987</v>
      </c>
      <c t="n" s="6" r="L117">
        <v>-1022</v>
      </c>
    </row>
    <row spans="1:12" r="118">
      <c t="s" s="4" r="A118">
        <v>162</v>
      </c>
      <c t="n" s="6" r="J118">
        <v>-300</v>
      </c>
      <c t="n" s="6" r="K118">
        <v>-732</v>
      </c>
      <c t="n" s="6" r="L118">
        <v>-481</v>
      </c>
    </row>
    <row spans="1:12" r="119">
      <c t="s" s="4" r="A119">
        <v>163</v>
      </c>
      <c t="n" s="6" r="J119">
        <v>25</v>
      </c>
      <c t="n" s="6" r="K119">
        <v>10</v>
      </c>
      <c t="n" s="6" r="L119">
        <v>16</v>
      </c>
    </row>
    <row spans="1:12" r="120">
      <c t="s" s="4" r="A120">
        <v>164</v>
      </c>
      <c t="n" s="6" r="J120">
        <v>54</v>
      </c>
      <c t="n" s="6" r="K120">
        <v>-69</v>
      </c>
      <c t="n" s="6" r="L120">
        <v>52</v>
      </c>
    </row>
    <row spans="1:12" r="121">
      <c t="s" s="4" r="A121">
        <v>90</v>
      </c>
      <c t="n" s="6" r="J121">
        <v>13</v>
      </c>
      <c t="n" s="6" r="K121">
        <v>10</v>
      </c>
      <c t="n" s="6" r="L121">
        <v>9</v>
      </c>
    </row>
    <row spans="1:12" r="122">
      <c t="s" s="4" r="A122">
        <v>165</v>
      </c>
      <c t="n" s="6" r="J122">
        <v>-1335</v>
      </c>
      <c t="n" s="6" r="K122">
        <v>-1768</v>
      </c>
      <c t="n" s="6" r="L122">
        <v>-1426</v>
      </c>
    </row>
    <row spans="1:12" r="123">
      <c t="s" s="3" r="A123">
        <v>166</v>
      </c>
    </row>
    <row spans="1:12" r="124">
      <c t="s" s="4" r="A124">
        <v>951</v>
      </c>
      <c t="n" s="6" r="K124">
        <v>2</v>
      </c>
    </row>
    <row spans="1:12" r="125">
      <c t="s" s="4" r="A125">
        <v>169</v>
      </c>
      <c t="n" s="6" r="J125">
        <v>-40</v>
      </c>
      <c t="n" s="6" r="K125">
        <v>-28</v>
      </c>
      <c t="n" s="6" r="L125">
        <v>-374</v>
      </c>
    </row>
    <row spans="1:12" r="126">
      <c t="s" s="4" r="A126">
        <v>170</v>
      </c>
      <c t="n" s="6" r="J126">
        <v>-410</v>
      </c>
      <c t="n" s="6" r="K126">
        <v>-377</v>
      </c>
      <c t="n" s="6" r="L126">
        <v>-364</v>
      </c>
    </row>
    <row spans="1:12" r="127">
      <c t="s" s="4" r="A127">
        <v>952</v>
      </c>
      <c t="n" s="6" r="J127">
        <v>-639</v>
      </c>
      <c t="n" s="6" r="K127">
        <v>43</v>
      </c>
      <c t="n" s="6" r="L127">
        <v>420</v>
      </c>
    </row>
    <row spans="1:12" r="128">
      <c t="s" s="4" r="A128">
        <v>90</v>
      </c>
      <c t="n" s="6" r="J128">
        <v>-19</v>
      </c>
      <c t="n" s="6" r="K128">
        <v>-19</v>
      </c>
    </row>
    <row spans="1:12" r="129">
      <c t="s" s="4" r="A129">
        <v>174</v>
      </c>
      <c t="n" s="6" r="J129">
        <v>-1108</v>
      </c>
      <c t="n" s="6" r="K129">
        <v>-379</v>
      </c>
      <c t="n" s="6" r="L129">
        <v>-318</v>
      </c>
    </row>
    <row spans="1:12" r="130">
      <c t="s" s="4" r="A130">
        <v>175</v>
      </c>
      <c t="n" s="6" r="J130">
        <v>107</v>
      </c>
      <c t="n" s="6" r="K130">
        <v>177</v>
      </c>
      <c t="n" s="6" r="L130">
        <v>2</v>
      </c>
    </row>
    <row spans="1:12" r="131">
      <c t="s" s="4" r="A131">
        <v>176</v>
      </c>
      <c t="n" s="7" r="E131">
        <v>479</v>
      </c>
      <c t="n" s="7" r="I131">
        <v>302</v>
      </c>
      <c t="n" s="6" r="J131">
        <v>479</v>
      </c>
      <c t="n" s="6" r="K131">
        <v>302</v>
      </c>
      <c t="n" s="6" r="L131">
        <v>300</v>
      </c>
    </row>
    <row spans="1:12" r="132">
      <c t="s" s="4" r="A132">
        <v>177</v>
      </c>
      <c t="n" s="7" r="B132">
        <v>586</v>
      </c>
      <c t="n" s="7" r="F132">
        <v>479</v>
      </c>
      <c t="n" s="7" r="J132">
        <v>586</v>
      </c>
      <c t="n" s="7" r="K132">
        <v>479</v>
      </c>
      <c t="n" s="7" r="L132">
        <v>302</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53</v>
      </c>
      <c t="s" s="2" r="B1">
        <v>1</v>
      </c>
    </row>
    <row spans="1:4" r="2">
      <c t="s" s="2" r="B2">
        <v>2</v>
      </c>
      <c t="s" s="2" r="C2">
        <v>35</v>
      </c>
      <c t="s" s="2" r="D2">
        <v>40</v>
      </c>
    </row>
    <row spans="1:4" r="3">
      <c t="s" s="4" r="A3">
        <v>139</v>
      </c>
      <c t="n" s="7" r="B3">
        <v>523</v>
      </c>
      <c t="n" s="7" r="C3">
        <v>321</v>
      </c>
      <c t="n" s="7" r="D3">
        <v>139</v>
      </c>
    </row>
    <row spans="1:4" r="4">
      <c t="s" s="4" r="A4">
        <v>90</v>
      </c>
      <c t="n" s="6" r="B4">
        <v>18</v>
      </c>
      <c t="n" s="6" r="C4">
        <v>6</v>
      </c>
      <c t="n" s="6" r="D4">
        <v>-13</v>
      </c>
    </row>
    <row spans="1:4" r="5">
      <c t="s" s="4" r="A5">
        <v>954</v>
      </c>
    </row>
    <row spans="1:4" r="6">
      <c t="s" s="4" r="A6">
        <v>139</v>
      </c>
      <c t="n" s="6" r="B6">
        <v>523</v>
      </c>
      <c t="n" s="6" r="C6">
        <v>321</v>
      </c>
      <c t="n" s="6" r="D6">
        <v>139</v>
      </c>
    </row>
    <row spans="1:4" r="7">
      <c t="s" s="4" r="A7">
        <v>90</v>
      </c>
      <c t="n" s="6" r="B7">
        <v>-18</v>
      </c>
      <c t="n" s="6" r="C7">
        <v>-6</v>
      </c>
      <c t="n" s="6" r="D7">
        <v>-6</v>
      </c>
    </row>
    <row spans="1:4" r="8">
      <c t="s" s="4" r="A8">
        <v>955</v>
      </c>
      <c t="n" s="7" r="B8">
        <v>505</v>
      </c>
      <c t="n" s="7" r="C8">
        <v>315</v>
      </c>
      <c t="n" s="7" r="D8">
        <v>13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56</v>
      </c>
      <c t="s" s="2" r="B1">
        <v>402</v>
      </c>
      <c t="s" s="2" r="J1">
        <v>1</v>
      </c>
    </row>
    <row spans="1:12" r="2">
      <c t="s" s="2" r="B2">
        <v>2</v>
      </c>
      <c t="s" s="2" r="C2">
        <v>33</v>
      </c>
      <c t="s" s="2" r="D2">
        <v>4</v>
      </c>
      <c t="s" s="2" r="E2">
        <v>34</v>
      </c>
      <c t="s" s="2" r="F2">
        <v>35</v>
      </c>
      <c t="s" s="2" r="G2">
        <v>36</v>
      </c>
      <c t="s" s="2" r="H2">
        <v>37</v>
      </c>
      <c t="s" s="2" r="I2">
        <v>38</v>
      </c>
      <c t="s" s="2" r="J2">
        <v>2</v>
      </c>
      <c t="s" s="2" r="K2">
        <v>35</v>
      </c>
      <c t="s" s="2" r="L2">
        <v>40</v>
      </c>
    </row>
    <row spans="1:12" r="3">
      <c t="s" s="3" r="A3">
        <v>957</v>
      </c>
    </row>
    <row spans="1:12" r="4">
      <c t="s" s="4" r="A4">
        <v>44</v>
      </c>
      <c t="n" s="7" r="B4">
        <v>10249</v>
      </c>
      <c t="n" s="7" r="C4">
        <v>9856</v>
      </c>
      <c t="n" s="7" r="D4">
        <v>9897</v>
      </c>
      <c t="n" s="7" r="E4">
        <v>9676</v>
      </c>
      <c t="n" s="7" r="F4">
        <v>9636</v>
      </c>
      <c t="n" s="7" r="G4">
        <v>9220</v>
      </c>
      <c t="n" s="7" r="H4">
        <v>9230</v>
      </c>
      <c t="n" s="7" r="I4">
        <v>8832</v>
      </c>
      <c t="n" s="7" r="J4">
        <v>39678</v>
      </c>
      <c t="n" s="7" r="K4">
        <v>36918</v>
      </c>
      <c t="n" s="7" r="L4">
        <v>34182</v>
      </c>
    </row>
    <row spans="1:12" r="5">
      <c t="s" s="4" r="A5">
        <v>58</v>
      </c>
      <c t="n" s="6" r="B5">
        <v>738</v>
      </c>
      <c t="n" s="6" r="C5">
        <v>573</v>
      </c>
      <c t="n" s="6" r="D5">
        <v>665</v>
      </c>
      <c t="n" s="6" r="E5">
        <v>720</v>
      </c>
      <c t="n" s="6" r="F5">
        <v>676</v>
      </c>
      <c t="n" s="6" r="G5">
        <v>611</v>
      </c>
      <c t="n" s="6" r="H5">
        <v>632</v>
      </c>
      <c t="n" s="6" r="I5">
        <v>454</v>
      </c>
      <c t="n" s="6" r="J5">
        <v>2696</v>
      </c>
      <c t="n" s="6" r="K5">
        <v>2373</v>
      </c>
      <c t="n" s="6" r="L5">
        <v>1996</v>
      </c>
    </row>
    <row spans="1:12" r="6">
      <c t="s" s="4" r="A6">
        <v>60</v>
      </c>
      <c t="n" s="7" r="B6">
        <v>582</v>
      </c>
      <c t="n" s="7" r="C6">
        <v>449</v>
      </c>
      <c t="n" s="7" r="D6">
        <v>507</v>
      </c>
      <c t="n" s="7" r="E6">
        <v>591</v>
      </c>
      <c t="n" s="7" r="F6">
        <v>527</v>
      </c>
      <c t="n" s="7" r="G6">
        <v>518</v>
      </c>
      <c t="n" s="7" r="H6">
        <v>483</v>
      </c>
      <c t="n" s="7" r="I6">
        <v>347</v>
      </c>
      <c t="n" s="7" r="J6">
        <v>2129</v>
      </c>
      <c t="n" s="7" r="K6">
        <v>1875</v>
      </c>
      <c t="n" s="7" r="L6">
        <v>1556</v>
      </c>
    </row>
    <row spans="1:12" r="7">
      <c t="s" s="4" r="A7">
        <v>62</v>
      </c>
      <c t="n" s="8" r="B7">
        <v>1.44</v>
      </c>
      <c t="n" s="8" r="C7">
        <v>1.08</v>
      </c>
      <c t="n" s="8" r="D7">
        <v>1.22</v>
      </c>
      <c t="n" s="8" r="E7">
        <v>1.41</v>
      </c>
      <c t="n" s="8" r="F7">
        <v>1.22</v>
      </c>
      <c t="n" s="8" r="G7">
        <v>1.2</v>
      </c>
      <c t="n" s="8" r="H7">
        <v>1.1</v>
      </c>
      <c t="n" s="8" r="I7">
        <v>0.78</v>
      </c>
      <c t="n" s="8" r="J7">
        <v>5.14</v>
      </c>
      <c t="n" s="8" r="K7">
        <v>4.3</v>
      </c>
      <c t="n" s="8" r="L7">
        <v>3.5</v>
      </c>
    </row>
    <row spans="1:12" r="8">
      <c t="s" s="4" r="A8">
        <v>63</v>
      </c>
      <c t="n" s="8" r="B8">
        <v>1.4</v>
      </c>
      <c t="n" s="8" r="C8">
        <v>1.05</v>
      </c>
      <c t="n" s="8" r="D8">
        <v>1.18</v>
      </c>
      <c t="n" s="8" r="E8">
        <v>1.36</v>
      </c>
      <c t="n" s="8" r="F8">
        <v>1.19</v>
      </c>
      <c t="n" s="8" r="G8">
        <v>1.16</v>
      </c>
      <c t="n" s="8" r="H8">
        <v>1.07</v>
      </c>
      <c t="n" s="8" r="I8">
        <v>0.76</v>
      </c>
      <c t="n" s="8" r="J8">
        <v>4.99</v>
      </c>
      <c t="n" s="8" r="K8">
        <v>4.16</v>
      </c>
      <c t="n" s="8" r="L8">
        <v>3.37</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58</v>
      </c>
      <c t="s" s="2" r="B1">
        <v>402</v>
      </c>
      <c t="s" s="2" r="J1">
        <v>1</v>
      </c>
    </row>
    <row spans="1:12" r="2">
      <c t="s" s="2" r="B2">
        <v>2</v>
      </c>
      <c t="s" s="2" r="C2">
        <v>33</v>
      </c>
      <c t="s" s="2" r="D2">
        <v>4</v>
      </c>
      <c t="s" s="2" r="E2">
        <v>34</v>
      </c>
      <c t="s" s="2" r="F2">
        <v>35</v>
      </c>
      <c t="s" s="2" r="G2">
        <v>36</v>
      </c>
      <c t="s" s="2" r="H2">
        <v>37</v>
      </c>
      <c t="s" s="2" r="I2">
        <v>38</v>
      </c>
      <c t="s" s="2" r="J2">
        <v>2</v>
      </c>
      <c t="s" s="2" r="K2">
        <v>35</v>
      </c>
      <c t="s" s="2" r="L2">
        <v>40</v>
      </c>
    </row>
    <row spans="1:12" r="3">
      <c t="s" s="3" r="A3">
        <v>957</v>
      </c>
    </row>
    <row spans="1:12" r="4">
      <c t="s" s="4" r="A4">
        <v>52</v>
      </c>
      <c t="n" s="7" r="B4">
        <v>4</v>
      </c>
      <c t="n" s="7" r="C4">
        <v>2</v>
      </c>
      <c t="n" s="7" r="D4">
        <v>3</v>
      </c>
      <c t="n" s="7" r="E4">
        <v>-6</v>
      </c>
      <c t="n" s="7" r="F4">
        <v>7</v>
      </c>
      <c t="n" s="7" r="G4">
        <v>9</v>
      </c>
      <c t="n" s="7" r="H4">
        <v>-7</v>
      </c>
      <c t="n" s="7" r="I4">
        <v>-13</v>
      </c>
      <c t="n" s="7" r="J4">
        <v>5</v>
      </c>
      <c t="n" s="7" r="K4">
        <v>-29</v>
      </c>
      <c t="n" s="7" r="L4">
        <v>10</v>
      </c>
    </row>
    <row spans="1:12" r="5">
      <c t="s" s="4" r="A5">
        <v>53</v>
      </c>
      <c t="n" s="6" r="B5">
        <v>7</v>
      </c>
      <c t="n" s="7" r="D5">
        <v>79</v>
      </c>
      <c t="n" s="7" r="F5">
        <v>68</v>
      </c>
      <c t="n" s="7" r="H5">
        <v>143</v>
      </c>
      <c t="n" s="7" r="J5">
        <v>135</v>
      </c>
      <c t="n" s="7" r="K5">
        <v>335</v>
      </c>
      <c t="n" s="7" r="L5">
        <v>17</v>
      </c>
    </row>
    <row spans="1:12" r="6">
      <c t="s" s="4" r="A6">
        <v>959</v>
      </c>
      <c t="n" s="7" r="B6">
        <v>108</v>
      </c>
      <c t="n" s="7" r="C6">
        <v>49</v>
      </c>
      <c t="n" s="7" r="I6">
        <v>49</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4</vt:i4>
      </vt:variant>
    </vt:vector>
  </ns0:HeadingPairs>
  <ns0:TitlesOfParts>
    <vt:vector xmlns:vt="http://schemas.openxmlformats.org/officeDocument/2006/docPropsVTypes" baseType="lpstr" size="84">
      <vt:lpstr>Document and Entity Information</vt:lpstr>
      <vt:lpstr>Consolidated Income Statements</vt:lpstr>
      <vt:lpstr>Consolidated Comprehensive Inco</vt:lpstr>
      <vt:lpstr>Consolidated Balance Sheets</vt:lpstr>
      <vt:lpstr>Consolidated Balance Sheets (Pa</vt:lpstr>
      <vt:lpstr>Consolidated Statements of Stoc</vt:lpstr>
      <vt:lpstr>Consolidated Statements of Cash</vt:lpstr>
      <vt:lpstr>Accounting Policies</vt:lpstr>
      <vt:lpstr>Share-Based Compensation</vt:lpstr>
      <vt:lpstr>Acquisitions and Dispositions</vt:lpstr>
      <vt:lpstr>Income Taxes</vt:lpstr>
      <vt:lpstr>Earnings Per Share</vt:lpstr>
      <vt:lpstr>Investments of Insurance Subsid</vt:lpstr>
      <vt:lpstr>Financial Instruments</vt:lpstr>
      <vt:lpstr>Assets and Liabilities Measured</vt:lpstr>
      <vt:lpstr>Long-Term Debt</vt:lpstr>
      <vt:lpstr>Contingencies and Legal Claim C</vt:lpstr>
      <vt:lpstr>Leases</vt:lpstr>
      <vt:lpstr>Capital Stock</vt:lpstr>
      <vt:lpstr>Employee Benefit Plans</vt:lpstr>
      <vt:lpstr>Segment and Geographic Informat</vt:lpstr>
      <vt:lpstr>Other Comprehensive Loss</vt:lpstr>
      <vt:lpstr>Accrued Expenses and Allowance </vt:lpstr>
      <vt:lpstr>Supplemental Condensed Consolid</vt:lpstr>
      <vt:lpstr>Quarterly Consolidated Financia</vt:lpstr>
      <vt:lpstr>Accounting Policies (Policies)</vt:lpstr>
      <vt:lpstr>Accounting Policies (Tables)</vt:lpstr>
      <vt:lpstr>Share-Based Compensation (Table</vt:lpstr>
      <vt:lpstr>Income Taxes (Tables)</vt:lpstr>
      <vt:lpstr>Earnings Per Share (Tables)</vt:lpstr>
      <vt:lpstr>Investments of Insurance Subs31</vt:lpstr>
      <vt:lpstr>Financial Instruments (Tables)</vt:lpstr>
      <vt:lpstr>Assets and Liabilities Measur33</vt:lpstr>
      <vt:lpstr>Long-Term Debt (Tables)</vt:lpstr>
      <vt:lpstr>Leases (Tables)</vt:lpstr>
      <vt:lpstr>Segment and Geographic Inform36</vt:lpstr>
      <vt:lpstr>Other Comprehensive Loss (Table</vt:lpstr>
      <vt:lpstr>Accrued Expenses and Allowanc38</vt:lpstr>
      <vt:lpstr>Supplemental Condensed Consol39</vt:lpstr>
      <vt:lpstr>Quarterly Consolidated Financ40</vt:lpstr>
      <vt:lpstr>Accounting Policies - Additiona</vt:lpstr>
      <vt:lpstr>Accounting Policies - Schedule </vt:lpstr>
      <vt:lpstr>Accounting Policies - Schedul43</vt:lpstr>
      <vt:lpstr>Accounting Policies - Schedul44</vt:lpstr>
      <vt:lpstr>Share-Based Compensation - Addi</vt:lpstr>
      <vt:lpstr>Share-Based Compensation - Sche</vt:lpstr>
      <vt:lpstr>Share-Based Compensation - Sc47</vt:lpstr>
      <vt:lpstr>Share-Based Compensation - Sc48</vt:lpstr>
      <vt:lpstr>Acquisitions and Dispositions -</vt:lpstr>
      <vt:lpstr>Income Taxes - Schedule of Prov</vt:lpstr>
      <vt:lpstr>Income Taxes - Additional Infor</vt:lpstr>
      <vt:lpstr>Income Taxes - Schedule of Reco</vt:lpstr>
      <vt:lpstr>Income Taxes - Schedule of Defe</vt:lpstr>
      <vt:lpstr>Income Taxes - Schedule of Acti</vt:lpstr>
      <vt:lpstr>Earnings Per Share - Additional</vt:lpstr>
      <vt:lpstr>Earnings Per Share - Schedule o</vt:lpstr>
      <vt:lpstr>Investments of Insurance Subs57</vt:lpstr>
      <vt:lpstr>Investments of Insurance Subs58</vt:lpstr>
      <vt:lpstr>Investments of Insurance Subs59</vt:lpstr>
      <vt:lpstr>Financial Instruments - Schedul</vt:lpstr>
      <vt:lpstr>Financial Instruments - Additio</vt:lpstr>
      <vt:lpstr>Financial Instruments - Effect </vt:lpstr>
      <vt:lpstr>Assets and Liabilities Measur63</vt:lpstr>
      <vt:lpstr>Assets and Liabilities Measur64</vt:lpstr>
      <vt:lpstr>Long-Term Debt - Schedule of Lo</vt:lpstr>
      <vt:lpstr>Long-Term Debt - Schedule of 66</vt:lpstr>
      <vt:lpstr>Long-Term Debt - Additional Inf</vt:lpstr>
      <vt:lpstr>Contingencies and Legal Claim68</vt:lpstr>
      <vt:lpstr>Leases - Schedule of Commitment</vt:lpstr>
      <vt:lpstr>Capital Stock - Additional Info</vt:lpstr>
      <vt:lpstr>Employee Benefit Plans - Additi</vt:lpstr>
      <vt:lpstr>Segment and Geographic Inform72</vt:lpstr>
      <vt:lpstr>Segment and Geographic Inform73</vt:lpstr>
      <vt:lpstr>Other Comprehensive Loss - Comp</vt:lpstr>
      <vt:lpstr>Other Comprehensive Loss - Co75</vt:lpstr>
      <vt:lpstr>Accrued Expenses and Allowanc76</vt:lpstr>
      <vt:lpstr>Accrued Expenses and Allowanc77</vt:lpstr>
      <vt:lpstr>Supplemental Condensed Consol78</vt:lpstr>
      <vt:lpstr>Supplemental Condensed Consol79</vt:lpstr>
      <vt:lpstr>Supplemental Condensed Consol80</vt:lpstr>
      <vt:lpstr>Supplemental Condensed Consol81</vt:lpstr>
      <vt:lpstr>Supplemental Condensed Consol82</vt:lpstr>
      <vt:lpstr>Quarterly Consolidated Financ83</vt:lpstr>
      <vt:lpstr>Quarterly Consolidated Financ8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6:57:56Z</dcterms:created>
  <dcterms:modified xmlns:dcterms="http://purl.org/dc/terms/" xmlns:xsi="http://www.w3.org/2001/XMLSchema-instance" xsi:type="dcterms:W3CDTF">2016-02-26T16:57:56Z</dcterms:modified>
  <dc:title xmlns:dc="http://purl.org/dc/elements/1.1/">Untitled</dc:title>
  <dc:description xmlns:dc="http://purl.org/dc/elements/1.1/"/>
  <dc:subject xmlns:dc="http://purl.org/dc/elements/1.1/"/>
  <cp:keywords/>
  <cp:category/>
</cp:coreProperties>
</file>